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Business Combinations and Asset" sheetId="12" state="visible" r:id="rId12"/>
    <sheet xmlns:r="http://schemas.openxmlformats.org/officeDocument/2006/relationships" name="Segment Data" sheetId="13" state="visible" r:id="rId13"/>
    <sheet xmlns:r="http://schemas.openxmlformats.org/officeDocument/2006/relationships" name="Revenue" sheetId="14" state="visible" r:id="rId14"/>
    <sheet xmlns:r="http://schemas.openxmlformats.org/officeDocument/2006/relationships" name="Goodwill and Other Intangible A" sheetId="15" state="visible" r:id="rId15"/>
    <sheet xmlns:r="http://schemas.openxmlformats.org/officeDocument/2006/relationships" name="Indebtedness" sheetId="16" state="visible" r:id="rId16"/>
    <sheet xmlns:r="http://schemas.openxmlformats.org/officeDocument/2006/relationships" name="Investment in Joint Ventur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Employee Retiremen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and Ass_2" sheetId="29" state="visible" r:id="rId29"/>
    <sheet xmlns:r="http://schemas.openxmlformats.org/officeDocument/2006/relationships" name="Segment Data (Tables)" sheetId="30" state="visible" r:id="rId30"/>
    <sheet xmlns:r="http://schemas.openxmlformats.org/officeDocument/2006/relationships" name="Revenue (Tables)" sheetId="31" state="visible" r:id="rId31"/>
    <sheet xmlns:r="http://schemas.openxmlformats.org/officeDocument/2006/relationships" name="Goodwill and Other Intangible_2" sheetId="32" state="visible" r:id="rId32"/>
    <sheet xmlns:r="http://schemas.openxmlformats.org/officeDocument/2006/relationships" name="Indebtedness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Stockholders' Equity (Tables)" sheetId="36" state="visible" r:id="rId36"/>
    <sheet xmlns:r="http://schemas.openxmlformats.org/officeDocument/2006/relationships" name="Leases (Tables)" sheetId="37" state="visible" r:id="rId37"/>
    <sheet xmlns:r="http://schemas.openxmlformats.org/officeDocument/2006/relationships" name="Derivative Instruments and He_2" sheetId="38" state="visible" r:id="rId38"/>
    <sheet xmlns:r="http://schemas.openxmlformats.org/officeDocument/2006/relationships" name="Fair Value Measure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Business Combinations and Ass_3" sheetId="53" state="visible" r:id="rId53"/>
    <sheet xmlns:r="http://schemas.openxmlformats.org/officeDocument/2006/relationships" name="Business Combinations and Ass_4" sheetId="54" state="visible" r:id="rId54"/>
    <sheet xmlns:r="http://schemas.openxmlformats.org/officeDocument/2006/relationships" name="Business Combinations and Ass_5" sheetId="55" state="visible" r:id="rId55"/>
    <sheet xmlns:r="http://schemas.openxmlformats.org/officeDocument/2006/relationships" name="Segment Data - Narrative (Detai" sheetId="56" state="visible" r:id="rId56"/>
    <sheet xmlns:r="http://schemas.openxmlformats.org/officeDocument/2006/relationships" name="Segment Data - Summarized Finan" sheetId="57" state="visible" r:id="rId57"/>
    <sheet xmlns:r="http://schemas.openxmlformats.org/officeDocument/2006/relationships" name="Segment Data - Other Segment Op" sheetId="58" state="visible" r:id="rId58"/>
    <sheet xmlns:r="http://schemas.openxmlformats.org/officeDocument/2006/relationships" name="Segment Data - Geographic Data " sheetId="59" state="visible" r:id="rId59"/>
    <sheet xmlns:r="http://schemas.openxmlformats.org/officeDocument/2006/relationships" name="Revenue - Disaggregation of Rev" sheetId="60" state="visible" r:id="rId60"/>
    <sheet xmlns:r="http://schemas.openxmlformats.org/officeDocument/2006/relationships" name="Revenue - Narrative (Details)" sheetId="61" state="visible" r:id="rId61"/>
    <sheet xmlns:r="http://schemas.openxmlformats.org/officeDocument/2006/relationships" name="Revenue - Performance Obligatio"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Indebtedness - Summary of Long " sheetId="66" state="visible" r:id="rId66"/>
    <sheet xmlns:r="http://schemas.openxmlformats.org/officeDocument/2006/relationships" name="Indebtedness - Narrative (Detai" sheetId="67" state="visible" r:id="rId67"/>
    <sheet xmlns:r="http://schemas.openxmlformats.org/officeDocument/2006/relationships" name="Investment in Joint Venture (De" sheetId="68" state="visible" r:id="rId68"/>
    <sheet xmlns:r="http://schemas.openxmlformats.org/officeDocument/2006/relationships" name="Income Taxes - Earnings Before " sheetId="69" state="visible" r:id="rId69"/>
    <sheet xmlns:r="http://schemas.openxmlformats.org/officeDocument/2006/relationships" name="Income Taxes - Reconciliation o" sheetId="70" state="visible" r:id="rId70"/>
    <sheet xmlns:r="http://schemas.openxmlformats.org/officeDocument/2006/relationships" name="Income Taxes - Components of th" sheetId="71" state="visible" r:id="rId71"/>
    <sheet xmlns:r="http://schemas.openxmlformats.org/officeDocument/2006/relationships" name="Income Taxes - Tax Effects of T" sheetId="72" state="visible" r:id="rId72"/>
    <sheet xmlns:r="http://schemas.openxmlformats.org/officeDocument/2006/relationships" name="Income Taxes - Narrative (Detai" sheetId="73" state="visible" r:id="rId73"/>
    <sheet xmlns:r="http://schemas.openxmlformats.org/officeDocument/2006/relationships" name="Income Taxes - Reconciliation_2" sheetId="74" state="visible" r:id="rId74"/>
    <sheet xmlns:r="http://schemas.openxmlformats.org/officeDocument/2006/relationships" name="Stock-Based Compensation - Narr" sheetId="75" state="visible" r:id="rId75"/>
    <sheet xmlns:r="http://schemas.openxmlformats.org/officeDocument/2006/relationships" name="Stock-Based Compensation - Comp" sheetId="76" state="visible" r:id="rId76"/>
    <sheet xmlns:r="http://schemas.openxmlformats.org/officeDocument/2006/relationships" name="Stock-Based Compensation - Weig" sheetId="77" state="visible" r:id="rId77"/>
    <sheet xmlns:r="http://schemas.openxmlformats.org/officeDocument/2006/relationships" name="Stock-Based Compensation - Stoc" sheetId="78" state="visible" r:id="rId78"/>
    <sheet xmlns:r="http://schemas.openxmlformats.org/officeDocument/2006/relationships" name="Stock-Based Compensation - Mark" sheetId="79" state="visible" r:id="rId79"/>
    <sheet xmlns:r="http://schemas.openxmlformats.org/officeDocument/2006/relationships" name="Stock-Based Compensation - Fact" sheetId="80" state="visible" r:id="rId80"/>
    <sheet xmlns:r="http://schemas.openxmlformats.org/officeDocument/2006/relationships" name="Stock-Based Compensation - Summ" sheetId="81" state="visible" r:id="rId81"/>
    <sheet xmlns:r="http://schemas.openxmlformats.org/officeDocument/2006/relationships" name="Stock-Based Compensation - Fa_2" sheetId="82" state="visible" r:id="rId82"/>
    <sheet xmlns:r="http://schemas.openxmlformats.org/officeDocument/2006/relationships" name="Stock-Based Compensation - Su_2" sheetId="83" state="visible" r:id="rId83"/>
    <sheet xmlns:r="http://schemas.openxmlformats.org/officeDocument/2006/relationships" name="Stockholders' Equity - Narrativ" sheetId="84" state="visible" r:id="rId84"/>
    <sheet xmlns:r="http://schemas.openxmlformats.org/officeDocument/2006/relationships" name="Stockholders' Equity - Componen" sheetId="85" state="visible" r:id="rId85"/>
    <sheet xmlns:r="http://schemas.openxmlformats.org/officeDocument/2006/relationships" name="Stockholders' Equity - Compon_2" sheetId="86" state="visible" r:id="rId86"/>
    <sheet xmlns:r="http://schemas.openxmlformats.org/officeDocument/2006/relationships" name="Commitments and Contingencies (" sheetId="87" state="visible" r:id="rId87"/>
    <sheet xmlns:r="http://schemas.openxmlformats.org/officeDocument/2006/relationships" name="Leases - Narrative (Details)" sheetId="88" state="visible" r:id="rId88"/>
    <sheet xmlns:r="http://schemas.openxmlformats.org/officeDocument/2006/relationships" name="Leases - Lease Expense Incurred" sheetId="89" state="visible" r:id="rId89"/>
    <sheet xmlns:r="http://schemas.openxmlformats.org/officeDocument/2006/relationships" name="Leases - Supplemental Cash Flow" sheetId="90" state="visible" r:id="rId90"/>
    <sheet xmlns:r="http://schemas.openxmlformats.org/officeDocument/2006/relationships" name="Leases - Summary of Other Lease" sheetId="91" state="visible" r:id="rId91"/>
    <sheet xmlns:r="http://schemas.openxmlformats.org/officeDocument/2006/relationships" name="Leases - Schedule of Future Min" sheetId="92" state="visible" r:id="rId92"/>
    <sheet xmlns:r="http://schemas.openxmlformats.org/officeDocument/2006/relationships" name="Derivative Instruments and He_3" sheetId="93" state="visible" r:id="rId93"/>
    <sheet xmlns:r="http://schemas.openxmlformats.org/officeDocument/2006/relationships" name="Derivative Instruments and He_4" sheetId="94" state="visible" r:id="rId94"/>
    <sheet xmlns:r="http://schemas.openxmlformats.org/officeDocument/2006/relationships" name="Derivative Instruments and He_5" sheetId="95" state="visible" r:id="rId95"/>
    <sheet xmlns:r="http://schemas.openxmlformats.org/officeDocument/2006/relationships" name="Derivative Instruments and He_6" sheetId="96" state="visible" r:id="rId96"/>
    <sheet xmlns:r="http://schemas.openxmlformats.org/officeDocument/2006/relationships" name="Derivative Instruments and He_7" sheetId="97" state="visible" r:id="rId97"/>
    <sheet xmlns:r="http://schemas.openxmlformats.org/officeDocument/2006/relationships" name="Fair Value Measurements - Recur" sheetId="98" state="visible" r:id="rId98"/>
    <sheet xmlns:r="http://schemas.openxmlformats.org/officeDocument/2006/relationships" name="Fair Value Measurements - Narra" sheetId="99" state="visible" r:id="rId99"/>
    <sheet xmlns:r="http://schemas.openxmlformats.org/officeDocument/2006/relationships" name="Employee Retirement Plans (Deta"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Oct. 31, 2022</t>
        </is>
      </c>
      <c r="C2" s="2" t="inlineStr">
        <is>
          <t>Dec. 15, 2022</t>
        </is>
      </c>
      <c r="D2" s="2" t="inlineStr">
        <is>
          <t>Apr.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2</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649</t>
        </is>
      </c>
      <c r="C9" s="4" t="inlineStr">
        <is>
          <t xml:space="preserve"> </t>
        </is>
      </c>
      <c r="D9" s="4" t="inlineStr">
        <is>
          <t xml:space="preserve"> </t>
        </is>
      </c>
    </row>
    <row r="10">
      <c r="A10" s="4" t="inlineStr">
        <is>
          <t>Entity Registrant Name</t>
        </is>
      </c>
      <c r="B10" s="4" t="inlineStr">
        <is>
          <t>THE TORO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0580470</t>
        </is>
      </c>
      <c r="C12" s="4" t="inlineStr">
        <is>
          <t xml:space="preserve"> </t>
        </is>
      </c>
      <c r="D12" s="4" t="inlineStr">
        <is>
          <t xml:space="preserve"> </t>
        </is>
      </c>
    </row>
    <row r="13">
      <c r="A13" s="4" t="inlineStr">
        <is>
          <t>Entity Address, Address Line One</t>
        </is>
      </c>
      <c r="B13" s="4" t="inlineStr">
        <is>
          <t>8111 Lyndale Avenue South</t>
        </is>
      </c>
      <c r="C13" s="4" t="inlineStr">
        <is>
          <t xml:space="preserve"> </t>
        </is>
      </c>
      <c r="D13" s="4" t="inlineStr">
        <is>
          <t xml:space="preserve"> </t>
        </is>
      </c>
    </row>
    <row r="14">
      <c r="A14" s="4" t="inlineStr">
        <is>
          <t>Entity Address, City or Town</t>
        </is>
      </c>
      <c r="B14" s="4" t="inlineStr">
        <is>
          <t>Bloomington</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20-1196</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888-8801</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TT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4</v>
      </c>
    </row>
    <row r="32">
      <c r="A32" s="4" t="inlineStr">
        <is>
          <t>Entity Common Stock, Shares Outstanding</t>
        </is>
      </c>
      <c r="B32" s="4" t="inlineStr">
        <is>
          <t xml:space="preserve"> </t>
        </is>
      </c>
      <c r="C32" s="6" t="n">
        <v>104008480</v>
      </c>
      <c r="D32" s="4" t="inlineStr">
        <is>
          <t xml:space="preserve"> </t>
        </is>
      </c>
    </row>
    <row r="33">
      <c r="A33" s="4" t="inlineStr">
        <is>
          <t>Documents Incorporated by Reference</t>
        </is>
      </c>
      <c r="B33" s="4" t="inlineStr">
        <is>
          <t>Portions of the registrant's definitive Proxy Statement for the 2023 Annual Meeting of Shareholders expected to be held March 21, 2023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0737758</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Oct. 31, 2022</t>
        </is>
      </c>
      <c r="C2" s="2" t="inlineStr">
        <is>
          <t>Oct. 31, 2021</t>
        </is>
      </c>
      <c r="D2" s="2" t="inlineStr">
        <is>
          <t>Oct.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on common stock (in dollars per share)</t>
        </is>
      </c>
      <c r="B4" s="8" t="n">
        <v>1.2</v>
      </c>
      <c r="C4" s="8" t="n">
        <v>1.05</v>
      </c>
      <c r="D4" s="7" t="n">
        <v>1</v>
      </c>
    </row>
    <row r="5">
      <c r="A5" s="4" t="inlineStr">
        <is>
          <t>Issuance of options (in shares)</t>
        </is>
      </c>
      <c r="B5" s="6" t="n">
        <v>349219</v>
      </c>
      <c r="C5" s="6" t="n">
        <v>610788</v>
      </c>
      <c r="D5" s="6" t="n">
        <v>870011</v>
      </c>
    </row>
    <row r="6">
      <c r="A6" s="4" t="inlineStr">
        <is>
          <t>Contribution of stock to a deferred compensation trust (in shares)</t>
        </is>
      </c>
      <c r="B6" s="6" t="n">
        <v>33162</v>
      </c>
      <c r="C6" s="6" t="n">
        <v>22700</v>
      </c>
      <c r="D6" s="4" t="inlineStr">
        <is>
          <t xml:space="preserve"> </t>
        </is>
      </c>
    </row>
    <row r="7">
      <c r="A7" s="4" t="inlineStr">
        <is>
          <t>Purchase of shares of common stock (in shares)</t>
        </is>
      </c>
      <c r="B7" s="6" t="n">
        <v>1551986</v>
      </c>
      <c r="C7" s="6" t="n">
        <v>3010424</v>
      </c>
      <c r="D7" s="6" t="n">
        <v>2942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Oct. 31, 2022</t>
        </is>
      </c>
      <c r="C2" s="2" t="inlineStr">
        <is>
          <t>Oct. 31, 2021</t>
        </is>
      </c>
      <c r="D2" s="2" t="inlineStr">
        <is>
          <t>Oct. 31, 2020</t>
        </is>
      </c>
    </row>
    <row r="3">
      <c r="A3" s="3" t="inlineStr">
        <is>
          <t>Retirement Benefits [Abstract]</t>
        </is>
      </c>
      <c r="B3" s="4" t="inlineStr">
        <is>
          <t xml:space="preserve"> </t>
        </is>
      </c>
      <c r="C3" s="4" t="inlineStr">
        <is>
          <t xml:space="preserve"> </t>
        </is>
      </c>
      <c r="D3" s="4" t="inlineStr">
        <is>
          <t xml:space="preserve"> </t>
        </is>
      </c>
    </row>
    <row r="4">
      <c r="A4" s="4" t="inlineStr">
        <is>
          <t>Plan expenses</t>
        </is>
      </c>
      <c r="B4" s="5" t="n">
        <v>35.3</v>
      </c>
      <c r="C4" s="5" t="n">
        <v>28.5</v>
      </c>
      <c r="D4" s="5" t="n">
        <v>17.4</v>
      </c>
    </row>
    <row r="5">
      <c r="A5" s="4" t="inlineStr">
        <is>
          <t>Projected benefit obligation</t>
        </is>
      </c>
      <c r="B5" s="13" t="n">
        <v>18.9</v>
      </c>
      <c r="C5" s="13" t="n">
        <v>35.1</v>
      </c>
      <c r="D5" s="4" t="inlineStr">
        <is>
          <t xml:space="preserve"> </t>
        </is>
      </c>
    </row>
    <row r="6">
      <c r="A6" s="4" t="inlineStr">
        <is>
          <t>Fair value of the plan assets</t>
        </is>
      </c>
      <c r="B6" s="13" t="n">
        <v>18.4</v>
      </c>
      <c r="C6" s="6" t="n">
        <v>33</v>
      </c>
      <c r="D6" s="4" t="inlineStr">
        <is>
          <t xml:space="preserve"> </t>
        </is>
      </c>
    </row>
    <row r="7">
      <c r="A7" s="4" t="inlineStr">
        <is>
          <t>Underfunded status of plans</t>
        </is>
      </c>
      <c r="B7" s="13" t="n">
        <v>0.6</v>
      </c>
      <c r="C7" s="13" t="n">
        <v>2.1</v>
      </c>
      <c r="D7" s="4" t="inlineStr">
        <is>
          <t xml:space="preserve"> </t>
        </is>
      </c>
    </row>
    <row r="8">
      <c r="A8" s="4" t="inlineStr">
        <is>
          <t>Net income recognized</t>
        </is>
      </c>
      <c r="B8" s="5" t="n">
        <v>0.2</v>
      </c>
      <c r="C8" s="5" t="n">
        <v>0.1</v>
      </c>
      <c r="D8" s="5" t="n">
        <v>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Related Data</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 and Related Data</t>
        </is>
      </c>
      <c r="B4" s="4" t="inlineStr">
        <is>
          <t xml:space="preserve">1 Summary of Significant Accounting Policies and Related Data The Toro Company is in the business of designing, manufacturing, marketing, and selling professional turf maintenance equipment and services; turf irrigation systems; landscaping equipment and lighting products; snow and ice management products; agricultural irrigation ("ag-irrigation") systems; rental, specialty, and underground construction equipment; and residential yard and snow thrower products. The company sells its products worldwide through a network of distributors, dealers, mass retailers, hardware retailers, equipment rental centers, home centers, as well as online (direct to end-users). The company strives to provide innovative, well-built, and dependable products supported by an extensive service network. The following are the company's significant accounting policies in addition to those included in the other Notes to Consolidated Financial Statements included within this Part II, Item 8, "Financial Statements and Supplementary Data," of this Annual Report on Form 10-K. Basis of Presentation and Consolidation The accompanying Consolidated Financial Statements have been prepared in accordance with accounting principles generally accepted ("GAAP") in the United States ("U.S.") and include the accounts of the company and its wholly-owned subsidiaries. In the opinion of management, the Consolidated Financial Statements include all adjustments, consisting primarily of recurring accruals, considered necessary for the fair presentation of the company's Consolidated Financial Position, Results of Operations, and Cash Flows for the periods presented. The company's businesses are organized, managed, and internally grouped into segments based on similarities in products and services. The company classifies its operations into two reportable business segments: Professional and Residential. The company's remaining activities are presented as "Other" due to their insignificance. For additional information regarding the company's reportable business segments refer to Note 3, Segment Data . The company uses the equity method to account for equity investments in unconsolidated entities over which it has the ability to exercise significant influence over operating and financial policies. The company's share of the net earnings or losses of these equity method investments are recorded within other income, net on the Consolidated Statements of Earnings. Equity investments in unconsolidated entities that the company does not control and for which it does not have the ability to exercise significant influence over operating and financial policies are recorded at cost, less impairment, as applicable, within the Consolidated Balance Sheets. All intercompany accounts and transactions have been eliminated from the Consolidated Financial Statements. Accounting Estimates In preparing the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accruals; allowance for expected credit losses; pension accruals; self-insurance accruals; legal accruals; right-of-use assets and lease liabilities; useful lives for tangible and finite-lived intangible assets; future cash flows associated with impairment testing for goodwill, indefinite-lived intangible assets, and other long-lived assets; and valuations of the assets acquired and liabilities assumed in a business combination or asset acquisition, when applicable. These estimates and assumptions are based on management's best estimates and judgments at the time they are made and are generally derived from management's understanding and analysis of the relevant and curre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current economic environment and other relevant factors, as applicable. Management adjusts such estimates and assumptions when facts and circumstances dictate. As future events and their effects cannot be determined with certainty, including those impacted by COVID-19 and Russia's invasion of Ukraine and the related sanctions and geopolitical tensions, actual amounts could differ significantly from those estimated at the time the Consolidated Financial Statements are prepared. Changes in those estimates will be reflected in the Consolidated Financial Statements in future periods. Business Combinations and Asset Acquisitions When applicable, the company accounts for the acquisition of a business in accordance with the accounting standards codification ("ASC") guidance for business combinations, whereby the total purchase consideration transferred is allocated to the assets acquired and liabilities assumed, including amounts attributable to non-controlling interests, when applicable, based on their respective estimated fair values as of the date of acquisition. Goodwill represents the excess of purchase consideration transferred over the estimated fair value of the identifiable net assets acquired in a business combination. Assigning estimated fair values to the net assets acquired requires the use of significant estimates, judgments, inputs, and assumptions regarding the fair value of the assets acquired and liabilities assumed. Estimated fair values of assets acquired and liabilities assumed are generally based on available historical information, independent valuations or appraisals, future expectations, and assumptions determined to be reasonable but are inherently uncertain with respect to future events, including economic conditions, competition, the useful life of the acquired assets, and other factors. The company may refine the estimated fair values of assets acquired and liabilities assumed, if necessary, over a period not to exceed one year from the date of acquisition by taking into consideration new information about facts and circumstances that existed as of the acquisition date that, if known at the date of acquisition, would have affected the estimated fair values ascribed to the assets acquired and liabilities assumed.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hrough impairment charges, if the asset becomes impaired in the future. During the measurement period, any purchase price allocation changes that impact the carrying value of goodwill would also affect the amount of goodwill impairment taken, if applicable. If necessary, purchase price allocation revisions that occur outside of the measurement period are recorded within cost of sales or selling, general and administrative expense within the Consolidated Statements of Earnings depending on the nature of the adjustment.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Refer to Note 2, Business Combinations and Asset Acquisitions , for additional information regarding the company's accounting for recent business combinations and asset acquisitions. Cash and Cash Equivalents The company considers all highly liquid investments purchased with an original maturity of three months or less to be cash equivalents. Cash equivalents are stated at cost, which approximates fair value. As of October 31, 2022 and 2021, cash and cash equivalents held by the company's foreign subsidiaries were $93.4 million and $117.3 million, respectively. Receivables, Net Receivables are recorded at original carrying amount less an estimated allowance for expected credit losses. The allowance for expected credit losses is based on the company's assessment of losses that will result from its customers inability or unwillingness to pay amounts owed to the company. The allowance for expected credit losses is estimated using a combination of factors, including the age of receivable balances and historical credit loss experience, supplemented by the company's knowledge of customer-specific information, current market conditions, and reasonable and supportable forecasts of future events and economic conditions, when applicable. Receivables are written-off against the allowance for expected credit losses when all collection efforts have been exhausted. The company's financial exposure related to the collection of accounts receivable is reduced due to its floor plan financing programs, including its Red Iron Acceptance, LLC ("Red Iron") joint venture with Huntington Distribution Finance, Inc. ("HDF"), as further discussed in Note 7, Investment in Joint Venture, and its separate financing arrangements with Huntington Commercial Finance Canada, Inc. ("HCFC") as well as other third-party financial institutions in the U.S. and internationally, as further discussed in Note 11, Commitments and Contingencies . For receivables not serviced through Red Iron, HCFC, or other third-party floor plan financing agreements, the company provides financing in the form of open account terms in the normal course of business and performs on-going credit evaluations of customers. Concentrations of Credit Risk Financial instruments, which potentially subject the company to concentrations of credit risk, consist principally of accounts receivable and derivative instruments. Accounts receivable balances are generally concentrated in the Professional and Residential business segments. The credit risk associated with these business segments is limited because of the large number of customers in the company's customer base and their geographic dispersion. The credit risk associated with the company's derivative instruments is limited as the company enters into derivative instruments with multiple counterparties that are highly rated financial institutions. Inventories, Net Inventories are valued at the lower of cost or net realizable value, with cost determined by the first-in, first-out ("FIFO") and average cost methods for approximately 50.8 percent and 52.7 percent of total net inventories as of October 31, 2022 and 2021, respectively. Other inventories are valued at the lower of cost or market, with cost determined under the last-in, first-out ("LIFO") method. During fiscal 2022 and fiscal 2021, LIFO layers were not materially reduced. As needed, the company records an inventory valuation adjustment for excess, slow-moving, and obsolete inventory that is equal to the excess of the cost of the inventory over the estimated net realizable value or market value for the inventory depending on the inventory costing method. Such inventory valuation adjustment is based on a review and comparison of current inventory levels to planned production, as well as planned and historical sales of the inventory. The inventory valuation adjustment to net realizable value or market value establishes a new cost basis of the inventory that cannot be subsequently reversed. Such inventory valuation adjustments for excess, obsolete, and slow moving inventory are not reduced or removed until the product is sold or disposed of. As of October 31, 2022 and 2021, the company's inventory valuation adjustment for excess, slow-moving, and obsolete inventory was $38.7 million and $39.7 million, respectively. Inventories, net were as follows (in thousands): October 31 2022 2021 Raw materials and work in process $ 482,884 $ 335,325 Finished goods and service parts 738,097 538,332 Total FIFO value 1,220,981 873,657 Less: adjustment to LIFO value 169,872 135,487 Total inventories, net $ 1,051,109 $ 738,170 Property, Plant and Equipment, Net Property, plant and equipment assets are carried at cost less accumulated depreciation. The company generally accounts for depreciation of property, plant and equipment utilizing the straight-line method over the estimated useful lives of the assets. Buildings and leasehold improvements are generally depreciated over 10 to 40 years, machinery and equipment are generally depreciated over three three two Property, plant and equipment, net was as follows (in thousands): October 31 2022 2021 Land and land improvements $ 59,550 $ 57,690 Buildings and leasehold improvements 324,343 308,217 Machinery and equipment 557,588 522,012 Tooling 225,865 220,966 Computer hardware and software 104,713 97,485 Construction in process 144,418 85,722 Property, plant and equipment, gross 1,416,477 1,292,092 Less: accumulated depreciation 844,816 804,361 Property, plant and equipment, net $ 571,661 $ 487,731 During fiscal 2022, 2021, and 2020, the company recorded depreciation expense of $74.9 million, $75.5 million, and $76.1 million, respectively. Goodwill and Indefinite-Lived Intangible Assets Goodwill is initially recognized as a result of the excess of purchase consideration transferred over the estimated fair value of the net assets acquired in a business combination and indefinite-lived intangible assets are initially recognized at their estimated fair values as a result of a business combination or asset acquisition. Goodwill is assigned to a reporting unit based upon the expected benefit of the synergies of the acquisition. Goodwill and certain trade names, which are considered to have indefinite lives, are not amortized; however, the company reviews them for impairment annually during the fourth quarter of each fiscal year or more frequently if changes in circumstances or the occurrence of events indicate that the fair value may not be recoverable. The company tests goodwill for impairment at the reporting unit level and tests indefinite-lived intangible assets for impairment at the individual indefinite-lived intangible asset or asset group level, as appropriate. During the fourth quarter of fiscal 2022, the company performed its annual goodwill impairment test. In performing the annual goodwill impairment test, the company first reviewed its reporting units and determined that it has twelve reporting units, which are the same as its twelve operating segments as defined in Note 3, Segment Data . Nine reporting units contained goodwill on their respective balance sheets as of October 31, 2022. Next, the company elected to bypass the qualitative assessment and move directly to the quantitative goodwill impairment analysis. In performing the quantitative goodwill impairment analysis, the company compared the carrying value of each reporting unit, including goodwill, to its respective fair value. The carrying value of each reporting unit was determined based on the amount of equity required for the reporting unit's activities, considering the specific assets and liabilities of the reporting unit. The company did not assign corporate assets and liabilities that do not relate to the operations of the reporting unit, or are not considered in determining the fair value of the reporting unit, to the reporting units. The company's estimate of the respective fair values of its reporting units was determined based on a discounted cash flow model under the income approach, which utilized various inputs and assumptions, including projected operating results and growth rates from the company's forecasting process, applicable tax rates, estimated capital expenditures and depreciation, estimated changes in working capital, terminal growth rates applied to projected operating results in the terminal period, and a weighted-average cost of capital rate. Where available, and as appropriate, comparable market multiples and the company's market capitalization were also utilized to corroborate the results of the discounted cash flow models under the income approach. If the fair value of the reporting unit exceeds its carrying value, goodwill of the reporting unit is not impaired. If the carrying value of a reporting unit exceeds its fair value, an impairment charge would be recognized for the amount by which the carrying value of the reporting unit exceeds the its fair value, not to exceed the total amount of goodwill allocated to that reporting unit. Based on the quantitative goodwill impairment analysis, the company determined there was no impairment of goodwill during fiscal 2022 for any of its reporting units as the fair values of the reporting units substantially exceeded their respective carrying values, including goodwill. Further, no impairment of goodwill was recorded during fiscal 2021 and 2020. During the fourth quarter of fiscal 2022, the company also performed a quantitative impairment analysis for its indefinite-lived intangible assets, which consist of certain trade names. The company's estimate of the fair values of its trade names are based on the relief from royalty method under the income approach and utilizes various inputs and assumptions, including projected revenues from the company's forecasting process, assumed royalty rates that could be payable if the company did not own the intangible asset, terminal growth rates applied to forecasted revenues, and a discount rate. If the fair value of the indefinite-lived intangible asset, or asset group, is less than its carrying value, an impairment loss is recognized in an amount equal to the excess. Based on this quantitative impairment analysis, the company concluded its indefinite-lived intangible assets were not impaired during fiscal 2022 as the estimated fair values of the company's material indefinite-lived intangible assets substantially exceeded their carrying values. Further, the company concluded its indefinite-lived intangible assets were not impaired during fiscal 2021 and 2020 based on the same quantitative impairment analysis performed in each respective prior fiscal year. Other Long-Lived Assets Other long-lived assets primarily consist of property, plant and equipment; right-of-use assets associated with operating lease agreements; capitalized implementation costs for hosted cloud-computing arrangements; finite-lived intangible assets; and other assets, as applicable. The company's finite-lived intangible assets are identifiable assets that were acquired as a result of business combinations or asset acquisitions and primarily consist of customer relationships and lists, developed technology, patents, trade names, non-compete agreements, and order backlog and are generally amortized on a straight-line basis over their expected useful lives, which typically range from several months to 20 years depending on the nature of the finite-lived intangible asset. The company reviews other long-lived assets for impairment whenever events or changes in circumstances indicate that the carrying amount of an asset, or asset group, may not be recoverable. Asset groups have identifiable cash flows and are largely independent of other asset groups. An impairment loss is recognized when estimated undiscounted future cash flows from the operation or disposition of the asset group are less than the carrying amount of the asset group. Measurement of an impairment loss is based on the excess of the carrying amount of the asset group over its fair value. Fair value is generally measured using a discounted cash flow model or independent appraisals, as appropriate. The company did not record an impairment loss for fiscal 2022, 2021, and 2020 as the company's long-lived assets were determined to not be at risk for impairment as no events or changes in circumstances were identified that would indicate that the carrying amount of an asset, or asset group, may not be recoverable. For other long-lived assets to be abandoned, the company tests for potential impairment. If the company commits to a plan to abandon or dispose of an other long-lived asset, or asset group, before the end of its previously estimated useful life, depreciation or amortization expense is recognized over the revised estimated useful life. Leases The company enters into contracts that are, or contain, operating lease agreements that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includes all non-cancelable periods. Lease liabilities represent the company's obligation to make lease payments arising from the lease agreement. The company accounts for operating lease liabilities at lease commencement and on an ongoing basis as the present value of the minimum remaining lease payments under the respective lease term. Lease payments are determined at lease commencement and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 The company has operating leases with both lease components and non-lease components. For purposes of determining lease payments, the company accounts for lease components separately from non-lease components based on the relative market value of each component. Non-lease components typically consist of common area maintenance, utilities, and/or other repairs and maintenance services. The costs related to non-lease components are not included within the determination of lease payments at commencement. Minimum remaining lease payments are discounted to present value based on the rate implicit in the operating lease agreement or the estimated incremental borrowing rate at lease commencement if the rate implicit in the lease is not readily determinable. Minimum remaining lease payments are generally discounted to present value based the estimated incremental borrowing rate at lease commencement as the rate implicit in the lease is generally not readily determinable. Right-of-use assets represent the company's right to use an underlying asset throughout the lease term and are measured as the amount of the corresponding operating lease liability for the respective operating lease agreement, adjusted for prepaid or accrued lease payments, the remaining balance of any lease incentives received, unamortized initial direct costs, and impairment of the operating lease right-of-use asset, as applicable. Lease expense for the company's operating leases is recognized on a straight-line basis over the lease term and is recorded within either cost of sales or selling, general and administrative expense in the Consolidated Statements of Earnings depending on the nature and use of the identified asset underlying the respective operating lease arrangement. The company does not recognize right-of-use assets and lease liabilities, but does recognize lease expense on a straight-line basis, for short-term operating leases which have a lease term of 12 months or less and do not include an option to purchase the underlying asset. Accounts Payable The company has a supply chain finance service agreement with a third-party financial institution to provide a web-based platform that facilitates the ability of participating suppliers to finance payment obligations from the company with the third-party financial institution. Participating suppliers may, at their sole discretion, make offers to finance one or more payment obligations of the company prior to their scheduled due dates at a discounted price to the third-party financial institution. The company's obligations to its suppliers, including amounts due and scheduled payment dates, are not affected by suppliers' decisions to finance amounts under this supply chain finance arrangement. As of October 31, 2022 and 2021, $133.7 million and $91.6 million, respectively, of the company's outstanding payment obligations were financed by participating suppliers through the third-party financial institution's supply chain finance web-based platform. Insurance The company is self-insured for certain losses relating to employee medical, dental, workers' compensation, and certain product liability claims. Specific stop loss coverages are provided for catastrophic claims in order to limit exposure to significant claims. Losses and claims are charged to net earning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 as applicable. Product Warranty Guarantees The company’s products are warranted to provide assurance that the product will function as expected and to ensure customer confidence in design, workmanship, and overall quality. Standard warranty coverage is generally provided for specified periods of time and on select products’ hours of usage, and generally covers parts, labor, and other expenses for non-maintenance repairs. In addition to the standard warranties offered by the company on its products, the company also sells separately priced extended warranty coverage on select products for a prescribed period after the original warranty period expires. For additional information on the contract liabilities associated with the company's separately priced extended warranties, refer to Note 4, Revenue . At the time of sale, the company recognizes expense and records an accrual by product line for estimated costs in connection with forecasted future warranty claims. The company's estimate of the cost of future warranty claims is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the cost of actual claims experience indicates that adjustments to the company's warranty accrual are necessary. Additionally, from time to time, the company may also establish warranty accruals for its estimate of the costs necessary to settle major rework campaigns on a product-specific basis during the period in which the circumstances giving rise to the major rework campaign become known and when the costs to satisfactorily address the situation are both probable and estimable. The warranty accrual for the cost of a major rework campaign is primarily based on an estimate of the cost to repair each affected unit and the number of affected units expected to be repaired. The changes in accrued warranties were as follows (in thousands): Fiscal Years Ended October 31 2022 2021 2020 Beginning balance $ 116,783 $ 107,121 $ 96,604 Warranty provisions 85,417 73,666 60,273 Acquisitions 5,663 — 2,557 Warranty claims (77,769) (71,520) (67,241) Changes in estimates 4,447 7,516 14,928 Ending balance $ 134,541 $ 116,783 $ 107,121 Derivative Instruments and Hedging Activities Derivative instruments, consisting primarily of forward currency contracts, are used to hedge most foreign currency transactions, including forecasted sales and purchases denominated in foreign currencies. All derivative instruments are recognized on the Consolidated Balance Sheets at fair value as either assets or liabilities. If the derivative instrument is designated as a cash flow hedging instrument, changes in the fair values of the spot rate component of outstanding, highly effective cash flow hedging instruments included in the assessment of hedge effectiveness are recorded in other comprehensive income within accumulated other comprehensive loss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Derivatives that are not designated as cash flow hedging instruments are adjusted to fair value through other income, net, on the Consolidated Statements of Earnings. Foreign Currency Translation and Transactions The functional currency of the company's foreign operations is generally the applicable local currency. The functional currency is translated into U.S. dollars using the respective current exchange rate in effect as of the balance sheet date for balance sheet accounts and the respective weighted-average exchange rate during the fiscal year for revenue and expense accounts. The resulting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net in the Consolidated Statements of Earnings. Debt Issuance Costs Debt issuance costs incurred in connection with securing the company’s financing arrangements are capitalized and amortized over the term of the respective financing arrangement under the straight-line method as the results obtained are not materially different from those that would result from the use of the effective interest method. Debt issuance costs are generally presented in the Consolidated Balance Sheets as a direct deduction from the carrying amount of the outstanding borrowings, consistent with debt discounts. However, the company classifies the debt issuance costs related to its $600.0 million five-year senior unsecured revolving credit facility ("revolving credit facility") within other assets on the Consolidated Balance Sheets, regardless of whether the company has any outstanding borrowings on the revolving credit facility. Debt issuance costs related to borrowings that are fully extinguished in advance of the maturity date are charged to expense at the time of retirement of the borrowings. Debt issuance costs, net of accumulated amortization, were $4.8 million and $4.6 million as of October 31, 2022 and 2021, respectively. Income Taxes Deferred tax assets and liabilities are recognized for the future tax consequences attributable to differences between the financial statement carrying amounts of existing assets and liabilities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Oct. 31, 2022</t>
        </is>
      </c>
    </row>
    <row r="3">
      <c r="A3" s="3" t="inlineStr">
        <is>
          <t>Business Combination and Asset Acquisition [Abstract]</t>
        </is>
      </c>
      <c r="B3" s="4" t="inlineStr">
        <is>
          <t xml:space="preserve"> </t>
        </is>
      </c>
    </row>
    <row r="4">
      <c r="A4" s="4" t="inlineStr">
        <is>
          <t>Business Combinations and Asset Acquisitions</t>
        </is>
      </c>
      <c r="B4" s="4" t="inlineStr">
        <is>
          <t xml:space="preserve">2 Business Combinations and Asset Acquisitions Asset Acquisitions On June 10, 2022, during the third quarter of fiscal 2022, the company completed the acquisition of certain assets of Voigt Smith Innovation LLC, a manufacturer of liquid deicing equipment, brine makers and applicators, related smart-connected technologies, and hydroseeding products. On June 20, 2022, during the third quarter of fiscal 2022, the company completed the acquisition of certain assets of Tornado Global Hydrovacs Ltd. (“Tornado”), a designer and manufacturer of hydrovac trucks. On June 21, 2022, during the third quarter of fiscal 2022, the company completed the acquisition of certain assets of River City Manufacturing, Inc., a manufacturer of custom rock saws. These asset acquisitions pertain to the company's Professional segment. On November 4, 2020, during the first quarter of fiscal 2021, the company completed the acquisition of Turflynx, Lda, a developer of innovative autonomous solutions for turf management. On March 1, 2021, during the second quarter of fiscal 2021, the company completed the acquisition of Left Hand Robotics, Inc., a developer of innovative autonomous solutions for turf and snow management. These acquisitions complement and support the development of alternative power, smart-connected, and autonomous products within the company's Professional and Residential segments. None of these acquisitions met the definition of business combinations as substantially all of the fair value of the gross assets acquired in each acquisition was concentrated in the respective finite-lived developed technology intangible assets. As a result, the company accounted for each of these transactions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These asset acquisitions were immaterial in relation to the company's Consolidated Financial Condition and Results of Operations and as a result, additional purchase accounting disclosures have been omitted. Intimidator Group ("Intimidator") On January 13, 2022 ("Intimidator closing date"), pursuant to an equity interest purchase agreement ("Intimidator equity agreement"), the company acquired the privately-held Intimidator. Intimidator primarily designs, manufactures, markets, and sells a commercial-grade line of zero-turn mowers under the Spartan Mowers brand, which are intended to provide innovative turf management solutions to landscape contractors and other customers who require a commercial-grade solution. The acquisition of Intimidator broadened the company's Professional segment and expanded its manufacturing footprint and dealer network. The Intimidator acquisition was structured as an equity purchase, pursuant to which the company acquired 100 percent of the equity interests of the legal entities that comprised Intimidator, with the legal entities continuing as surviving entities and wholly-owned subsidiaries of the company. As part of the Intimidator acquisition, the company also acquired the real property used by Intimidator that was owned by an affiliate of Intimidator. As of the Intimidator closing date, the aggregate purchase consideration was $398.9 million, subject to certain customary adjustments based on, among other things, the amount of actual cash, debt, and working capital in the business of Intimidator at the closing date. Such customary adjustments were finalized during the third quarter of fiscal 2022 and resulted in an aggregate purchase consideration of $399.8 million ("Intimidator purchase price"). Additionally, the aggregate purchase consideration remains subject to contingent consideration through the end of calendar year 2022, in the event of certain qualifying tax changes. As a result, the company could be subject to additional cash purchase consideration for an amount not to exceed $15.0 million and remittance of such contingent consideration, if required, is due by March 15, 2023. As of October 31, 2022, no liability was recorded within the Consolidated Balance Sheets for the contingent consideration as the contingency is not probable such that an amount has not been estimated. The company funded the Intimidator purchase price with borrowings under its existing unsecured senior revolving credit facility and cash provided by operating activities. For additional information regarding the company's unsecured senior revolving credit facility utilized to fund the purchase price, refer to Note 6, Indebtedness . As a result of the Intimidator acquisition, the company incurred immaterial acquisition-related transaction costs recorded within selling, general and administrative expense within the Consolidated Statements of Earnings during the fiscal year ended October 31, 2022. Intimidator Purchase Price Allocation The company accounted for the Intimidator acquisition in accordance with the accounting standards codification guidance for business combinations, whereby the aggregate purchase price was allocated to the acquired net tangible and intangible assets of Intimidator based on their fair values as of the closing date. These fair values are based on internal company and independent external third-party valuations and are subject to change as certain asset and liability valuations are finalized. As of October 31, 2022, the company has completed its process for measuring the fair values of the assets acquired and liabilities assumed based on information available as of the closing date, with the exception of the company's valuation of income taxes. The company expects to finalize its valuation and complete the allocation of the purchase price as soon as practicable but no later than one year from the closing date of the acquisition, as required. The following table summarizes the allocation of the Intimidator purchase price to the fair values assigned to the Intimidator assets acquired and liabilities assumed (in thousands): January 13, 2022 Cash and cash equivalents $ 975 Receivables 6,954 Inventories 34,608 Prepaid expenses and other current assets 513 Property, plant and equipment 27,447 Right-of-use assets 344 Goodwill 163,731 Indefinite-lived other intangible assets: Trade names 99,100 Finite-lived other intangible assets: Customer-related 80,500 Trade names 3,260 Backlog 1,340 Accounts payable (8,535) Accrued liabilities (9,152) Short-term lease liabilities (100) Long-term liabilities (244) Deferred income tax liabilities — Total fair value of net assets acquired 400,741 Less: cash and cash equivalents acquired (975) Total purchase price $ 399,766 The goodwill recognized is primarily attributable to the expected future cash flows, the value of the workforce, and expected synergies, including customer and dealer growth opportunities, expanding existing product lines, and cost reduction initiatives. Key areas of expected cost synergies include increased purchasing power for commodities, components, parts, and accessories and supply chain consolidation. The goodwill resulting from the acquisition of Intimidator was recognized within the company's Professional segment, and is the primary driver for the increase in the carrying amount of Professional segment goodwill to $573.0 million from $411.1 million as of October 31, 2021. The acquisition was considered an asset acquisition for income tax purposes and as a result, the goodwill arising from the transaction is deductible. Other Intimidator Intangible Assets Acquired The allocation of the Intimidator purchase price to the net assets acquired resulted in the recognition of $184.2 million of value for other intangible assets as of the Intimidator closing date. The fair values of the acquired trade names and customer-related and backlog intangible assets were determined using the income approach whereby an intangible asset's fair value is equal to the present value of future economic benefits to be derived from ownership of the asset. The useful lives of the other intangible assets were determined based on the period of expected cash flows used to measure the fair value of the intangible assets adjusted as appropriate for entity-specific factors including legal, regulatory, contractual, competitive, economic, and/or other factors that may limit the useful life of the respective intangible asset. As of the Intimidator closing date, the acquired finite-lived intangible assets had a weighted average useful life of 9.5 years. The fair values of the trade names were determined using the relief from royalty method, which is based on the hypothetical royalty stream that would be received if the company were to license the respective trade name and were based on expected future revenues from the respective trade name. The weighted-average useful life of the finite-lived trade name intangible assets was determined to be 9.8 years as of the Intimidator closing date. The fair values of the customer-related and backlog intangible assets were determined using the excess earnings method and were based on the expected operating cash flows attributable to the respective intangible asset, which were determined by deducting expected economic costs, including operating expenses and contributory asset charges, from the revenue expected to be generated from the respective intangible asset. As of the Intimidator closing date, the weighted-average useful lives of the customer-related and backlog intangible assets were determined to be 9.6 years and nine months, respectively. Intimidator Results of Operations Intimidator's results of operations have been included within the company's Professional reportable segment in the company's Consolidated Financial Statements from the Intimidator closing date. During the fiscal year ended October 31, 2022, the company recognized $183.8 million of net sales from Intimidator. Intimidator had an immaterial impact on Professional segment earnings for the fiscal year ended October 31, 2022. Unaudited pro forma financial information has not been disclosed as the Intimidator acquisition was not considered material to the company's Consolidated Results of Operations. Venture Products, Inc. ("Venture Products") On March 2, 2020 ("Venture Products closing date"), pursuant to an Agreement and Plan of Merger ("Venture Products merger agreement") and an agreement to purchase the real property used by Venture Products ("Venture Products purchase agreement") both dated January 20, 2020, the company completed its acquisition of Venture Products ("Venture Products transaction"), a privately held Ohio corporation and the manufacturer of Ventrac-branded products. Venture Products designs, manufactures, markets, and sells articulating turf, landscape, and snow and ice management equipment for grounds, landscape contractor, golf, municipal, and rural acreage customers and provides innovative product offerings that broadened and strengthened the company's Professional segment and expanded its dealer network. The Venture Products transaction was structured as a merger, pursuant to which a wholly-owned subsidiary of the company merged with and into Venture Products, with Venture Products continuing as the surviving entity and a wholly-owned subsidiary of the company. As a result of the merger, all of the outstanding equity securities of Venture Products were canceled and only represented the right to receive the applicable consideration as described in the Venture Products merger agreement. The Venture Products purchase agreement was with an affiliate of Venture Products and was for the real estate used by Venture Products. As of the Venture Products closing date, the company paid preliminary merger consideration of $165.9 million, which consisted of a cash payment of $136.4 million ("initial cash payment") and a $29.5 million holdback to satisfy any indemnification or certain other obligations of Venture Products to the company. The preliminary merger consideration was subject to certain customary adjustments, which were finalized during the third quarter of fiscal 2020 and resulted in an aggregate merger consideration of $163.2 million ("Venture Products purchase price") and at such time, $4.5 million of the holdback set aside for such customary adjustments was released accordingly. During fiscal 2021, $24.9 million of cash consideration was paid to the former Venture Products shareholders to release the remaining holdback amount upon the satisfaction of indemnification and certain other obligations of Venture Products to the company. The company funded the cash payment with borrowings under its revolving credit facility and net cash provided by operating activities. For additional information regarding the company's revolving credit facility, refer to Note 6, Indebtedness . As a result of the acquisition, the company incurred immaterial acquisition-related transaction costs, all of which were incurred during the fiscal year ended October 31, 2020 and recorded within selling, general and administrative expense within the Consolidated Statements of Earnings for such fiscal period. Venture Products Purchase Price Allocation The company accounted for the acquisition in accordance with the accounting standards codification guidance for business combinations, whereby the Venture Products purchase price was allocated to the acquired net tangible and intangible assets of Venture Products based on their estimated fair values as of the Venture Products closing date. Such fair values were based on internal company and independent external third-party valuations. The following table summarizes the allocation of the Venture Products purchase price to the fair values assigned to the Venture Products assets acquired and liabilities assumed (in thousands): March 2, 2020 Cash and cash equivalents $ 3,476 Receivables 6,342 Inventories 23,000 Prepaid expenses and other current assets 239 Property, plant and equipment 26,976 Goodwill 61,225 Other intangible assets: Finite-lived customer-related 19,100 Indefinite-lived trade name 56,200 Accounts payable (4,075) Accrued liabilities (5,196) Deferred income tax liabilities (20,586) Total fair value of net assets acquired 166,701 Less: cash and cash equivalents acquired (3,476) Total Venture Products purchase price $ 163,225 The goodwill recognized is primarily attributable to the value of the workforce, the reputation of Venture Products, expected future cash flows, and expected synergies, including customer and dealer growth opportunities and integrating and expanding existing product lines. Key areas of expected cost synergies include increased purchasing power for commodities, components, parts, and accessories, and supply chain consolidation. The goodwill resulting from the acquisition of Venture Products was recognized within the company's Professional segment and is non-deductible for tax purposes. During the first quarter of fiscal 2021, the company completed its valuation of income taxes to finalize the Venture Products purchase price allocation, which resulted in a decrease to the carrying amount of Professional goodwill of $1.0 million from $412.1 million as of October 31, 2020. Such purchase accounting adjustment did not impact the company's Consolidated Statements of Earnings for fiscal 2021. Other Venture Products Intangible Assets Acquired The allocation of the Venture Products purchase price to the net assets acquired resulted in the recognition of $75.3 million of other intangible assets as of the Venture Products closing date. The fair values of the acquired trade name and customer-related intangible assets were determined using the income approach whereby an intangible asset's fair value is equal to the present value of future economic benefits expected to be derived from ownership of the asset. The useful lives of the acquired trade name and customer-related intangible assets were determined based on the period of expected cash flows used to measure the fair value of the respective intangible assets adjusted as appropriate for entity-specific factors including legal, regulatory, contractual, competitive, economic, and/or other factors that may limit the useful life of the respective intangible asset. The fair value of the indefinite-lived trade name was determined using the relief from royalty method, which is based on the hypothetical royalty stream that would be received if the company were to license the trade name and was based on expected future revenues. The fair value of the customer-related intangible asset was determined using the exc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Oct. 31, 2022</t>
        </is>
      </c>
    </row>
    <row r="3">
      <c r="A3" s="3" t="inlineStr">
        <is>
          <t>Segment Reporting [Abstract]</t>
        </is>
      </c>
      <c r="B3" s="4" t="inlineStr">
        <is>
          <t xml:space="preserve"> </t>
        </is>
      </c>
    </row>
    <row r="4">
      <c r="A4" s="4" t="inlineStr">
        <is>
          <t>Segment Data</t>
        </is>
      </c>
      <c r="B4" s="4" t="inlineStr">
        <is>
          <t xml:space="preserve">3 Segment Data The company's businesses are organized, managed, and internally grouped into segments based on similarities in products and services. Segment selection is based on the manner in which the company's chief operating decision maker organizes segments for making operating and investment decisions and assessing performance. The company has identified twelve operating segments and has aggregated certain of those operating segments into two reportable segments: Professional and Residential. The aggregation of the company's segments is based on the segments having the following similarities: economic characteristics, types of products and services, types of production processes, type or class of customers, and method of distribution. The company's remaining activities are presented as "Other" due to their insignificance. The Professional reportable business segment consists of turf and landscape equipment; rental, specialty, and underground construction equipment; snow and ice management equipment; and irrigation and lighting products. Turf and landscape equipment products include sports fields and grounds mowing and maintenance equipment, golf course mowing and maintenance equipment, landscape contractor mowing equipment, landscape creation and renovation equipment, and other maintenance equipment. Rental, specialty, and underground construction equipment products include horizontal directional drills, walk and ride trenchers, stand-on skid steers, vacuum excavators, stump grinders, turf renovation products, asset locators, pipe rehabilitation solutions, materials handling equipment, and other after-market tools. Snow and ice management equipment products primarily include snowplows; stand-on snow and ice removal equipment, including the related snowplow, snow brush, and snow thrower attachments; salt and sand spreaders; brine ice control products; and related parts and accessories for light and medium duty trucks, utility task vehicles, skid steers, and front-end loaders. Irrigation and lighting products consist of sprinkler heads, electric and hydraulic valves, controllers, computer irrigation central control systems, coupling systems, and ag-irrigation drip tape and hose products, as well as professionally installed landscape lighting products offered through distributors and landscape contractors that also purchase irrigation products. Professional reportable business segment products are marketed and sold mainly through a network of distributors and dealers to professional users engaged in maintaining golf courses, sports fields, municipal properties, agricultural fields, residential and commercial landscapes, and removing snow and ice, as well as directly to government customers, rental companies, and large retailers. The Residential reportable business segment primarily consists of walk power mowers, zero-turn riding mowers, snow throwers, replacement parts, and home solutions products, including grass trimmers, hedge trimmers, leaf blowers, blower-vacuums, chainsaws, string trimmers, and underground, hose, and hose-end retail irrigation products sold in Australia and New Zealand. Residential reportable business segment products are marketed and sold to homeowners through a network of distributors and dealers and through a broad array of home centers, hardware retailers, and mass retailers, as well as online. The company's Other activities consists of the company's wholly-owned domestic distribution company, certain corporate activities, and the elimination of intersegment revenues and expenses. Corporate activities include general corporate expenditures (finance, human resources, legal, information services, public relations, business development, and similar activities) and other unallocated corporate assets and liabilities, such as corporate facilities and deferred tax assets and liabilities. The accounting policies of the reportable business segments are the same as those described in the summary of significant accounting policies in Note 1, Summary of Significant Accounting Policies and Related Data . The company evaluates the performance of its Professional and Residential reportable business segment results based on earnings from operations plus other income, net. The reportable business segment's operating profits or losses include direct costs incurred at the reportable business segment's operating level plus allocated expenses, such as profit sharing and manufacturing expenses. The allocated expenses represent costs that these operations would have incurred otherwise, but do not include general corporate expenses, interest expense, and income taxes. Operating loss for the company's Other activities includes earnings (loss) from the company's domestic wholly-owned distribution company, certain corporate activities, other income, and interest expense. The company accounts for intersegment gross sales at current market prices. The following tables present summarized financial information concerning the company's reportable business segments and Other activities (in thousands): Fiscal Year Ended October 31, 2022 Professional Residential Other Total Net sales $ 3,429,607 $ 1,068,565 $ 16,490 $ 4,514,662 Intersegment gross sales (eliminations) 33,492 110 (33,602) — Earnings (loss) before income taxes 583,993 112,728 (144,175) 552,546 Total assets 2,702,779 501,586 351,633 3,555,998 Capital expenditures 94,260 30,993 18,225 143,478 Depreciation and amortization $ 82,704 $ 13,028 $ 13,077 $ 108,809 Fiscal Year Ended October 31, 2021 Professional Residential Other Total Net sales $ 2,929,600 $ 1,010,077 $ 19,907 $ 3,959,584 Intersegment gross sales (eliminations) 30,530 44 (30,574) — Earnings (loss) before income taxes 507,327 121,516 (129,025) 499,818 Total assets 2,032,350 388,246 515,544 2,936,140 Capital expenditures 79,515 16,730 7,767 104,012 Depreciation and amortization $ 73,747 $ 13,470 $ 12,099 $ 99,316 Fiscal Year Ended October 31, 2020 Professional Residential Other Total Net sales $ 2,523,452 $ 820,745 $ 34,613 $ 3,378,810 Intersegment gross sales (eliminations) 46,703 80 (46,783) — Earnings (loss) before income taxes 426,560 113,669 (133,159) 407,070 Total assets 1,940,844 282,061 630,323 2,853,228 Capital expenditures 49,975 13,669 14,424 78,068 Depreciation and amortization $ 70,460 $ 12,607 $ 12,548 $ 95,615 During fiscal 2022 and 2020, no customers accounted for 10.0 percent or more of total consolidated gross sales. During fiscal 2021, sales to one customer in the Residential segment accounted for 10.6 percent of total consolidated gross sales. The following table presents the details of operating loss before income taxes for the company's Other activities (in thousands): Fiscal Years Ended October 31 2022 2021 2020 Corporate expenses $ (126,271) $ (112,419) $ (108,396) Interest expense (35,738) (28,659) (33,156) Earnings from wholly-owned domestic distribution companies and other income, net 17,834 12,053 8,393 Total operating loss $ (144,175) $ (129,025) $ (133,159) The following geographic area data includes net sales based on product shipment destination and long-lived assets, which consist of property, plant and equipment, net, and is based on physical location in addition to allocated capital tooling from U.S. plant facilities (in thousands): Fiscal Years Ended October 31 United States International Countries Total 2022 Net sales $ 3,635,496 $ 879,166 $ 4,514,662 Long-lived assets $ 505,851 $ 65,810 $ 571,661 2021 Net sales $ 3,131,954 $ 827,630 $ 3,959,584 Long-lived assets $ 440,555 $ 47,176 $ 487,731 2020 Net sales $ 2,700,694 $ 678,116 $ 3,378,810 Long-lived assets $ 426,378 $ 41,541 $ 467,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31, 2022</t>
        </is>
      </c>
    </row>
    <row r="3">
      <c r="A3" s="3" t="inlineStr">
        <is>
          <t>Revenue from Contract with Customer [Abstract]</t>
        </is>
      </c>
      <c r="B3" s="4" t="inlineStr">
        <is>
          <t xml:space="preserve"> </t>
        </is>
      </c>
    </row>
    <row r="4">
      <c r="A4" s="4" t="inlineStr">
        <is>
          <t>Revenue</t>
        </is>
      </c>
      <c r="B4" s="4" t="inlineStr">
        <is>
          <t>4 Revenue The company enters into contracts with its customers for the sale of products or rendering of services in the ordinary course of business. A contract with commercial substance exists at the time the company receives and accepts a purchase or sales order under a sales contract with a customer. The company recognizes revenue when, or as, performance obligations under the terms of a contract with its customer are satisfied, which generally occurs with the transfer of control of product or services. Control is typically transferred to the customer at the time a product is shipped, or in the case of certain agreements, when a product is delivered or as services are rendered. Revenue is recognized based on the transaction price, which is measured as the amount of consideration the company expects to receive in exchange for transferring product or rendering services pursuant to the terms of the contract with a customer. The amount of consideration the company receives and the revenue the company recognizes varies with changes in the variable consideration associated with the estimated expense of certain of the company's sales promotions and incentives programs offered to customers, as well as anticipated product returns, when applicable. The company recognizes a provision for estimated variable consideration at the time revenue is recognized as a reduction of the transaction price. If a contract contains more than one performance obligation, the transaction price is allocated to each performance obligation based on the relative standalone selling price of the respective promised good or service. The company does not recognize revenue in situations where collectability from the customer is not probable and defers the recognition of revenue until collection is probable or payment is received and performance obligations are satisfied. Freight and shipping revenue billed to customers concurrent with revenue producing activities is included within revenue and the cost for freight and shipping is recognized as an expense within cost of sales when control has transferred to the customer. Shipping and handling activities that occur after control of the related products is transferred are treated as a fulfillment activity rather than a promised service and therefore are not considered a performance obligation. Sales, use, value-added, and other excise taxes the company collects concurrent with revenue producing activities are excluded from revenue. Incremental costs of obtaining a contract for which the performance obligations will be satisfied within the next twelve months are expensed as incurred. Incidental items, including goods or services, that are immaterial in the context of the contract are recognized as expense when incurred. Additionally, the company has elected not to disclose the balance of unfulfilled performance obligations for contracts with a contractual term of twelve months or less. The following tables disaggregate the company's reportable segment net sales by similar product type and geographic market (in thousands): Fiscal Year Ended October 31, 2022 Professional Residential Other Total Revenue by product type: Equipment $ 3,002,976 $ 1,039,192 $ 6,390 $ 4,048,558 Irrigation 426,631 29,373 10,100 466,104 Total net sales $ 3,429,607 $ 1,068,565 $ 16,490 $ 4,514,662 Revenue by geographic market: United States $ 2,737,864 $ 881,142 $ 16,490 $ 3,635,496 International Countries 691,743 187,423 — 879,166 Total net sales $ 3,429,607 $ 1,068,565 $ 16,490 $ 4,514,662 Fiscal Year Ended October 31, 2021 Professional Residential Other Total Revenue by product type: Equipment $ 2,530,777 $ 975,832 $ 11,720 $ 3,518,329 Irrigation 398,823 34,245 8,187 441,255 Total net sales $ 2,929,600 $ 1,010,077 $ 19,907 $ 3,959,584 Revenue by geographic market: United States $ 2,268,878 $ 843,169 $ 19,907 $ 3,131,954 International Countries 660,722 166,908 — 827,630 Total net sales $ 2,929,600 $ 1,010,077 $ 19,907 $ 3,959,584 Fiscal Year Ended October 31, 2020 Professional Residential Other Total Revenue by product type: Equipment $ 2,175,794 $ 787,716 $ 21,785 $ 2,985,295 Irrigation 347,658 33,029 12,828 393,515 Total net sales $ 2,523,452 $ 820,745 $ 34,613 $ 3,378,810 Revenue by geographic market: United States $ 1,976,690 $ 689,391 $ 34,613 $ 2,700,694 International Countries 546,762 131,354 — 678,116 Total net sales $ 2,523,452 $ 820,745 $ 34,613 $ 3,378,810 Product Revenue The company's product revenues are generated through sales of manufactured equipment and irrigation products, including related replacement parts and accessories. For the majority of the company's products, control is transferred and revenue is recognized when the product is shipped from the company's manufacturing facilities or distribution centers to the company's customers, which primarily consist of distributors, dealers, and mass retailers. In certain situations, the company transfers control and recognizes revenue when delivery to the customer has occurred. In limited circumstances, the company ships some of its products on a consignment basis to a customer distribution center or warehouse whereby the company retains control of the product stored at the customer's distribution center or warehouse. As the company's products are removed from the distribution center or warehouse by the customer and shipped to the retail sale location, control is transferred from the company to the customer. At that time, the company invoices the customer and recognizes revenue for these consignment transactions. The company does not offer a right of return for products shipped to the customer's retail sale location from the distribution center or warehouse. The total value of consignment inventory as of October 31, 2022 and 2021 was $28.3 million and $37.2 million, respectively. Product revenue is recognized based on the transaction price, which is measured as the amount of consideration the company expects to receive in exchange for transferring control of a product to a customer. The company recognizes variable consideration as a reduction of the transaction price at the time of the initial product sale by applying the portfolio approach practical expedient under the accounting standards codification guidance for revenue from contracts with customers. Variable consideration typically occurs as a result of certain of the company's sales promotions and incentive programs that are determined to represent price concessions because the program either: (i) results in an immediate reduction of the transaction price with no anticipated future costs or consideration provided to the customer, or (ii) the company anticipates a future cost based on historical or expected future business practice for which the company does not receive a distinct good or service in exchange for the future consideration provided to the customer under the program. Such programs primarily consist of off-invoice discounts, rebates, and floor plan and retail financing. The cost of off-invoice discounts are incurred at the time of sale as a reduction of the transaction price and as a result, have no future cost. For all other sales promotion and incentive programs recorded as a reduction of the transaction price at the time of the initial product sale, the company estimates variable consideration using the expected value method because the company anticipates providing a future price concession based on historical or expected future business practice or other factors. Estimates of variable consideration under the expected value method are primarily based on the terms of the sales arrangements and sales promotion and incentive programs with customers, historical payment and rebate claims experience, field inventory levels, quantity or mix of products sold, forecasted sales volumes, types of programs offered, and expectations for the acceptance of sales promotion and incentive programs offered in the future or changes in other relevant trends. When revenue is recognized, the estimated expense of these sales promotions and incentives programs is recorded as a reduction from gross sales within the Consolidated Statements of Earnings with a corresponding accrual recorded within sales promotions and incentives programs in the Consolidated Balance Sheets. Additionally, from time to time, the company may offer its customers the right to return eligible equipment and irrigation products, replacement parts, and accessories. Such right of return offered on the company's products is also considered to be variable consideration that is estimated and recorded as a reduction of revenue based primarily on historical experience, anticipated sales returns estimated from sales terms, trend analysis, and other factors. The company records the obligation for product returns within accrued liabilities in the Consolidated Balance Sheets and the right-of-return asset in prepaid expenses and other current assets in the Consolidated Balance Sheets. The refund liability and right-of-return asset are remeasured for changes in the estimate at each reporting date with a corresponding adjustment to net sales and cost of sales within the Consolidated Statements of Earnings. There are no material instances where variable consideration is constrained and not recorded at the initial time of sale. Collectability from the customer for product revenue is generally assumed to be probable because the company's financial exposure related to accounts receivable is reduced due to its dealer and distributor inventory financing programs. For additional information regarding these programs, refer to Note 11, Commitments and Contingencies. The company's product sales to customers that do not elect to finance product purchases are generally on open account with terms that generally approximate 30 to 120 days. The resulting receivables are included within receivables, net on the Consolidated Balance Sheets. The company performs ongoing credit evaluations of customers on open account terms in order to assess collectability. Service and Extended Warranty Revenue In certain cases, the company renders service contracts to customers, which typically range from 12 to 60 months. The company also sells separately priced extended warranty coverage on select products for a prescribed period after the standard warranty period expires, which typically range from 12 to 24 months. Under both types of contracts, the company receives payment at the inception of the contract and recognizes revenue over the term of the agreement in proportion to the costs expected to be incurred in satisfying the performance obligations under the contract. Contract Liabilities Contract liabilities relate to deferred revenue recognized for cash consideration received at contract inception in advance of the company's performance under the respective contract and generally relate to the sale of separately priced extended warranty contracts, service contracts, and non-refundable customer deposits. The company recognizes revenue over the term of the contract in proportion to the costs expected to be incurred in satisfying the performance obligations under the separately priced extended warranty and service contracts. For non-refundable customer deposits, the company recognizes revenue as of the point in time in which the performance obligation has been satisfied under the contract with the customer, which typically occurs upon change in control at the time a product is shipped. As of October 31, 2022 and October 31, 2021, $28.0 million and $24.1 million, respectively, of deferred revenue associated with outstanding separately priced extended warranty contracts, service contracts, and non-refundable customer deposits was reported within accrued liabilities and other long-term liabilities in the Consolidated Balance Sheets. For the fiscal year ended October 31, 2022, the company recognized $11.0 million of the October 31, 2021 deferred revenue balance. The company expects to recognize approximately $14.6 million of the October 31, 2022 deferred revenue balance within net sales in the Consolidated Statements of Earnings in fiscal 2023 and $13.4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Other Intangible Assets The company's acquisition of Intimidator on January 13, 2022 resulted in the recognition of $163.7 million and $184.2 million of goodwill and other intangible assets, respectively. For additional information on the company's acquisition of Intimidator, refer to Note 2, Business Combinations and Asset Acquisitions . Goodwill The changes in the carrying amount of goodwill by reportable segment for fiscal 2022 and 2021 were as follows (in thousands): Professional Residential Other Total Balance as of October 31, 2020 $ 412,061 $ 10,480 $ 1,534 $ 424,075 Purchase price allocation adjustment (1,027) — — (1,027) Goodwill divested — — (1,534) (1,534) Translation adjustments 45 121 — 166 Balance as of October 31, 2021 411,079 10,601 — 421,680 Goodwill acquired 163,731 — — 163,731 Translation adjustments (1,779) (335) — (2,114) Balance as of October 31, 2022 $ 573,031 $ 10,266 $ — $ 583,297 Other Intangible Assets The components of other intangible assets were as follows (in thousands, except weighted-average useful life in years): October 31, 2022 Weighted-Average Useful Life in Years Gross Carrying Amount Accumulated Amortization Net Patents 9.9 $ 18,210 $ (15,317) $ 2,893 Non-compete agreements 5.5 6,851 (6,829) 22 Customer-related 16.0 320,959 (83,805) 237,154 Developed technology 7.1 101,915 (53,001) 48,914 Trade names 13.8 10,667 (3,395) 7,272 Backlog and other 0.6 5,730 (5,505) 225 Total finite-lived 13.4 464,332 (167,852) 296,480 Indefinite-lived - trade names 289,352 — 289,352 Total other intangible assets, net $ 753,684 $ (167,852) $ 585,832 October 31, 2021 Weighted-Average Useful Life in Years Gross Carrying Amount Accumulated Amortization Net Patents 9.9 $ 18,283 $ (14,670) $ 3,613 Non-compete agreements 5.5 6,914 (6,872) 42 Customer-related 18.2 239,679 (62,617) 177,062 Developed technology 7.0 87,473 (43,348) 44,125 Trade names 15.4 7,524 (2,969) 4,555 Backlog and other 0.6 4,390 (4,390) — Total finite-lived 14.6 364,263 (134,866) 229,397 Indefinite-lived - trade names 190,644 — 190,644 Total other intangible assets, net $ 554,907 $ (134,866) $ 420,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Oct. 31, 2022</t>
        </is>
      </c>
    </row>
    <row r="3">
      <c r="A3" s="3" t="inlineStr">
        <is>
          <t>Debt Disclosure [Abstract]</t>
        </is>
      </c>
      <c r="B3" s="4" t="inlineStr">
        <is>
          <t xml:space="preserve"> </t>
        </is>
      </c>
    </row>
    <row r="4">
      <c r="A4" s="4" t="inlineStr">
        <is>
          <t>Indebtedness</t>
        </is>
      </c>
      <c r="B4" s="4" t="inlineStr">
        <is>
          <t xml:space="preserve">6 Indebtedness The following is a summary of the company's indebtedness (in thousands): October 31 2022 2021 $600 million revolving credit facility, due October 2026 $ — $ — $270 million term loan, due October 2026 270,000 270,000 $200 million term loan, due April 2027 200,000 — 3.81% series A senior notes, due June 2029 100,000 100,000 3.91% series B senior notes, due June 2031 100,000 100,000 3.97% senior notes, due June 2032 100,000 — 7.8% debentures, due June 2027 100,000 100,000 6.625% senior notes, due May 2037 124,102 124,040 Less: unamortized debt issuance costs 3,334 2,798 Total long-term debt 990,768 691,242 Less: current portion of long-term debt — — Long-term debt, less current portion $ 990,768 $ 691,242 Principal payments required on the company's outstanding indebtedness, based on the maturity dates defined within the company's debt arrangements, for each of the next five fiscal years are as follows: fiscal 2023, $0.0 million; fiscal 2024, $0.0 million; fiscal 2025, $37.0 million; fiscal 2026, $263.0 million; fiscal 2027, $270.0 million; and after fiscal 2027, $425.0 million. Revolving Credit Facility On October 5, 2021, the company entered into an amended and restated credit agreement ("amended credit agreement") that provided for, among other things, a five-year unsecured revolving credit facility with a borrowing capacity of up to $600.0 million ("revolving credit facility") that matures on October 5, 2026 and replaced the company's prior $600.0 million unsecured senior revolving credit facility scheduled to mature on June 19, 2023. Included in the revolving credit facility is a $10.0 million sublimit for standby letters of credit and a $30.0 million sublimit for swingline loans. At the company's election, and with the approval of the named borrowers on the revolving credit facility and the election of the lenders to fund such increase, the aggregate maximum principal amount available under the revolving credit facility may be increased by an amount of up to $300.0 million. Funds are available under the revolving credit facility for working capital, capital expenditures, and other lawful corporate purposes, including, but not limited to, acquisitions and common stock repurchases, subject in each case to compliance with certain financial covenants as defined in the amended credit agreement. As of both October 31, 2022 and 2021, the company had no outstanding borrowings under the revolving credit facility and $3.1 million outstanding under the sublimit for standby letters of credit, resulting in $596.9 million of unutilized availability under the revolving credit facility. On April 27, 2022, the company further amended the amended credit agreement to transition the reference rate from LIBOR to term SOFR. As of October 31, 2022, SOFR is the reference rate in effect for all outstanding variable interest borrowings of the company. Outstanding loans under the revolving credit facility (other than swingline loans), if applicable, bear interest at a variable rate generally based on SOFR or an alternative variable rate based on the highest of the Bank of America prime rate, the federal funds rate or a rate generally based on SOFR, in each case subject to an additional basis point spread as defined in the amended credit agreement. Swingline loans under the revolving credit facility bear interest at a rate determined by the swingline lender or an alternative variable rate based on the highest of the Bank of America prime rate, the federal funds rate or a rate generally based on SOFR, in each case subject to an additional basis point spread as defined in the amended credit agreement. Interest is payable quarterly in arrears. During fiscal 2022, 2021 and 2020, the company incurred interest expense of $2.4 million, $0.0 million and $0.8 million, respectively, on the outstanding borrowings under the current and prior revolving credit facilities. The company's revolving credit facility contains customary covenants, including, without limitation, financial covenants, such as the maintenance of a maximum leverage ratio; and negative covenants, which among other things, limit cash dividends, disposition of assets, consolidations and mergers, liens, and other matters customarily restricted in such agreements. Most of these restrictions are subject to certain minimum thresholds and exceptions. The company was in compliance with all covenants related to the amended credit agreement for the company's revolving credit facility as of October 31, 2022. $270.0 Million Term Loan Credit Agreement The amended credit agreement executed on October 5, 2021, as further amended on April 27, 2022, also provided for a five-year unsecured term loan in an aggregate principal amount of $270.0 million, the entire amount of which was funded on October 5, 2021 and matures on October 5, 2026 ("$270.0 million term loan"). Under the amended credit agreement, incremental term loan commitments may be established at the company's election and the approval of the borrowers on the $270.0 million term loan by an amount of up to $100.0 million. Beginning December 31, 2024, the company is required to make quarterly principal amortization payments on the $270.0 million term loan equal to 2.5% of the original aggregate principal amount reduced by any applicable prepayments. On October 5, 2026, the aggregate principal amount of any remaining outstanding borrowings under the $270.0 million term loan is required to be repaid. The $270.0 million term loan may be prepaid and terminated at the company's election at any time without penalty or premium. Amounts repaid or prepaid may not be reborrowed. As of October 31, 2022, there was $270.0 million of outstanding borrowings under the $270.0 million term loan. Outstanding borrowings under the $270.0 million term loan bear interest on the outstanding principal amount thereof for each interest period at a variable rate generally based on Term SOFR or an alternative variable rate based on the highest of the Bank of America prime rate, the federal funds rate or a rate generally based on Term SOFR, in each case subject to an additional basis point spread as defined in the amended credit agreement. Interest is payable quarterly in arrears. For the fiscal years ended October 31, 2022 and 2021, the company incurred interest expense of $5.7 million and $0.2 million, respectively, on the outstanding borrowings under the $270.0 million term loan. The $270.0 million term loan contains customary covenants, including, without limitation, financial covenants generally consistent with those applicable under the company's revolving credit facility and the company was in compliance with all covenants as of October 31, 2022. $200.0 Million Term Loan Credit Agreement On April 27, 2022, the company entered into a term loan credit agreement ("$200.0 million term loan") with certain financial institutions for the purpose of paying down certain of its outstanding borrowings incurred in connection with the company's acquisition of Intimidator on January 13, 2022 and borrowed under its revolving credit facility provided under the amended credit agreement. The entire $200.0 million available under the agreement was funded on April 27, 2022, and matures on April 27, 2027. In connection with the company's entry into the $200.0 million term loan, the company incurred immaterial debt issuance costs, which are being deferred and amortized over the life of the $200.0 million term loan and are netted against the outstanding borrowings under the $200.0 million term loan within the long-term debt, less current portion line item on the company's Consolidated Balance Sheets. Beginning with the last business day of June 2025, the company is required to make quarterly amortization payments on the $200.0 million term loan equal to 2.5% of the original aggregate principal amount reduced by any applicable prepayments. The $200.0 million term loan may be prepaid and terminated at the company's election at any time without penalty or premium. Amounts repaid or prepaid may not be reborrowed. Outstanding borrowings under the $200.0 million term loan bear interest on the outstanding principal amount thereof for each interest period at a variable rate generally based on Term SOFR or an alternative variable rate based on the highest of the Bank of America prime rate, the federal funds rate or a rate generally based on Term SOFR, in each case subject to an additional basis point spread as defined in the amended credit agreement. Interest is payable quarterly in arrears. For the fiscal year ended October 31, 2022, the company incurred interest expense of $3.1 million on the outstanding borrowings under the $200.0 million term loan. The $200.0 million term loan contains customary covenants, including, without limitation, financial covenants generally consistent with those applicable under the company's revolving credit facility. The company was in compliance with all covenants as of October 31, 2022. 3.81% Series A and 3.91% Series B Senior Notes On April 30, 2019, the company entered into a private placement note purchase agreement with certain purchasers pursuant to which the company agreed to issue and sell an aggregate principal amount of $100.0 million of 3.81% Series A Senior Notes due June 15, 2029 ("Series A Senior Notes") and $100.0 million of 3.91% Series B Senior Notes due June 15, 2031 ("Series B Senior Notes" and together with the Series A Senior Notes, the "Senior Notes"). On June 27, 2019, the company issued $100.0 million of the Series A Senior Notes and $100.0 million of the Series B Senior Notes pursuant to the private placement note purchase agreement. The Senior Notes are unsecured senior obligations of the company. No principal is due on the Senior Notes prior to their stated due dates. The company has the right to prepay all or a portion of either series of the Senior Notes in amounts not less than 10% of the then outstanding principal amount of the series of Senior Notes being prepaid upon notice to the holders of such series for 100% of the principal amount prepaid, plus a make-whole premium, as set forth in the private placement note purchase agreement, plus accrued and unpaid interest, if any, to the date of prepayment. In addition, at any time on or after the date that is 90 days prior to the maturity date of the respective series, the company has the right to prepay all of the outstanding Senior Notes of such series for 100% of the principal amount so prepaid, plus accrued and unpaid interest, if any, to the date of prepayment. Upon the occurrence of certain change of control events, the company is required to offer to prepay all Senior Notes for 100% of the principal amount thereof plus accrued and unpaid interest, if any, to the date of prepayment. Interest on the Senior Notes is payable semiannually on the 15th day of June and December in each year. For each of the fiscal years ended October 31, 2022, 2021, and 2020, the company incurred interest expense of $7.7 million, respectively. The private placement note purchase agreement contains customary representations and warranties of the company, as well as certain customary covenants, including, without limitation, financial covenants generally consistent with those applicable under the company's revolving credit facility. The company was in compliance with all covenants as of October 31, 2022. 3.97% Senior Notes On June 30, 2022, the company issued $100.0 million of 3.97% Senior Notes due June 30, 2032 ("3.97% Senior Notes") pursuant to a private placement note purchase agreement ("2022 Note Purchase Agreement") with certain purchasers. The proceeds were used pay down certain of its outstanding borrowings incurred in connection with the company's acquisition of Intimidator on January 13, 2022 and borrowed under its revolving credit facility provided under the amended credit agreement. In connection with the 2022 Note Purchase Agreement, the company incurred immaterial debt issuance costs, which were capitalized as contra-debt on the company's Consolidated Balance Sheets and will be amortized over the life of the 3.97% Senior Notes. The 3.97% Senior Notes are unsecured senior obligations of the company and mature on June 30, 2032. The company has the right to prepay all or a portion of the 3.97% Senior Notes in an amount not less than 10% of the then outstanding principal amount upon notice to the holders for 100% of the prepaid principal amount plus a make-whole premium, as set forth in the 2022 Note Purchase Agreement, plus accrued and unpaid interest, if any, to the date of prepayment. In addition, at any time during the 90 day period ending on the maturity date of the 3.97% Senior Notes, the company will have the right to prepay all of the 3.97% Senior Notes for 100% of the principal amount prepaid, plus accrued and unpaid interest, if any, to the date of prepayment. Upon the occurrence of certain change of control events, the company is required to offer to prepay all of the 3.97% Senior Notes for 100% of the principal amount thereof plus accrued and unpaid interest, if any, to the date of prepayment. Interest on the 3.97% Senior Notes is payable semiannually on the 30th day of June and December in each year. For fiscal year ended October 31, 2022, the company incurred interest expense of $1.3 million on the outstanding borrowings under the 3.97% Senior Notes. The 2022 Note Purchase Agreement contains customary representations and warranties of the company, as well as certain customary covenants, including, without limitation, financial covenants generally consistent with those applicable under the company's revolving credit facility. The company was in compliance with all covenants as of October 31, 2022. 7.8% Debentures In June 1997, the company issued $175.0 million of debt securities consisting of $75.0 million of 7.125% coupon 10-year notes and $100.0 million of 7.8% coupon 30-year debentures. The $75.0 million of 7.125% coupon 10-year notes were repaid at maturity during fiscal 2007. In connection with the issuance of $175.0 million in long-term debt securities, the company paid $23.7 million to terminate three forward-starting interest rate swap agreements with notional amounts totaling $125.0 million. These swap agreements had been entered into to reduce exposure to interest rate risk prior to the issuance of the new long-term debt securities. As of the inception of one of the swap agreements, the company had received payments that were recorded as deferred income to be recognized as an adjustment to interest expense over the term of the new debt securities. As of the date the swaps were terminated, this deferred income totaled $18.7 million. The excess termination fees over the deferred income recorded was deferred and is being recognized as an adjustment to interest expense over the term of the debt securities issued. Interest on the debentures is payable semiannually on the 15th day of June and December in each year. For each of the fiscal years ended October 31, 2022, 2021, and 2020, the company incurred interest expense of $8.0 million, respectively. 6.625% Senior Notes On April 26, 2007, the company issued $125.0 million in aggregate principal amount of 6.625% senior notes due May 1, 2037 and priced at 98.513% of par value. The resulting discount of $1.9 million is being amortized over the term of the notes using the straight-line method as the results obtained are not materially different from those that would result from the use of the effective interest method. Although the coupon rate of the senior notes is 6.625%, the effective interest rate is 6.741% after taking into account the issuance discount. The senior notes are unsecured senior obligations of the company and rank equally with the company's other unsecured and unsubordinated indebtedness. The indentures under which the senior notes were issued contain customary covenants and event of default provisions. The company may redeem some or all of the senior notes at any time at the greater of the full principal amount of the senior notes being redeemed or the present value of the remaining scheduled payments of principal and interest discounted to the redemption date on a semi-annual basis at the treasury rate plus 30 basis points, plus, in both cases, accrued and unpaid interest. In the event of the occurrence of both (i) a change of control of the company, and (ii) a downgrade of the notes below an investment grade rating by both Moody's Investors Service, Inc. and Standard &amp; Poor's Ratings Services within a specified period, the company would be required to make an offer to purchase the senior notes at a price equal to 101% of the principal amount of the senior notes plus accrued and unpaid interest to the date of repurcha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Oct. 31, 2022</t>
        </is>
      </c>
    </row>
    <row r="3">
      <c r="A3" s="3" t="inlineStr">
        <is>
          <t>Equity Method Investments and Joint Ventures [Abstract]</t>
        </is>
      </c>
      <c r="B3" s="4" t="inlineStr">
        <is>
          <t xml:space="preserve"> </t>
        </is>
      </c>
    </row>
    <row r="4">
      <c r="A4" s="4" t="inlineStr">
        <is>
          <t>Investment in Joint Venture</t>
        </is>
      </c>
      <c r="B4" s="4" t="inlineStr">
        <is>
          <t>7 Investment in Joint Venture The company is party to a joint venture with HDF, a subsidiary of The Huntington National Bank, established as Red Iron, the primary purpose of which is to provide customer inventory financing to certain distributors and dealers of certain of the company’s products in the U.S. The company has also entered into a limited inventory repurchase agreement with Red Iron. For additional information regarding the customer financing aspect of the arrangement, as well as the limited inventory purchase agreement, refer to Note 11, Commitments and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8 Income Taxes Earnings Before Income Taxes Earnings before income taxes were as follows (in thousands): Fiscal Years Ended October 31 2022 2021 2020 Earnings before income taxes: United States $ 491,318 $ 446,256 $ 369,016 Foreign 61,228 53,562 38,054 Total earnings before income taxes $ 552,546 $ 499,818 $ 407,070 Reconciliation of Effective Tax Rate A reconciliation of the statutory federal income tax rate to the company's effective tax rate is summarized as follows: Fiscal Years Ended October 31 2022 2021 2020 Statutory federal income tax rate 21.0 % 21.0 % 21.0 % Excess deduction for stock-based compensation (0.4) (1.5) (1.7) State and local income taxes, net of federal benefit 2.0 1.4 2.4 Foreign operations (0.7) (0.5) (0.6) Federal research tax credit (1.3) (1.4) (1.7) Foreign-derived intangible income (0.7) (0.9) — Other, net (0.1) (0.1) (0.4) Effective tax rate 19.8 % 18.0 % 19.0 % The Coronavirus Aid, Relief, and Economic Security Act ("CARES Act") was signed into law on March 27, 2020 and allowed for delayed payment of employer payroll taxes, among other items. The company has reflected the impact of the CARES Act for the fiscal years ended October 31, 2022 and 2021 within its Consolidated Financial Statements and such impact was not material to the company's Consolidated Financial Statements. The Inflation Reduction Act ("IRA") was signed into law on August 16, 2022. Among other provisions, the IRA includes a 15% corporate minimum tax applied to large corporations, a 1% excise tax on corporate stock repurchases made after December 31, 2022 and various energy tax credits. There are no material impacts from the IRA within the Consolidated Financial Statements for the fiscal year ended October 31, 2022. Provision for Income Taxes Components of the company's provision for income taxes were as follows (in thousands): Fiscal Years Ended October 31 2022 2021 2020 Current provision: Federal $ 94,658 $ 90,222 $ 58,243 State 19,061 15,973 11,322 Foreign 7,749 9,163 5,534 Total current provision $ 121,468 $ 115,358 $ 75,099 Deferred (benefit) provision: Federal $ (7,360) $ (18,361) $ 1,710 State (4,894) (6,486) 634 Foreign (10) (573) (74) Total deferred (benefit) provision (12,264) (25,420) 2,270 Total provision for income taxes $ 109,204 $ 89,938 $ 77,369 Deferred Income Taxes The components of the company's deferred income tax assets and liabilities were as follows (in thousands): Fiscal Years Ended October 31 2022 2021 Deferred income tax assets: Compensation and benefits $ 32,937 $ 34,403 Warranty and insurance 35,384 30,840 Lease liabilities 20,165 17,735 Advertising and sales promotions and incentives 7,153 6,669 Inventory 36,410 21,118 Deferred revenue (1) 3,316 3,134 Other (1) — 6,221 Net operating losses and other carryforwards (1) 6,442 5,397 Valuation allowance (3,214) (3,205) Deferred income tax assets $ 138,593 $ 122,312 Deferred income tax liabilities: Right-of-use assets $ (19,520) $ (17,071) Depreciation (51,861) (47,551) Amortization (102,424) (102,287) Other (1) (3,750) — Deferred income tax liabilities (177,555) (166,909) Deferred income tax liabilities, net $ (38,962) $ (44,597) (1) Presentation of fiscal 2021 deferred income taxes has been conformed to the current year presentation. There was no change to total deferred income tax assets, deferred income tax liabilities, or deferred income tax liabilities, net. As of October 31, 2022, the company has domestic net operating loss carryforwards of $6.1 million for both federal and state income tax purposes; $6.0 million that does not expire and $0.1 million that expires in fiscal 2037. As of October 31, 2022, the company has net operating loss carryforwards of approximately $3.4 million in foreign jurisdictions, which are comprised of $2.5 million that do not expire and $0.9 million that expires between fiscal 2026 and fiscal 2039. The company also has domestic credit carryforwards of $2.3 million that expire between fiscal 2027 and fiscal 2043. The net change in the total valuation allowance between the fiscal years ended October 31, 2022 and 2021 was an increase of less than $0.1 million. The change in valuation allowance is related to domestic tax credits, capital loss carryforwards, and net operating losses that are expected to expire prior to utilization. The company expects that $36.3 million of the total undistributed earnings of its foreign operations will be indefinitely reinvested. Should these earnings be distributed in the future in the form of dividends or otherwise, the company may be subject to foreign withholding taxes, state income taxes, and/or additional federal taxes for currency fluctuations. As of October 31, 2022, the unrecognized deferred tax liabilities for temporary differences related to the company’s investment in non-U.S. subsidiaries, and any withholding, state, or additional federal taxes that may be applied upon any future repatriation, are expected to be immaterial. Unrecognized Tax Benefits A reconciliation of the beginning and ending amount of unrecognized tax benefits is as follows (in thousands): Unrecognized tax benefits as of October 31, 2021 $ 3,113 Increase as a result of tax positions taken during a prior period 2 Decrease as a result of tax positions taken during a prior period (30) Increase as a result of tax positions taken during the current period 539 Reductions as a result of statute of limitations lapses (276) Unrecognized tax benefits as of October 31, 2022 $ 3,348 The company recognizes interest and penalties related to unrecognized tax benefits as a component of the provision for income taxes within the Consolidated Statements of Earnings. In addition to the unrecognized tax benefits of $3.3 million, which have been recorded as an other accrued liability within the Consolidated Balance Sheets as of October 31, 2022, the company recorded $1.0 million of accrued interest and penalties as an other accrued liability within the Consolidated Balance Sheets as of October 31, 2022. Included in the balance of unrecognized tax benefits as of October 31, 2022 are potential benefits of $3.5 million that, if recognized, would affect the effective tax rate. The company and its wholly owned subsidiaries file income tax returns in the U.S. federal jurisdiction, and numerous state and foreign jurisdictions. With few exceptions, the company is no longer subject to U.S. federal, state and local, and foreign income tax examinations by tax authorities for taxable years before fiscal 2018. The company is under audit in certain state jurisdictions and expects various statute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9 Stock-Based Compensation On March 15, 2022, the company’s shareholders approved The Toro Company 2022 Equity and Incentive Plan (the “2022 plan”), which became effective immediately and replaced The Toro Company Amended and Restated 2010 Equity and Incentive Plan, as amended (the “2010 plan”) with respect to future grants of awards. The 2022 plan is administered by the Compensation &amp; Human Resources Committee of the Board and permits the grant of nonqualified and incentive stock options, stock appreciation rights, restricted stock, restricted stock units, performance shares, performance units, annual performance awards, non-employee director awards and other cash-based and stock-based awards to eligible individuals. Subject to adjustment as provided in the 2022 plan, the maximum aggregate number of shares of the company’s common stock authorized for issuance under the 2022 plan is equal to the sum of: (a) 1,250,000 shares, plus (b) the number of shares remaining available for grant under the 2010 plan but not subject to outstanding awards thereunder as of March 15, 2022, and plus (c) the number of shares subject to awards outstanding under the 2010 plan as of March 15, 2022 but only to the extent that such outstanding awards are forfeited, expire or otherwise terminate without the issuance of such shares. The number of unissued shares of common stock available for future stock-based compensation award grants under the 2022 plan was 3,703,369 as of October 31, 2022. All outstanding stock-based compensation awards were granted under the 2010 plan or the 2022 plan. Shares of common stock issued upon the exercise, vesting, or settlement of stock options, restricted stock units, and performance shares are issued from treasury shares. Compensation costs related to stock-based compensation awards were as follows (in thousands): Fiscal Years Ended October 31 2022 2021 2020 Stock option awards $ 9,976 $ 9,971 $ 9,163 Performance share awards 5,830 6,861 2,123 Restricted stock unit awards 5,681 4,306 3,429 Unrestricted common stock awards 629 671 693 Total compensation cost for stock-based compensation awards $ 22,116 $ 21,809 $ 15,408 Related tax benefit from stock-based compensation awards $ 5,339 $ 5,221 $ 3,696 Stock Option Awards Stock options are granted with an exercise price equal to the closing price of the company's common stock on the date of grant, as reported by the New York Stock Exchange and are generally granted to executive officers, other employees, and non-employee Board members on an annual basis in the first quarter of the company's fiscal year but may also be granted throughout the fiscal year in connection with hiring, mid-year promotions, leadership transition, or retention, as needed and applicable. Options generally vest one-third each year over a three-year period and have a ten-year term but in certain circumstances, the vesting requirement may be modified such that options granted to certain employees vest in full on the three-year anniversary of the date of grant and have a ten-year term. Compensation cost equal to the grant date fair value determined under the Black-Scholes valuation method is generally recognized for these awards over the vesting period. Compensation cost recognized for other employees not considered executive officers or non-employee Board members is net of estimated forfeitures, which are determined at the time of grant based on historical forfeiture experience. Stock options granted to executive officers and other employees are subject to accelerated expensing if the option holder meets the retirement definition set forth in the applicable equity and incentive plan. In that case, the fair value of the options is expensed in the fiscal year of grant because generally, if the option holder is employed as of the end of the fiscal year in which the options are granted, such options will not be forfeited but continue to vest according to their schedule following retirement. Similarly, if a non-employee Board member has served on the company's Board for ten The fair value of each stock option is estimated on the date of grant using various inputs and assumptions under the Black-Scholes valuation method. The expected life is a significant assumption as it determines the period for which the risk-free interest rate, stock price volatility, and dividend yield must be applied. The expected life is the average length of time in which executive officers, other employees, and non-employee Board members are expected to exercise their stock options, which is primarily based on historical exercise experience. The company groups executive officers and non-employee Board members for valuation purposes based on similar historical exercise behavior. Expected stock price volatility is based on the daily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The expected dividend yield is estimated over the expected life based on the company's historical cash dividends paid, expected future cash dividends and dividend yield, and expected changes in the company's stock price. The table below illustrates the weighted-average valuation assumptions used under the Black-Scholes valuation method for options granted in the following fiscal periods: Fiscal Years Ended October 31 2022 2021 2020 Expected life of option in years 6.19 6.21 6.31 Expected stock price volatility 23.74 % 23.26 % 19.53 % Risk-free interest rate 1.31 % 0.55 % 1.73 % Expected dividend yield 0.94 % 0.86 % 0.99 % Per share weighted-average fair value at date of grant $ 22.55 $ 19.39 $ 15.23 The table below presents stock option activity for fiscal 2022: Stock Option Awards Weighted-Average Exercise Price Weighted-Average Aggregate Intrinsic Outstanding as of October 31, 2021 2,771,354 $ 64.60 6.3 $ 85,576 Granted 469,175 99.16 Exercised (228,385) 45.46 Forfeited (26,111) 94.28 Outstanding as of October 31, 2022 2,986,033 $ 71.23 6.0 $ 102,118 Exercisable as of October 31, 2022 1,982,962 $ 60.44 4.9 $ 89,208 As of October 31, 2022, there was $3.5 million of total unrecognized compensation cost related to unvested stock options that is expected to be recognized over a weighted-average period of 1.91 years. The table below presents the total market value of stock options exercised and the total intrinsic value of options exercised during the following fiscal years (in thousands): Fiscal Years Ended October 31 2022 2021 2020 Market value of stock options exercised $ 20,140 $ 40,071 $ 56,761 Intrinsic value of stock options exercised 1 $ 9,758 $ 25,952 $ 33,920 1 Intrinsic value is calculated as the amount by which the stock price at exercise date exceeded the option exercise price. Performance Share Awards The company grants performance share awards on an annual basis in the first quarter of the company's fiscal year to executive officers and other employees under which they are entitled to receive shares of the company's common stock contingent on the achievement of performance goals of the company, which are generally measured over a three-year period. The number of shares of common stock a participant receives can be increased (up to 200 percent of target levels) or reduced (down to zero) based on the level of achievement of performance goals and will vest at the end of a three-year period. Compensation cost is recognized for these awards on a straight-line basis over the vesting period based on the per share fair value, which is equal to the closing price of the company's common stock on the date of grant, and the probability of achieving each performance goal. Factors related to the company's performance share awards are as follows (in thousands, except per award data): Fiscal Years Ended October 31 2022 2021 2020 Weighted-average fair value per award at date of grant $ 98.41 $ 90.59 $ 77.33 Fair value of performance share awards vested $ 4,828 $ 3,428 $ 6,271 The table below presents fiscal 2022 activity for unvested performance share awards: Performance Shares Weighted-Average Fair Value at Date of Grant Unvested as of October 31, 2021 204,244 $ 76.16 Granted 48,604 98.41 Vested (49,248) 59.58 Forfeited (8,000) 92.38 Unvested as of October 31, 2022 195,600 $ 88.63 As of October 31, 2022, there was $7.4 million of total unrecognized compensation cost related to unvested performance share awards that is expected to be recognized over a weighted-average period of 1.56 years. Restricted Stock Unit Awards Restricted stock unit awards are generally granted on an annual basis to certain employees that are not executive officers and occasionally may be granted, including to executive officers, in connection with hiring, mid-year promotions, leadership transition, or retention. Restricted stock unit awards generally vest one-third each year over a three-year period, or vest in full on the three-year anniversary of the date of grant. In rare circumstances, such awards may have performance-based rather than time-based vesting requirements. Compensation cost equal to the grant date fair value, net of estimated forfeitures, is recognized for these awards over the vesting period. The grant date fair value is equal to the closing price of the company's common stock on the date of grant multiplied by the number of shares subject to the restricted stock unit awards and estimated forfeitures are determined on the grant date based on historical forfeiture experience. Factors related to the company's restricted stock unit awards are as follows (in thousands, except per award data): Fiscal Years Ended October 31 2022 2021 2020 Weighted-average fair value per award at date of grant $ 88.90 $ 97.87 $ 74.55 Fair value of restricted stock units vested $ 5,490 $ 4,464 $ 3,410 The table below presents fiscal 2022 activity for unvested restricted stock units: Restricted Stock Units Weighted-Average Fair Value at Date Unvested as of October 31, 2021 124,252 $ 85.54 Granted 100,614 88.90 Vested (61,015) 78.02 Forfeited (13,174) 90.55 Unvested as of October 31, 2022 150,677 $ 90.39 As of October 31, 2022, there was $7.3 million of total unrecognized compensation cost related to unvested restricted stock units that is expected to be recognized over a weighted-average period of 2.23 years. Unrestricted Common Stock Awards During fiscal 2022, 2021, and 2020, 6,453, 8,070, and 8,920 shares, respectively, of fully vested unrestricted common stock awards were granted to certain Board members as a component of their compensation for their service on the Board and were recorded within selling, general and administrative expense in the Consolidated Statements of Earnings. Additionally, our Board members may elect to convert a portion or all of their calendar year annual retainers otherwise payable in cash into shares of the company's common stock. Deferred Compensation Plan The company maintains a deferred compensation plan that allows executive officers and certain other employees that receive performance share awards to defer receipt of shares of the company's common stock paid out under such awards to a date in the future. Participants can defer up to 100 percent of the common stock payout and are always 100 percent vested in their accounts. Common stock payout deferrals under this plan are held in a rabbi trust and treated in a manner similar to treasury shares and are recorded at cost within stockholders' equity in the Consolidated Balance Sheets as of October 31, 2022 and 2021. The total of common stock required to settle this deferred compensation obligation is included in the denominator of the calculation of both basic and diluted net earnings per share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Oct.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inneapolis, M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31, 2022</t>
        </is>
      </c>
    </row>
    <row r="3">
      <c r="A3" s="3" t="inlineStr">
        <is>
          <t>Stockholders' Equity Note [Abstract]</t>
        </is>
      </c>
      <c r="B3" s="4" t="inlineStr">
        <is>
          <t xml:space="preserve"> </t>
        </is>
      </c>
    </row>
    <row r="4">
      <c r="A4" s="4" t="inlineStr">
        <is>
          <t>Stockholders' Equity</t>
        </is>
      </c>
      <c r="B4" s="4" t="inlineStr">
        <is>
          <t>10 Stockholders' Equity Stock Repurchase Program On December 3, 2015, the company's Board authorized the repurchase of 8,000,000 shares of the company's common stock in open-market or in privately negotiated transactions. On December 4, 2018, the company's Board authorized the repurchase of up to an additional 5,000,000 shares of common stock in open-market or in privately negotiated transactions under the authorized stock repurchase program. During fiscal 2022 and 2021, the company paid $140.0 million and $302.3 million to repurchase 1,525,856 and 2,989,794 shares, respectively, under the authorized repurchase program; and as a result of the fiscal 2021 repurchase activity, no shares remained under the December 3, 2015 tranche of authorized shares under the company's stock repurchase program as of October 31, 2021. As of October 31, 2022, 2,526,606 shares remained available for repurchase under the December 4, 2018 tranche of authorized shares under the company's stock repurchase program. This program has no expiration date but may be terminated by the Board at any time. Shares of the company's common stock surrendered by employees to satisfy minimum tax withholding obligations upon vesting of certain stock-based compensation awards are not a part of this program. On December 13, 2022, the company's Board authorized the repurchase of up to an additional 5,000,000 shares of common stock in open-market or in privately negotiated transactions under the authorized stock repurchase program. This program has no expiration date but may be terminated by the Board at any time. Treasury Shares Treasury shares generally consist of shares of the company's common stock repurchased under the company's Board authorized stock repurchase program. The company values treasury shares on an average cost basis. As of October 31, 2022, the company had a total of 23,774,518 treasury shares at a total average cost of $1,715.0 million. As of October 31, 2021, the company had a total of 22,566,717 treasury shares at a total average cost of $1,595.8 million. Accumulated Other Comprehensive Loss The components of AOCL, net of tax, within the Consolidated Statements of Stockholders' Equity were as follows (in thousands): As of October 31 2022 2021 Foreign currency translation adjustments $ 51,321 $ 19,535 Pension benefits 3,621 3,899 Cash flow derivative instruments (21,817) 2,562 Total accumulated other comprehensive loss $ 33,125 $ 25,996 The components and activity of AOCL, net of tax, were as follows (in thousands): Foreign Currency Translation Adjustments Pension Benefits Cash Flow Derivative Instruments Total Balance as of October 31, 2021 $ 19,535 $ 3,899 $ 2,562 $ 25,996 Other comprehensive (income) loss before reclassifications 31,786 (278) (19,252) 12,256 Amounts reclassified from AOCL — — (5,127) (5,127) Net current period other comprehensive (income) loss 31,786 (278) (24,379) 7,129 Balance as of October 31, 2022 $ 51,321 $ 3,621 $ (21,817) $ 33,125 Foreign Currency Translation Adjustments Pension Benefits Cash Flow Derivative Instruments Total Balance as of October 31, 2020 $ 24,508 $ 5,106 $ 4,648 $ 34,262 Other comprehensive income before reclassifications (4,973) (1,207) (12,830) (19,010) Amounts reclassified from AOCL — — 10,744 10,744 Net current period other comprehensive income (4,973) (1,207) (2,086) (8,266) Balance as of October 31, 2021 $ 19,535 $ 3,899 $ 2,562 $ 25,996 For additional information on the components reclassified from AOCL to the respective line items in net earnings for derivative instruments refer to Note 13, Derivative Instruments and Hedging Activ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Customer Financing Arrangements Inventory Financing The company is party to inventory financing arrangements with Red Iron, HCFC, and other third-party financial institutions (collectively, the "financial institutions") which provide inventory financing to certain dealers and distributors of certain of the company's products in the U.S. and internationally. These financing arrangements are structured as an advance in the form of a payment by the financial institutions to the company on behalf of a distributor or dealer with respect to invoices financed by the financial institution. These payments extinguish the obligation of the dealer or distributor to make payment to the company under the terms of the applicable invoice. Under separate agreements between the financial institutions and the dealers and distributors, the financial institutions provide loans to the dealers and distributors for the advances paid by the financial institutions to the company. Under these financing arrangements, down payments are not required, and depending on the finance program for each product line, finance charges are incurred by the company, shared between the company and the distributor and/or the dealer, or paid by the distributor or dealer. The financial institutions retain a security interest in the distributors' and dealers' financed inventories and such inventories are monitored regularly through audits. Financing terms to the distributors and dealers require payment as the inventory, which secures the indebtedness, is sold to end-users or when payment otherwise become due under the agreements between the financial institutions and the distributors and dealers, whichever occurs first. Rates are generally indexed to SOFR, or an alternative variable rate, plus a fixed percentage that differs based on whether the financing is for a distributor or dealer. Rates may also vary based on the product that is financed. The net amount of receivables financed for dealers and distributors under this arrangement with Red Iron during fiscal 2022, 2021, and 2020 was $2,627.5 million, $2,282.6 million, and $1,832.5 million, respectively. The total amount of net receivables outstanding under this arrangement with Red Iron as of October 31, 2022 and 2021 was $776.1 million and $420.5 million, respectively. The total amount of receivables due from Red Iron to the company as of October 31, 2022 and 2021 were $17.7 million and $31.0 million, respectively. The net amount of receivables financed for dealers and distributors under the arrangements with HCFC and the other third-party financial institutions during fiscal 2022, 2021, and 2020 was $633.5 million, $460.5 million, and $410.7 million, respectively. As of October 31, 2022 and 2021, $220.0 million and $151.5 million, respectively, of receivables financed by HCFC and the other third-party financial institutions were outstanding. Inventory Repurchase Agreements The company has entered into a limited inventory repurchase agreement with Red Iron and HCFC under which the company has agreed to repurchase certain repossessed products, up to a maximum aggregate amount of $7.5 million in a calendar year. Additionally, as a result of the company's floor plan financing agreements with the other third-party financial institutions, the company also entered into inventory repurchase agreements with the other third-party financial institutions. Under such inventory repurchase agreements, the company has agreed to repurchase products repossessed by the other third-party financial institutions. For the fiscal years ended October 31, 2022 and 2021, the company was contingently liable to repurchase up to a maximum amount of $80.0 million and $96.8 million, respectively, of inventory related to receivables under these inventory repurchase agreements. The company's financial exposure under these inventory repurchase agreements is limited to the difference between the amount paid to Red Iron, HCFC or other third-party financing institutions for repurchases of inventory and the amount received upon subsequent resale of the repossessed product. The company has repurchased immaterial amounts of inventory pursuant to such arrangements during the fiscal years ended October 31, 2022, 2021, and 2020. End-User Financing The company has agreements with third-party financing companies to provide financing options to end-customers throughout the world. The company has no material contingent liabilities for residual value or credit collection risk under these agreements with third-party financing companies. From time to time, the company enters into agreements where it provides recourse to third-party finance companies in the event of default by the end-customer for financing payments to the third-party finance company. The company's maximum exposure for credit collection for the fiscal years ended October 31, 2022 and 2021 was $8.6 million and $11.4 million, respectively. Purchase Commitments As of October 31, 2022, the company had $43.9 million of noncancelable purchase commitments with certain of the company's suppliers for commodities as part of the normal course of business. Additionally, associated with the Tornado asset acquisition described in Note 2, Business Combinations and Asset Acquisitions , the company has entered into a minimum purchase arrangement for a total of approximately $35 million of inventory through fiscal 2025. As of October 31, 2022, the company did not have material noncancelable purchase commitments related to capital expenditures for renovation and expansion efforts at the company's facilities and other property, plant and equipment. Litigation From time to time,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up and other costs and damages. The company is also occasion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views certain patents issued by the U.S. Patent and Trademark Office and foreign patent offices. The company believes these activities help minimize its risk of being a defendant in patent infringement litigation.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the company's Consolidated Results of Operations, Financial Position, or Cash Flows. In situations where the company receives, or expects to receive, a favorable ruling related to a litigation settlement, the company follows the accounting standards codification guidance for gain contingencies. The company does not allow for the recognition of a gain contingency within its Consolidated Financial Statements prior to the settlement of the underlying events or contingencies associated with the gain contingency. As a result, the consideration related to a gain contingency is recorded in the Consolidated Financial Statements during the period in which all underlying events or contingencies are resolved and the gain is realized. Litigation Settlement On November 19, 2020, Exmark Manufacturing Company Incorporated ("Exmark"), a wholly-owned subsidiary of the company, and Briggs &amp; Stratton Corporation (“BGG”) entered into a settlement agreement (“Settlement Agreement”) relating to the decade-long patent infringement litigation that Exmark originally filed in May 2010 against Briggs &amp; Stratton Power Products Group, LLC (“BSPPG”), a former wholly-owned subsidiary of BGG (Case No. 8:10CV187, U.S. District Court for the District of Nebraska) (the “Infringement Action”). In the Infringement Action, Exmark alleged that certain mower decks manufactured by BSPPG infringed an Exmark mower deck patent. Despite favorable judgments in the Infringement Action in favor of Exmark, including with regard to awarded damages, actions by BGG during the second half of calendar year 2020 put in jeopardy the certainty and timing of the eventual receipt of the damages awarded to Exmark in the Infringement Action, including (i) the filing by BGG and certain of its subsidiaries for bankruptcy relief under chapter 11 of title 11 of the United States Bankruptcy Code (“BGG Bankruptcy”); (ii) the sale of substantially all the assets (but not certain liabilities, including the Infringement Action) of BGG and its subsidiaries to a third-party pursuant to Section 363 of the United States Bankruptcy Code; and (iii) a petition filed by BGG for a panel rehearing of the United States Court of Appeals for the Federal Circuit's decision in the Infringement Action (“Rehearing Petition”). As a result, on November 19, 2020, Exmark entered into the Settlement Agreement with BGG which provided, among other things, that (i) upon approval by the bankruptcy court, and such approval becoming final and nonappealable, BGG agreed to pay Exmark $33.65 million (“Settlement Amount”), (ii) BGG agreed to immediately withdraw the Rehearing Petition and otherwise not pursue additional appellate review regarding the Infringement Action, and (iii) after receipt of the Settlement Amount, Exmark agreed to release a supersedeas appeal bond that had been obtained by BGG to support payment of the damages awarded to Exmark in the Infringement Action. On November 20, 2020, BGG filed a motion to withdraw the Rehearing Petition and on December 16, 2020, the bankruptcy court approved the Settlement Agreement. During January 2021, the first quarter of fiscal 2021, the Settlement Amount was received by Exmark in connection with the settlement of the Infringement Action and at such time, the underlying events and contingencies associated with the gain contingency related to the Infringement Action were satisfied. As such, the company recognized in selling, general and administrative expense within the Consolidated Statements of Earnings during the first quarter of fiscal 2021 (i) the gain associated with the Infringement Action and (ii) a corresponding expense related to the contingent fee arrangement with the company's external legal counsel customary in patent infringement cases equal to approximately 50 percent of the Settlement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2</t>
        </is>
      </c>
    </row>
    <row r="3">
      <c r="A3" s="3" t="inlineStr">
        <is>
          <t>Leases [Abstract]</t>
        </is>
      </c>
      <c r="B3" s="4" t="inlineStr">
        <is>
          <t xml:space="preserve"> </t>
        </is>
      </c>
    </row>
    <row r="4">
      <c r="A4" s="4" t="inlineStr">
        <is>
          <t>Leases</t>
        </is>
      </c>
      <c r="B4" s="4" t="inlineStr">
        <is>
          <t xml:space="preserve">12 Leases The company enters into contracts that are, or contain, operating lease agreements for certain property, plant, or equipment assets utilized in the normal course of business, such as buildings for manufacturing facilities, office space, distribution centers, and warehouse facilities; land for product testing sites; machinery and equipment for research and development activities, manufacturing and assembly processes, and administrative tasks; and vehicles for sales, service, marketing, and distribution activities. Contracts that explicitly or implicitly relate to property, plant, and equipment are assessed at inception to determine if the contract is, or contains, a lease. Such contracts for operating lease agreements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includes all non-cancelable periods. The lease term may also include options to extend or terminate the lease when it is reasonably certain that such options will be exercised after considering all relevant economic and financial factors. Options to extend or terminate a lease are generally exercisable at the company's sole discretion, subject to any required minimum notification period and/or other contractual terms as defined within the respective lease agreement, as applicable. The company's renewal options generally range from extended terms of two Lease payments are determined at lease commencement and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 Additionally, the company's operating leases generally do not include material residual value guarantees. The company has operating leases with both lease components and non-lease components. For all underlying asset classes, the company accounts for lease components separately from non-lease components based on the relative market value of each component. Non-lease components typically consist of common area maintenance, utilities, and/or other repairs and maintenance services. The costs related to non-lease components are not included within the determination of lease payments at commencement. Right-of-use assets represent the company's right to use an underlying asset throughout the lease term and lease liabilities represent the company's obligation to make lease payments arising from the lease agreement. The company accounts for operating lease liabilities at lease commencement and on an ongoing basis as the present value of the minimum remaining lease payments under the respective lease term. Minimum remaining lease payments are discounted to present value based on the rate implicit in the operating lease agreement or the estimated incremental borrowing rate at lease commencement if the rate implicit in the lease is not readily determinable. Generally, the estimated incremental borrowing rate is used as the rate implicit in the lease is not readily determinable. The estimated incremental borrowing rate represents the rate of interest that the company would have to pay to borrow on a general and unsecured collateralized basis over a similar term, an amount equal to the lease payments in a similar economic environment. The company determines the estimated incremental borrowing rate at lease commencement based on available information at such time, including lease term, lease currency, and geographical market. Right-of-use assets are measured as the amount of the corresponding operating lease liability for the respective operating lease agreement, adjusted for prepaid or accrued lease payments, the remaining balance of any lease incentives received, unamortized initial direct costs, and impairment of the operating lease right-of-use asset, as applicable. The following table presents the lease expense incurred on the company’s operating, short-term, and variable leases (in thousands): Fiscal Year Ended October 31 2022 2021 2020 Operating lease expense $ 22,648 $ 20,361 $ 19,637 Short-term lease expense 4,457 2,953 2,949 Variable lease expense 39 97 134 Total lease expense $ 27,144 $ 23,411 $ 22,720 The following table presents supplemental cash flow information related to the company's operating leases (in thousands): Fiscal Year Ended October 31 2022 2021 2020 Operating cash flows for amounts included in the measurement of lease liabilities $ 19,192 $ 18,877 $ 17,762 Right-of-use assets obtained in exchange for lease obligations $ 26,964 $ 5,390 $ 22,667 The following table presents other lease information related to the company's operating leases as of October 31, 2022 and October 31, 2021: October 31, 2022 October 31, 2021 Weighted-average remaining lease term of operating leases in years 6.0 6.6 Weighted-average discount rate of operating leases 3.53 % 2.71 % The following table reconciles the total undiscounted future cash flows based on the anticipated future minimum operating lease payments by fiscal year for the company's operating leases to the present value of operating lease liabilities recorded within the Consolidated Balance Sheets as of October 31, 2022 (in thousands): October 31, 2022 2023 $ 18,999 2024 17,685 2025 15,520 2026 10,110 2027 7,211 Thereafter 17,665 Total future minimum operating lease payments 87,190 Less: imputed interest 7,839 Present value of operating lease liabilities $ 79,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Oct.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13 Derivative Instruments and Hedging Activities Risk Management Objective of Using Derivatives The company is exposed to foreign currency exchange rate risk arising from transactions in the normal course of business, such as sales to third-party customers, sales and loans to wholly-owned foreign subsidiaries, costs associated with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actively manages the exposure of its foreign currency exchange rate risk by entering into various derivative instruments to hedge against such risk, authorized under a company policy that places controls on these hedging activities, with counterparties that are highly rated financial institutions. The company’s policy does not allow the use of derivative instruments for trading or speculative purposes. The company has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management objective and strategy for undertaking cash flow hedging instruments. This process includes linking all cash flow hedging instruments to the forecasted transactions, such as sales to third-parties and costs associated with foreign plant operations, including purchases from supplier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s of the spot rate component of outstanding, highly effective cash flow hedging instruments included in the assessment of hedge effectiveness are recorded in other comprehensive income within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The classification of gains or losses recognized on cash flow hedging instruments and excluded components within the Consolidated Statements of Earnings is the same as that of the underlying exposure. Results of cash flow hedging instruments, and the related excluded components, of sales and costs associated with foreign plant operations, including purchases from suppliers, are recorded in net sales and cost of sales, respectively. The maximum amount of time the company hedges its exposure to the variability in future cash flows for forecasted trade sales and purchases is two years. When it is determined that a derivative instrument is not, or has ceased to be, highly effective as a cash flow hedge, the company discontinues cash flow hedge accounting prospectively. The gain or loss on the dedesignated derivative instrument remains in AOCL and is reclassified to net earnings within the same Consolidated Statements of Earnings line item as the underlying exposure when the forecasted transaction affects net earnings. When the company discontinues cash flow hedge accounting because it is no longer probable, but it is still reasonably possible that the forecasted transaction will occur by the end of the originally expected period or within an additional two-month period of time thereafter, the gain or loss on the derivative instrument remains in AOCL and is reclassified to net earnings within the same Consolidated Statements of Earnings line item as the underlying exposure when the forecasted transaction affects net earnings. However, if it is probable that a forecasted transaction will not occur by the end of the originally specified time period or within an additional two-month period of time thereafter, the gains and losses that were in AOCL are immediately recognized in net earnings within other income, net in the Consolidated Statements of Earnings. In all situations in which cash flow hedge accounting is discontinued and the derivative instrument remains outstanding, the company carries the derivative instrument at its fair value on the Consolidated Balance Sheets, recognizing future changes in the fair value within other income, net in the Consolidated Statements of Earnings. As of October 31, 2022, the notional amount outstanding of forward currency contracts designated as cash flow hedging instruments was $287.8 million. Derivatives Not Designated as Cash Flow Hedging Instruments The company also enters into foreign currency contracts that include forward currency contracts to mitigate the remeasurement of specific assets and liabilities on the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solidated Statements of Earnings together with the transaction gain or loss from the hedged balance sheet position. The following table presents the fair value and location of the company’s derivative instruments on the Consolidated Balance Sheets (in thousands): Fair Value as of October 31 2022 2021 Derivative assets: Derivatives designated as cash flow hedging instruments: Prepaid expenses and other current assets Forward currency contracts $ 27,733 $ 189 Derivatives not designated as cash flow hedging instruments: Prepaid expenses and other current assets Forward currency contracts 5,523 133 Total derivative assets $ 33,256 $ 322 Derivative liabilities: Derivatives designated as cash flow hedging instruments: Accrued liabilities Forward currency contracts $ — $ 1,260 Derivatives not designated as cash flow hedging instruments: Accrued liabilities Forward currency contracts — 872 Total derivative liabilities $ — $ 2,132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instruments at the net amount on its Consolidated Balance Sheets. The following table presents the effects of the master netting arrangements on the fair value of the company’s derivative instruments that are recorded on the Consolidated Balance Sheets (in thousands): Fair Value as of October 31 2022 2021 Derivative assets: Forward currency contracts: Gross amount of derivative assets $ 33,256 $ 423 Derivative liabilities offsetting derivative assets — 101 Net amount of derivative assets $ 33,256 $ 322 Derivative liabilities: Forward currency contracts: Gross amount of derivative liabilities $ — $ 4,853 Derivative assets offsetting derivative liabilities — 2,721 Net amount of derivative liabilities $ — $ 2,132 The following table presents the impact and location of the amounts reclassified from AOCL into net earnings on the Consolidated Statements of Earnings and the impact of derivative instruments on the Consolidated Statements of Comprehensive Income for the company's derivatives designated as cash flow hedging instruments (in thousands): Gain (Loss) Reclassified from AOCL into Income Gain (Loss) Recognized in OCI on Derivatives Fiscal Years Ended October 31 2022 2021 2022 2021 Derivatives designated as cash flow hedging instruments: Forward currency contracts: Net sales $ 4,562 $ (10,883) $ 21,199 $ 2,820 Cost of sales 565 139 3,180 (734) Total derivatives designated as cash flow hedging instruments $ 5,127 $ (10,744) $ 24,379 $ 2,086 During fiscal 2022 and 2021, the company recognized immaterial losses and gains, respectively, within other income, net on the Consolidated Statement of Earnings due to the discontinuance of cash flow hedge accounting on certain forward currency contracts designated as cash flow hedging instruments. As of October 31, 2022, the company expects to reclassify approximately $19.6 million of gains from AOCL to earnings during the next twelve months. The following tables present the impact and location of derivative instruments on the Consolidated Statements of Earnings for the company’s derivatives designated as cash flow hedging instruments and the related components excluded from hedge effectiveness testing (in thousands): Gain (Loss) Recognized in Earnings on Cash Flow Hedging Instruments Fiscal Year Ended October 31, 2022 Net Sales Cost of Sales Total Consolidated Statements of Earnings income (expense) amounts in which the effects of cash flow hedging instruments are recorded $ 4,514,662 $ (3,010,066) Gain (loss) on derivatives designated as cash flow hedging instruments: Forward currency contracts: Amount of gain reclassified from AOCL into earnings 4,562 565 (Loss) gain on components excluded from effectiveness testing recognized in earnings based on changes in fair value $ (1,132) $ 1,702 Gain (Loss) Recognized in Earnings on Cash Flow Hedging Instruments Fiscal Year Ended October 31, 2021 Net Sales Cost of Sales Total Consolidated Statements of Earnings income (expense) amounts in which the effects of cash flow hedging instruments are recorded $ 3,959,584 $ (2,621,092) (Loss) gain on derivatives designated as cash flow hedging instruments: Forward currency contracts: Amount of (loss) gain reclassified from AOCL into earnings (10,883) 139 Gain on components excluded from effectiveness testing recognized in earnings based on changes in fair value $ 1,427 $ 614 The following table presents the impact and location of derivative instruments on the Consolidated Statements of Earnings for the company’s derivatives not designated as cash flow hedging instruments (in thousands): Fiscal Years Ended October 31 2022 2021 Gain (Loss) on derivative instruments not designated as cash flow hedging instruments: Forward currency contracts: Other income, net $ 4,242 $ (4,566) Total gain (loss) on derivatives not designated as cash flow hedging instruments $ 4,242 $ (4,5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14 Fair Value Measurements 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Unobservable inputs reflecting management's assumptions about the inputs used in pricing the asset or liability. Recurring Fair Value Measurements The company's derivative instruments consist of forward currency contracts that are measured at fair value on a recurring basis. The fair value of such forward currency contracts is determined based on observable market transactions of forward currency prices and spot currency rates as of the reporting date. The following tables present, by level within the fair value hierarchy, the company's financial assets and liabilities that are measured at fair value on a recurring basis as of October 31, 2022 and 2021, according to the valuation technique utilized to determine their fair values (in thousands): Fair Value Measurements Using Inputs Considered as: October 31, 2022 Fair Value Level 1 Level 2 Level 3 Assets: Forward currency contracts $ 33,256 $ — $ 33,256 $ — Total assets $ 33,256 $ — $ 33,256 $ — Liabilities: Forward currency contracts $ — $ — $ — $ — Total liabilities $ — $ — $ — $ — Fair Value Measurements Using Inputs Considered as: October 31, 2021 Fair Value Level 1 Level 2 Level 3 Assets: Forward currency contracts $ 322 $ — $ 322 $ — Total assets $ 322 $ — $ 322 $ — Liabilities: Forward currency contracts $ 2,132 $ — $ 2,132 $ — Total liabilities $ 2,132 $ — $ 2,132 $ —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a business combination or asset acquisition are also measured at fair value on a non-recurring basis during the measurement period allowed by the accounting standards codification guidance for business combinations and asset acquisitions, when applicable. For additional information on the company's business combinations and asset acquisitions and the related non-recurring fair value measurement of the assets acquired and liabilities assumed, refer to Note 2, Business Combinations and Asset Acquisitions. Other Fair Value Disclosures The carrying values of the company's short-term financial instruments, including cash and cash equivalents, accounts receivable, accounts payable, and short-term debt, including current maturities of long-term debt, when applicable, approximate their fair values due to their short-term nature. As of October 31, 2022 and 2021, the company's long-term debt included $524.1 million and $424.0 million, respectively, of gross fixed-rate debt that is not subject to variable interest rate fluctuations. The gross fair value of such long-term debt is determined using Level 2 inputs by discounting the projected cash flows based on quoted market rates at which similar amounts of debt could currently be borrowed. As of October 31, 2022, the estimated gross fair value of long-term debt with fixed interest rates was $489.8 million compared to its gross carrying amount of $524.1 million. As of October 31, 2021, the estimated gross fair value of long-term debt with fixed interest rates was $517.9 million compared to its gross carrying amount of $424.0 million. For additional information regarding long-term debt with fixed interest rates, refer to Note 6, Indebtedn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Oct. 31, 2022</t>
        </is>
      </c>
    </row>
    <row r="3">
      <c r="A3" s="3" t="inlineStr">
        <is>
          <t>Retirement Benefits [Abstract]</t>
        </is>
      </c>
      <c r="B3" s="4" t="inlineStr">
        <is>
          <t xml:space="preserve"> </t>
        </is>
      </c>
    </row>
    <row r="4">
      <c r="A4" s="4" t="inlineStr">
        <is>
          <t>Employee Retirement Plans</t>
        </is>
      </c>
      <c r="B4" s="4" t="inlineStr">
        <is>
          <t>15 Employee Retirement Plans Defined Contribution Plan The company maintains The Toro Company Retirement Plan for eligible employees. The company's expenses under this plan, which include costs related to matching contributions and discretionary retirement fund contributions, as applicable, were $35.3 million, $28.5 million, and $17.4 million for the fiscal years ended October 31, 2022, 2021, and 2020, respectively. The lower expense for the fiscal year ended October 31, 2020, as compared to the fiscal years ended October 31, 2022 and October 31, 2021, was primarily the result of the company's suspension of discretionary retirement fund contributions for fiscal 2020 as a proactive cost reduction measure to mitigate the anticipated adverse impacts of COVID-19. Discretionary retirement fund contributions were resumed for the fiscal years ended October 31, 2022 and October 31, 2021. Defined Benefit Plans The company has a defined benefit pension plan covering certain employees in the United Kingdom ("defined benefit retirement plan"). The company was also previously a sponsor to another defined benefit pension plan for certain employees in the U.S. (collectively with the defined benefit retirement plan, the "defined benefit retirement plans"). This defined benefit pension plan for certain employees in the U.S. was terminated as of October 31, 2020 and all accumulated benefit obligations of the company related to such plan have been satisfied. The projected and accumulated benefit obligation of the defined benefit retirement plan was $18.9 million and $35.1 million as of October 31, 2022 and 2021, respectively. The fair value of the defined benefit retirement plan assets as of October 31, 2022 and 2021 was $18.4 million and $33.0 million, respectively. The net funded status of the defined benefit retirement plan as of October 31, 2022 and 2021 was underfunded at $0.6 million and $2.1 million, respectively. Service costs of the defined benefit retirement plans are presented in selling, general and administrative expense within the Consolidated Statements of Earnings. Non-service cost components of net periodic benefit cost (income), including realized gains or losses as a result of changes in actuarial valuation assumptions, are presented in other income, net within the Consolidated Statements of Earnings. The company recognized income of $0.2 million, $0.1 million, and $0.2 million for the fiscal years ended October 31, 2022, 2021, and 2020, respectively. The company has omitted the remaining disclosures for the defined benefit retirement plans as the company deems these defined benefit retirement plans to be immaterial to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16 Subsequent Events The company has evaluated all subsequent events and concluded that no additional subsequent events have occurred that would require recognition in the Consolidated Financial Statements or disclosure in the Notes to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Related Data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GAAP") in the United States ("U.S.") and include the accounts of the company and its wholly-owned subsidiaries. In the opinion of management, the Consolidated Financial Statements include all adjustments, consisting primarily of recurring accruals, considered necessary for the fair presentation of the company's Consolidated Financial Position, Results of Operations, and Cash Flows for the periods presented. The company's businesses are organized, managed, and internally grouped into segments based on similarities in products and services. The company classifies its operations into two reportable business segments: Professional and Residential. The company's remaining activities are presented as "Other" due to their insignificance. For additional information regarding the company's reportable business segments refer to Note 3, Segment Data . The company uses the equity method to account for equity investments in unconsolidated entities over which it has the ability to exercise significant influence over operating and financial policies. The company's share of the net earnings or losses of these equity method investments are recorded within other income, net on the Consolidated Statements of Earnings. Equity investments in unconsolidated entities that the company does not control and for which it does not have the ability to exercise significant influence over operating and financial policies are recorded at cost, less impairment, as applicable, within the Consolidated Balance Sheets. All </t>
        </is>
      </c>
    </row>
    <row r="5">
      <c r="A5" s="4" t="inlineStr">
        <is>
          <t>Accounting Estimates</t>
        </is>
      </c>
      <c r="B5" s="4" t="inlineStr">
        <is>
          <t>Accounting Estimates In preparing the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accruals; allowance for expected credit losses; pension accruals; self-insurance accruals; legal accruals; right-of-use assets and lease liabilities; useful lives for tangible and finite-lived intangible assets; future cash flows associated with impairment testing for goodwill, indefinite-lived intangible assets, and other long-lived assets; and valuations of the assets acquired and liabilities assumed in a business combination or asset acquisition, when applicable. These estimates and assumptions are based on management's best estimates and judgments at the time they are made and are generally derived from management's understanding and analysis of the relevant and curre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current economic environment and other relevant factors, as applicable. Management adjusts such estimates and assumptions when facts and circumstances dictate. As future events and their effects cannot be determined with certainty, including those impacted by COVID-19 and Russia's invasion of Ukraine and the related sanctions and geopolitical tensions, actual amounts could differ significantly from those estimated at the time the Consolidated Financial Statements are prepared. Changes in those estimates will be reflected in the Consolidated Financial Statements in future periods.</t>
        </is>
      </c>
    </row>
    <row r="6">
      <c r="A6" s="4" t="inlineStr">
        <is>
          <t>Business Combinations and Asset Acquisitions</t>
        </is>
      </c>
      <c r="B6" s="4" t="inlineStr">
        <is>
          <t>Business Combinations and Asset Acquisitions When applicable, the company accounts for the acquisition of a business in accordance with the accounting standards codification ("ASC") guidance for business combinations, whereby the total purchase consideration transferred is allocated to the assets acquired and liabilities assumed, including amounts attributable to non-controlling interests, when applicable, based on their respective estimated fair values as of the date of acquisition. Goodwill represents the excess of purchase consideration transferred over the estimated fair value of the identifiable net assets acquired in a business combination. Assigning estimated fair values to the net assets acquired requires the use of significant estimates, judgments, inputs, and assumptions regarding the fair value of the assets acquired and liabilities assumed. Estimated fair values of assets acquired and liabilities assumed are generally based on available historical information, independent valuations or appraisals, future expectations, and assumptions determined to be reasonable but are inherently uncertain with respect to future events, including economic conditions, competition, the useful life of the acquired assets, and other factors. The company may refine the estimated fair values of assets acquired and liabilities assumed, if necessary, over a period not to exceed one year from the date of acquisition by taking into consideration new information about facts and circumstances that existed as of the acquisition date that, if known at the date of acquisition, would have affected the estimated fair values ascribed to the assets acquired and liabilities assumed.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hrough impairment charges, if the asset becomes impaired in the future. During the measurement period, any purchase price allocation changes that impact the carrying value of goodwill would also affect the amount of goodwill impairment taken, if applicable. If necessary, purchase price allocation revisions that occur outside of the measurement period are recorded within cost of sales or selling, general and administrative expense within the Consolidated Statements of Earnings depending on the nature of the adjustment.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Refer to Note 2, Business Combinations and Asset Acquisitions , for additional information regarding the company's accounting for recent business combinations and asset acquisitions.</t>
        </is>
      </c>
    </row>
    <row r="7">
      <c r="A7" s="4" t="inlineStr">
        <is>
          <t>Cash and Cash Equivalents</t>
        </is>
      </c>
      <c r="B7" s="4" t="inlineStr">
        <is>
          <t xml:space="preserve">Cash and Cash Equivalents The company considers all highly liquid investments purchased with an original maturity of three months or less to </t>
        </is>
      </c>
    </row>
    <row r="8">
      <c r="A8" s="4" t="inlineStr">
        <is>
          <t>Receivables, Net</t>
        </is>
      </c>
      <c r="B8" s="4" t="inlineStr">
        <is>
          <t>Receivables, Net Receivables are recorded at original carrying amount less an estimated allowance for expected credit losses. The allowance for expected credit losses is based on the company's assessment of losses that will result from its customers inability or unwillingness to pay amounts owed to the company. The allowance for expected credit losses is estimated using a combination of factors, including the age of receivable balances and historical credit loss experience, supplemented by the company's knowledge of customer-specific information, current market conditions, and reasonable and supportable forecasts of future events and economic conditions, when applicable. Receivables are written-off against the allowance for expected credit losses when all collection efforts have been exhausted. The company's financial exposure related to the collection of accounts receivable is reduced due to its floor plan financing programs, including its Red Iron Acceptance, LLC ("Red Iron") joint venture with Huntington Distribution Finance, Inc. ("HDF"), as further discussed in Note 7, Investment in Joint Venture, and its separate financing arrangements with Huntington Commercial Finance Canada, Inc. ("HCFC") as well as other third-party financial institutions in the U.S. and internationally, as further discussed in Note 11, Commitments and Contingencies . For receivables not serviced through Red Iron, HCFC, or other third-party floor plan financing agreements, the company provides financing in the form of open account terms in the normal course of business and performs on-going credit evaluations of customers.</t>
        </is>
      </c>
    </row>
    <row r="9">
      <c r="A9" s="4" t="inlineStr">
        <is>
          <t>Concentrations of Credit Risk</t>
        </is>
      </c>
      <c r="B9" s="4" t="inlineStr">
        <is>
          <t>Concentrations of Credit Risk Financial instruments, which potentially subject the company to concentrations of credit risk, consist principally of accounts receivable and derivative instruments. Accounts receivable balances are generally concentrated in the Professional and Residential business segments. The credit risk associated with these business segments is limited because of the large number of customers in the company's customer base and their geographic dispersion. The credit risk associated with the company's derivative instruments is limited as the company enters into derivative instruments with multiple counterparties that are highly rated financial institutions.</t>
        </is>
      </c>
    </row>
    <row r="10">
      <c r="A10" s="4" t="inlineStr">
        <is>
          <t>Inventories, Net</t>
        </is>
      </c>
      <c r="B10" s="4" t="inlineStr">
        <is>
          <t xml:space="preserve">Inventories, Net Inventories are valued at the lower of cost or net realizable value, with cost determined by the first-in, first-out ("FIFO") and average cost methods for approximately 50.8 percent and 52.7 percent of total net inventories as of October 31, 2022 and 2021, respectively. Other inventories are valued at the </t>
        </is>
      </c>
    </row>
    <row r="11">
      <c r="A11" s="4" t="inlineStr">
        <is>
          <t>Property, Plant and Equipment, Net</t>
        </is>
      </c>
      <c r="B11" s="4" t="inlineStr">
        <is>
          <t>Property, Plant and Equipment, NetProperty, plant and equipment assets are carried at cost less accumulated depreciation. The company generally accounts for depreciation of property, plant and equipment utilizing the straight-line method over the estimated useful lives of the assets. Buildings and leasehold improvements are generally depreciated over 10 to 40 years, machinery and equipment are generally depreciated over three three two</t>
        </is>
      </c>
    </row>
    <row r="12">
      <c r="A12" s="4" t="inlineStr">
        <is>
          <t>Goodwill and Indefinite-Lived Intangible Assets</t>
        </is>
      </c>
      <c r="B12" s="4" t="inlineStr">
        <is>
          <t xml:space="preserve">Goodwill and Indefinite-Lived Intangible Assets Goodwill is initially recognized as a result of the excess of purchase consideration transferred over the estimated fair value of the net assets acquired in a business combination and indefinite-lived intangible assets are initially recognized at their estimated fair values as a result of a business combination or asset acquisition. Goodwill is assigned to a reporting unit based upon the expected benefit of the synergies of the acquisition. Goodwill and certain trade names, which are considered to have indefinite lives, are not amortized; however, the company reviews them for impairment annually during the fourth quarter of each fiscal year or more frequently if changes in circumstances or the occurrence of events indicate that the fair value may not be recoverable. The company tests goodwill for impairment at the reporting unit level and tests indefinite-lived intangible assets for impairment at the individual indefinite-lived intangible asset or asset group level, as appropriate. During the fourth quarter of fiscal 2022, the company performed its annual goodwill impairment test. In performing the annual goodwill impairment test, the company first reviewed its reporting units and determined that it has twelve reporting units, which are the same as its twelve operating segments as defined in Note 3, Segment Data . Nine reporting units contained goodwill on their respective balance sheets as of October 31, 2022. Next, the company elected to bypass the qualitative assessment and move directly to the quantitative goodwill impairment analysis. In performing the quantitative goodwill impairment analysis, the company compared the carrying value of each reporting unit, including goodwill, to its respective fair value. The carrying value of each reporting unit was determined based on the amount of equity required for the reporting unit's activities, considering the specific assets and liabilities of the reporting unit. The company did not assign corporate assets and liabilities that do not relate to the operations of the reporting unit, or are not considered in determining the fair value of the reporting unit, to the reporting units. The company's estimate of the respective fair values of its reporting units was determined based on a discounted cash </t>
        </is>
      </c>
    </row>
    <row r="13">
      <c r="A13" s="4" t="inlineStr">
        <is>
          <t>Other Long-Lived Assets</t>
        </is>
      </c>
      <c r="B13" s="4" t="inlineStr">
        <is>
          <t>Other Long-Lived Assets Other long-lived assets primarily consist of property, plant and equipment; right-of-use assets associated with operating lease agreements; capitalized implementation costs for hosted cloud-computing arrangements; finite-lived intangible assets; and other assets, as applicable. The company's finite-lived intangible assets are identifiable assets that were acquired as a result of business combinations or asset acquisitions and primarily consist of customer relationships and lists, developed technology, patents, trade names, non-compete agreements, and order backlog and are generally amortized on a straight-line basis over their expected useful lives, which typically range from several months to 20 years depending on the nature of the finite-lived intangible asset. The company reviews other long-lived assets for impairment whenever events or changes in circumstances indicate that the carrying amount of an asset, or asset group, may not be recoverable. Asset groups have identifiable cash flows and are largely independent of other asset groups. An impairment loss is recognized when estimated undiscounted future cash flows from the operation or disposition of the asset group are less than the carrying amount of the asset group. Measurement of an impairment loss is based on the excess of the carrying amount of the asset group over its fair value. Fair value is generally measured using a discounted cash flow model or independent appraisals, as appropriate. The company did not record an impairment loss for fiscal 2022, 2021, and 2020 as the company's long-lived assets were determined to not be at risk for impairment as no events or changes in circumstances were identified that would indicate that the carrying amount of an asset, or asset group, may not be recoverable. For other long-lived assets to be abandoned, the company tests for potential impairment. If the company commits to a plan to abandon or dispose of an other long-lived asset, or asset group, before the end of its previously estimated useful life, depreciation or amortization expense is recognized over the revised estimated useful life.</t>
        </is>
      </c>
    </row>
    <row r="14">
      <c r="A14" s="4" t="inlineStr">
        <is>
          <t>Leases</t>
        </is>
      </c>
      <c r="B14" s="4" t="inlineStr">
        <is>
          <t>Leases The company enters into contracts that are, or contain, operating lease agreements that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includes all non-cancelable periods. Lease liabilities represent the company's obligation to make lease payments arising from the lease agreement. The company accounts for operating lease liabilities at lease commencement and on an ongoing basis as the present value of the minimum remaining lease payments under the respective lease term. Lease payments are determined at lease commencement and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 The company has operating leases with both lease components and non-lease components. For purposes of determining lease payments, the company accounts for lease components separately from non-lease components based on the relative market value of each component. Non-lease components typically consist of common area maintenance, utilities, and/or other repairs and maintenance services. The costs related to non-lease components are not included within the determination of lease payments at commencement. Minimum remaining lease payments are discounted to present value based on the rate implicit in the operating lease agreement or the estimated incremental borrowing rate at lease commencement if the rate implicit in the lease is not readily determinable. Minimum remaining lease payments are generally discounted to present value based the estimated incremental borrowing rate at lease commencement as the rate implicit in the lease is generally not readily determinable. Right-of-use assets represent the company's right to use an underlying asset throughout the lease term and are measured as the amount of the corresponding operating lease liability for the respective operating lease agreement, adjusted for prepaid or accrued lease payments, the remaining balance of any lease incentives received, unamortized initial direct costs, and impairment of the operating lease right-of-use asset, as applicable. Lease expense for the company's operating leases is recognized on a straight-line basis over the lease term and is recorded within either cost of sales or selling, general and administrative expense in the Consolidated Statements of Earnings depending on the nature and use of the identified asset underlying the respective operating lease arrangement. The company does not recognize right-of-use assets and lease liabilities, but does recognize lease expense on a straight-line basis, for short-term operating leases which have a lease term of 12 months or less and do not include an option to purchase the underlying asset.</t>
        </is>
      </c>
    </row>
    <row r="15">
      <c r="A15" s="4" t="inlineStr">
        <is>
          <t>Accounts Payable</t>
        </is>
      </c>
      <c r="B15" s="4" t="inlineStr">
        <is>
          <t>Accounts PayableThe company has a supply chain finance service agreement with a third-party financial institution to provide a web-based platform that facilitates the ability of participating suppliers to finance payment obligations from the company with the third-party financial institution. Participating suppliers may, at their sole discretion, make offers to finance one or more payment obligations of the company prior to their scheduled due dates at a discounted price to the third-party financial institution. The company's obligations to its suppliers, including amounts due and scheduled payment dates, are not affected by suppliers' decisions to finance amounts under this supply chain finance arrangement.</t>
        </is>
      </c>
    </row>
    <row r="16">
      <c r="A16" s="4" t="inlineStr">
        <is>
          <t>Insurance</t>
        </is>
      </c>
      <c r="B16" s="4" t="inlineStr">
        <is>
          <t>Insurance The company is self-insured for certain losses relating to employee medical, dental, workers' compensation, and certain product liability claims. Specific stop loss coverages are provided for catastrophic claims in order to limit exposure to significant claims. Losses and claims are charged to net earning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 as applicable.</t>
        </is>
      </c>
    </row>
    <row r="17">
      <c r="A17" s="4" t="inlineStr">
        <is>
          <t>Product Warranty Guarantees</t>
        </is>
      </c>
      <c r="B17" s="4" t="inlineStr">
        <is>
          <t>Product Warranty Guarantees The company’s products are warranted to provide assurance that the product will function as expected and to ensure customer confidence in design, workmanship, and overall quality. Standard warranty coverage is generally provided for specified periods of time and on select products’ hours of usage, and generally covers parts, labor, and other expenses for non-maintenance repairs. In addition to the standard warranties offered by the company on its products, the company also sells separately priced extended warranty coverage on select products for a prescribed period after the original warranty period expires. For additional information on the contract liabilities associated with the company's separately priced extended warranties, refer to Note 4, Revenue . At the time of sale, the company recognizes expense and records an accrual by product line for estimated costs in connection with forecasted future warranty claims. The company's estimate of the cost of future warranty claims is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the cost of actual claims experience indicates that adjustments to the company's warranty accrual are necessary. Additionally, from time to time, the company may also establish warranty accruals for its estimate of the costs necessary to settle major rework campaigns on a product-specific basis during the period in which the circumstances giving rise to the major rework campaign become known and when the costs to satisfactorily address the situation are both probable and estimable. The warranty accrual for the cost of a major rework campaign is primarily based on an estimate of the cost to repair each affected unit and the number of affected units expected to be repaired.</t>
        </is>
      </c>
    </row>
    <row r="18">
      <c r="A18" s="4" t="inlineStr">
        <is>
          <t>Derivatives Instruments and Hedging Activities</t>
        </is>
      </c>
      <c r="B18" s="4" t="inlineStr">
        <is>
          <t>Derivative Instruments and Hedging Activities Derivative instruments, consisting primarily of forward currency contracts, are used to hedge most foreign currency transactions, including forecasted sales and purchases denominated in foreign currencies. All derivative instruments are recognized on the Consolidated Balance Sheets at fair value as either assets or liabilities. If the derivative instrument is designated as a cash flow hedging instrument, changes in the fair values of the spot rate component of outstanding, highly effective cash flow hedging instruments included in the assessment of hedge effectiveness are recorded in other comprehensive income within accumulated other comprehensive loss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Derivatives that are not designated as cash flow hedging instruments are adjusted to fair value through other income, net, on the Consolidated Statements of Earnings.</t>
        </is>
      </c>
    </row>
    <row r="19">
      <c r="A19" s="4" t="inlineStr">
        <is>
          <t>Foreign Currency Translation and Transactions</t>
        </is>
      </c>
      <c r="B19" s="4" t="inlineStr">
        <is>
          <t>Foreign Currency Translation and Transactions The functional currency of the company's foreign operations is generally the applicable local currency. The functional currency is translated into U.S. dollars using the respective current exchange rate in effect as of the balance sheet date for balance sheet accounts and the respective weighted-average exchange rate during the fiscal year for revenue and expense accounts. The resulting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net in the Consolidated Statements of Earnings.</t>
        </is>
      </c>
    </row>
    <row r="20">
      <c r="A20" s="4" t="inlineStr">
        <is>
          <t>Debt Issuance Costs</t>
        </is>
      </c>
      <c r="B20" s="4" t="inlineStr">
        <is>
          <t xml:space="preserve">Debt Issuance Costs Debt issuance costs incurred in connection with securing the company’s financing arrangements are capitalized and amortized over the term of the respective financing arrangement under the straight-line method as the results obtained are not materially different from those that would result from the use of the effective interest method. Debt issuance costs are generally presented in the Consolidated </t>
        </is>
      </c>
    </row>
    <row r="21">
      <c r="A21" s="4" t="inlineStr">
        <is>
          <t>Income Taxes</t>
        </is>
      </c>
      <c r="B21" s="4" t="inlineStr">
        <is>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he company believes it has reflected the necessary deferred tax assets and liabilities in the accompanying Consolidated Balance Sheets. Management believes the future tax deductions will be realized principally through future taxable income, future reversals of existing taxable temporary differences, and carryback to taxable income in prior years. The company recognizes the effect of income tax positions only if it is more likely than not that those positions will be sustained. Recognized income tax positions are measured at the largest amount that is greater than 50.0 percent likely to be realized. Changes in recognition or measurement are reflected in the period in which the change in judgment occurs. The company also records interest and penalties related to unrecognized tax benefits within income tax expense.</t>
        </is>
      </c>
    </row>
    <row r="22">
      <c r="A22" s="4" t="inlineStr">
        <is>
          <t>Revenue Recognition</t>
        </is>
      </c>
      <c r="B22" s="4" t="inlineStr">
        <is>
          <t>Revenue Recognition The company's primary source of revenue is generated through the sale of equipment and irrigation products, as well as rendering of services to its customers. As a result, the company enters into contracts with its customers for the sale of products or rendering of services in the ordinary course of business, which generally occurs at the time the company receives and accepts a purchase or sales order under a sales contract with a customer. The company recognizes revenue when, or as, performance obligations under the terms of a contract with its customer are satisfied, which generally occurs with the transfer of control of product or services at the time a product is shipped, or in the case of certain agreements, when a product is delivered or as services are rendered. Revenue is recognized based on the transaction price, which is measured as the amount of consideration the company expects to receive in exchange for transferring product or rendering services pursuant to the terms of the contract with a customer. The amount of consideration the company receives and the revenue the company recognizes varies as a result of variable consideration. Variable consideration is recorded at the time revenue is recognized as a reduction of the transaction price and typically occurs as a result of certain of the company's sales promotion and incentive programs offered to customers that are determined to represent price concessions, as well as anticipated product returns, when applicable. If a contract contains more than one performance obligation, the transaction price is allocated to each performance obligation based on the relative standalone selling price of the respective promised good or service. The company does not recognize revenue in situations where collectability from the customer is not probable, and defers the recognition of revenue until collection is probable or payment is received and performance obligations are satisfied. Sales Promotions and Incentives At the time revenue is recognized, the company records a reduction of the transaction price for the variable consideration associated with certain of the company's sales promotions and incentives programs offered to customers that are determined to represent price concessions. The expense of each sales promotion and incentive program is classified as a reduction from gross sales or as a component of selling, general and administrative expense within the Consolidated Statements of Earnings when revenue is recognized, depending on the nature of the program. Generally, the cost of a program is recorded as a reduction from gross sales when revenue is recognized and thus, is considered to be variable consideration, if the expense is determined to represent a price concession because the program either (i) results in an immediate reduction of the transaction price with no anticipated future costs or consideration provided to the customer or (ii) the company anticipates future costs based on historical or expected future business practice for which the company does not receive a distinct good or service in exchange for the future consideration provided to the customer under the program. In other circumstances, the anticipated future cost of a program based on historical or expected future business practice is recorded as selling, general and administrative expense because the company receives a distinct good or service in exchange for the future consideration provided to the customer under the program. Examples of significant sales promotions and incentive programs that are considered to be variable consideration because the cost of the program is classified as a reduction from gross sales are as follows: • Off-Invoice Discounts: The company's off-invoice discounts represent an immediate reduction in the selling price of the company's products that is realized at the time of sale with no anticipated future cost or consideration provided to the customer. • Rebate Programs: The company's rebate programs are generally based on claims submitted from either the company's direct customers or end-users of the company's products or are based on purchase or retail sales goals for the company's direct customers of certain quantities or mixes of product during a specified time period, depending upon the program. The amount of the rebate varies based on the specific program and is either a dollar amount or a percentage of the purchase price and can also be based on actual retail price as compared to the company's selling price. Consideration is typically provided to the company's customers for the company's rebate programs after the initial sale of the company's products to the company's direct customers and thus, there is generally an anticipated future cost at the time revenue is recognized based on historical and expected future business practice. • Financing Programs: The company's financing programs consist of floor plan financing programs with Red Iron and separate third-party financial institutions and end-user retail financing. Costs incurred for floor plan financing programs represent financing costs associated with programs under which the company shares the expense of financing distributor and dealer inventories through third-party financing arrangements for a specific period of time. This charge represents interest for a pre-established length of time based on a predefined rate from the contract between the company and Red Iron or the separate third-party financial institution to finance distributor and dealer inventory purchase. The floor plan financing costs for distributor and dealer inventories were $46.3 million, $20.8 million, and $24.1 million for the fiscal years ended October 31, 2022, 2021 and 2020, respectively. End-user retail financing is similar to floor planning with the difference being that retail financing programs are offered to end-user customers under which the company, at its discretion, may pay a portion of interest costs on behalf of end-users for financing purchases of the company's equipment. Examples of significant sales promotions and incentive programs that are not considered to be variable consideration because the cost of the program is classified as a component of selling, general, and administrative expense are as follows: • Commissions Paid to Distributors and Dealers: For certain products, the company uses a distribution network of dealers and distributors that purchase and take possession of products for sale to the end customer. The company also has dealers and distributors that act as sales agents for it on certain products using a direct-selling type model. Under this direct-selling type model, the company's network of distributors and dealers facilitates a sale directly to the dealer or end-user customer on its behalf. Commissions to distributors and dealers in these instances represent commission payments to sales agents that are also its customers. In addition, TTC dealers are often paid a commission to set up and deliver riding product purchased at certain mass retail and home centers. • Cooperative Advertising: Cooperative advertising programs are based on advertising costs incurred by distributors and dealers for promoting the company's products. The company supports a portion of those advertising costs in which claims are submitted by the distributor or dealer along with evidence of the advertising material procured/produced and evidence of the cost incurred in the form of third-party invoices or receipts. Regardless of classification of the cost of the sales promotion and incentive program within the Consolidated Statements of Earnings, the company records an accrual within the Consolidated Balance Sheets for the estimated future expense of certain of its sales promotion and incentive programs for which the company anticipates a future cost based on historical or expected future business practice by using the expected value method and applying the portfolio approach practical expedient under the accounting standards codification guidance for revenue from contracts with customers. Under such approach, the company's determination of variable consideration and the related accrual associated with the estimated expense of certain of the company's sales promotions and incentives programs is primarily based on the terms of the sales arrangements and sales promotion and incentive programs with customers, historical payment and rebate claims experience, field inventory levels, quantity or mix of products purchased, forecasted sales volumes, types of programs offered, and expectations for the acceptance of sales promotion and incentive programs offered in the future or changes in other relevant trends.</t>
        </is>
      </c>
    </row>
    <row r="23">
      <c r="A23" s="4" t="inlineStr">
        <is>
          <t>Cost of Sales</t>
        </is>
      </c>
      <c r="B23" s="4" t="inlineStr">
        <is>
          <t xml:space="preserve">Cost of Sales Cost of sales is primarily comprised of direct materials and supplies consumed to manufacture the company's products, as well as compensations costs for manufacturing labor and direct overhead expense necessary to convert direct materials and supplies into finished product. Cost of sales also includes </t>
        </is>
      </c>
    </row>
    <row r="24">
      <c r="A24" s="4" t="inlineStr">
        <is>
          <t>Selling, General, and Administrative Expense</t>
        </is>
      </c>
      <c r="B24" s="4" t="inlineStr">
        <is>
          <t>Selling, General and Administrative Expense Selling, general and administrative expense is primarily comprised of compensation costs for non-manufacturing labor, occupancy and operating costs of distribution and corporate facilities, warranty expense, depreciation and amortization expense on non-manufacturing tangible and intangible assets, operating lease expense related to leased non-manufacturing assets; advertising, marketing, and selling expenses, engineering and research costs, information systems costs, and other miscellaneous administrative costs, such as legal costs for internal and outside services that are expensed as incurred.</t>
        </is>
      </c>
    </row>
    <row r="25">
      <c r="A25" s="4" t="inlineStr">
        <is>
          <t>Advertising Expense</t>
        </is>
      </c>
      <c r="B25" s="4" t="inlineStr">
        <is>
          <t>Advertising ExpenseGeneral advertising expenditures are expensed the first time advertising takes place. Production costs associated with advertising are expensed in the period incurred. Cooperative advertising represents expenditures for shared advertising costs that the company reimburses to customers and is classified as a component of selling, general and administrative expense within the Consolidated Statements of Earnings. These obligations are accrued and expensed when the related revenues are recognized in accordance with the sales promotion and incentive programs established for certain product lines.</t>
        </is>
      </c>
    </row>
    <row r="26">
      <c r="A26" s="4" t="inlineStr">
        <is>
          <t>Engineering and Research Expense</t>
        </is>
      </c>
      <c r="B26" s="4" t="inlineStr">
        <is>
          <t>Engineering and Research ExpenseThe company's engineering and research costs are expensed as incurred as a component of selling, general and administrative expense within the Consolidated Statements of Earnings and are primarily incurred in connection with the development of new products that may have additional applications or represent extensions of existing product lines, improvements or enhancements to existing products, and cost reduction efforts.</t>
        </is>
      </c>
    </row>
    <row r="27">
      <c r="A27" s="4" t="inlineStr">
        <is>
          <t>Stock-Based Compensation Expense</t>
        </is>
      </c>
      <c r="B27" s="4" t="inlineStr">
        <is>
          <t>Stock-Based Compensation Expense The company's stock-based compensation awards are generally granted to executive officers, other employees, and non-employee members of the company's Board of Directors ("Board"), and include unrestricted common stock awards, performance share awards that are contingent on the achievement of performance goals of the company, non-qualified stock options, and restricted stock units. Generally, compensation expense equal to the grant date fair value determined under the Black-Scholes valuation method is recognized for these awards over the vesting period and is classified in selling, general and administrative expense within the Consolidated Statements of Earnings. For stock options and restricted stock units, expense recognized for other employees not considered executive officers and non-employee Board members is net of estimated forfeitures, which is based on historical forfeiture experience. Stock options granted to executive officers and other employees are subject to accelerated expensing if the option holder meets the retirement definition set forth in the applicable equity and incentive plan document. In that case, the fair value of the options is expensed in the fiscal year of grant because generally, if the option holder is employed as of the end of the fiscal year in which the options are granted, such options will not be forfeited but continue to vest according to their schedule following retirement. For additional information on The Toro Company 2022 Equity and Incentive Plan, refer to Note 9, Stock-Based Compensation .</t>
        </is>
      </c>
    </row>
    <row r="28">
      <c r="A28" s="4" t="inlineStr">
        <is>
          <t>Other Income, Net</t>
        </is>
      </c>
      <c r="B28" s="4" t="inlineStr">
        <is>
          <t>Other Income, Net Other income, net primarily consists of the company's proportionate share of income or losses from Red Iron, realized foreign currency exchange rate gains and losses, interest and dividend income, gains or losses recognized on actuarial valuation changes for our pension and post-retirement plans, retail financing revenue, and other miscellaneous income.</t>
        </is>
      </c>
    </row>
    <row r="29">
      <c r="A29" s="4" t="inlineStr">
        <is>
          <t>Net Earnings Per Share</t>
        </is>
      </c>
      <c r="B29" s="4" t="inlineStr">
        <is>
          <t>Net Earnings Per Share Basic net earnings per share is calculated as net earnings available to common stockholders divided by the weighted-average number of shares of common stock outstanding during the year plus the assumed issuance of contingent shares related to performance share awards under the company's equity and incentive plans. Diluted net earnings per share is similar to basic net earnings per share except that the weighted-average number of shares of common stock outstanding plus the assumed issuance of contingent shares is increased to include the number of additional shares of common stock that would have been outstanding assuming the issuance of all potentially dilutive shares, such as common stock to be issued upon exercise of options, contingently issuable shares, and restricted stock units.</t>
        </is>
      </c>
    </row>
    <row r="30">
      <c r="A30" s="4" t="inlineStr">
        <is>
          <t>New Accounting Pronouncements Adopted</t>
        </is>
      </c>
      <c r="B30" s="4" t="inlineStr">
        <is>
          <t>New Accounting Pronouncements Adopted In December 2019, the Financial Accounting Standards Board ("FASB") issued Accounting Standards Update ("ASU") No. 2019-12, Income Taxes (Topic 740):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The amended guidance also clarifies and simplifies other aspects of the accounting for income taxes under ASC Topic 740, Income Taxes . The amended guidance was adopted in the first quarter of fiscal 2022 and did not have a material impact on the company's Consolidated Financial Statements. In January 2020, the FASB issued ASU No. 2020-01, Investments - Equity Securities (Topic 321), Investments - Equity Method and Joint Ventures (Topic 323), and Derivatives and Hedging (Topic 815) , which clarified that before applying or upon discontinuing the equity method of accounting for an investment in equity securities, an entity should consider observable transactions that require it to apply or discontinue the equity method of accounting for the purposes of applying the fair value measurement alternative. The amended guidance was adopted in the first quarter of fiscal 2022 and did not have a material impact on the company's Consolidated Financial Statements. In March 2020, the FASB issued ASU No. 2020-04, Reference Rate Reform (Topic 848): Facilitation of the Effects of Reference Rate Reform on Financial Reporting , which provides temporary optional guidance to ease the potential burden of accounting for reference rate reform due to the cessation of the London Interbank Offered Rate, commonly referred to as "LIBOR." The temporary guidance provides optional expedients and exceptions for applying U.S. GAAP to contracts, relationships, and transactions affected by reference rate reform if certain criteria are met. The guidance was effective upon issuance on March 12, 2020 and the provisions of the temporary optional guidance provided by the ASU may be elected on a prospective basis from the beginning of an interim period that includes the issuance date of the ASU through December 31, 2022, when the reference rate reform activity is expected to be substantially complete. In January 2021, the FASB issued ASU 2021-01, Reference Rate Reform (Topic 848): Scope , to provide supplemental guidance and to further clarify the scope of the amended guidance. At this time, the company does not have receivables, hedging relationships, or operating lease agreements that reference LIBOR or another reference rate expected to be discontinued; and therefore, the company has not applied the optional practical expedients under this ASU to these classes of assets. On October 5, 2021, the company entered into an amended and restated credit agreement and at such time, the company concluded that the optional practical expedients provided by the ASU would not be elected as the required criteria were not met. The amended and restated credit agreement includes a transition clause in the event LIBOR is discontinued and the company's other fixed-rate financing agreements do not reference LIBOR or another reference rate expected to be discontinued. On April 27, 2022, the company amended its October 5, 2021 amended and restated revolving credit agreement to transition the reference rate from LIBOR to Secured Overnight Financing Rate ("SOFR"). As of October 31, 2022, SOFR is the reference rate in effect for all outstanding variable interest borrowings of the company and the transition away from discontinued reference rates is concluded to be complete. New Accounting Pronouncements Not Yet Adopted The company believes that all recently issued accounting pronouncements from the FASB will not have a material impact on its Consolidated Financial Statements or do not apply to its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lated Data (Tables)</t>
        </is>
      </c>
      <c r="B1" s="2" t="inlineStr">
        <is>
          <t>12 Months Ended</t>
        </is>
      </c>
    </row>
    <row r="2">
      <c r="B2" s="2" t="inlineStr">
        <is>
          <t>Oct. 31, 2022</t>
        </is>
      </c>
    </row>
    <row r="3">
      <c r="A3" s="3" t="inlineStr">
        <is>
          <t>Accounting Policies [Abstract]</t>
        </is>
      </c>
      <c r="B3" s="4" t="inlineStr">
        <is>
          <t xml:space="preserve"> </t>
        </is>
      </c>
    </row>
    <row r="4">
      <c r="A4" s="4" t="inlineStr">
        <is>
          <t>Schedule of inventories</t>
        </is>
      </c>
      <c r="B4" s="4" t="inlineStr">
        <is>
          <t xml:space="preserve">Inventories, net were as follows (in thousands): October 31 2022 2021 Raw materials and work in process $ 482,884 $ 335,325 Finished goods and service parts 738,097 538,332 Total FIFO value 1,220,981 873,657 Less: adjustment to LIFO value 169,872 135,487 Total inventories, net $ 1,051,109 $ 738,170 </t>
        </is>
      </c>
    </row>
    <row r="5">
      <c r="A5" s="4" t="inlineStr">
        <is>
          <t>Schedule of property, plant and equipment</t>
        </is>
      </c>
      <c r="B5" s="4" t="inlineStr">
        <is>
          <t xml:space="preserve">Property, plant and equipment, net was as follows (in thousands): October 31 2022 2021 Land and land improvements $ 59,550 $ 57,690 Buildings and leasehold improvements 324,343 308,217 Machinery and equipment 557,588 522,012 Tooling 225,865 220,966 Computer hardware and software 104,713 97,485 Construction in process 144,418 85,722 Property, plant and equipment, gross 1,416,477 1,292,092 Less: accumulated depreciation 844,816 804,361 Property, plant and equipment, net $ 571,661 $ 487,731 </t>
        </is>
      </c>
    </row>
    <row r="6">
      <c r="A6" s="4" t="inlineStr">
        <is>
          <t>Schedule of changes in accrued warranties</t>
        </is>
      </c>
      <c r="B6" s="4" t="inlineStr">
        <is>
          <t xml:space="preserve">The changes in accrued warranties were as follows (in thousands): Fiscal Years Ended October 31 2022 2021 2020 Beginning balance $ 116,783 $ 107,121 $ 96,604 Warranty provisions 85,417 73,666 60,273 Acquisitions 5,663 — 2,557 Warranty claims (77,769) (71,520) (67,241) Changes in estimates 4,447 7,516 14,928 Ending balance $ 134,541 $ 116,783 $ 107,121 </t>
        </is>
      </c>
    </row>
    <row r="7">
      <c r="A7" s="4" t="inlineStr">
        <is>
          <t>Reconciliations of basic and diluted weighted-average shares of common stock outstanding</t>
        </is>
      </c>
      <c r="B7" s="4" t="inlineStr">
        <is>
          <t xml:space="preserve">Reconciliations of basic and diluted weighted-average shares of common stock outstanding are as follows (in thousands): Fiscal Years Ended October 31 2022 2021 2020 Basic Weighted-average number of shares of common stock 104,817 107,336 107,647 Assumed issuance of contingent shares 5 5 11 Weighted-average number of shares of common stock outstanding – Basic 104,822 107,341 107,658 Diluted Weighted-average number of shares of common stock outstanding – Basic 104,822 107,341 107,658 Effect of dilutive securities 827 1,132 1,005 Weighted-average number of shares of common stock outstanding – Diluted 105,649 108,473 108,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Oct.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llocation of the Intimidator purchase price to the fair values assigned to the Intimidator assets acquired and liabilities assumed (in thousands): January 13, 2022 Cash and cash equivalents $ 975 Receivables 6,954 Inventories 34,608 Prepaid expenses and other current assets 513 Property, plant and equipment 27,447 Right-of-use assets 344 Goodwill 163,731 Indefinite-lived other intangible assets: Trade names 99,100 Finite-lived other intangible assets: Customer-related 80,500 Trade names 3,260 Backlog 1,340 Accounts payable (8,535) Accrued liabilities (9,152) Short-term lease liabilities (100) Long-term liabilities (244) Deferred income tax liabilities — Total fair value of net assets acquired 400,741 Less: cash and cash equivalents acquired (975) Total purchase price $ 399,766 March 2, 2020 Cash and cash equivalents $ 3,476 Receivables 6,342 Inventories 23,000 Prepaid expenses and other current assets 239 Property, plant and equipment 26,976 Goodwill 61,225 Other intangible assets: Finite-lived customer-related 19,100 Indefinite-lived trade name 56,200 Accounts payable (4,075) Accrued liabilities (5,196) Deferred income tax liabilities (20,586) Total fair value of net assets acquired 166,701 Less: cash and cash equivalents acquired (3,476) Total Venture Products purchase price $ 163,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Oct. 31, 2022</t>
        </is>
      </c>
      <c r="C2" s="2" t="inlineStr">
        <is>
          <t>Oct. 31, 2021</t>
        </is>
      </c>
      <c r="D2" s="2" t="inlineStr">
        <is>
          <t>Oct.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514662</v>
      </c>
      <c r="C4" s="7" t="n">
        <v>3959584</v>
      </c>
      <c r="D4" s="7" t="n">
        <v>3378810</v>
      </c>
    </row>
    <row r="5">
      <c r="A5" s="4" t="inlineStr">
        <is>
          <t>Cost of sales</t>
        </is>
      </c>
      <c r="B5" s="6" t="n">
        <v>3010066</v>
      </c>
      <c r="C5" s="6" t="n">
        <v>2621092</v>
      </c>
      <c r="D5" s="6" t="n">
        <v>2189036</v>
      </c>
    </row>
    <row r="6">
      <c r="A6" s="4" t="inlineStr">
        <is>
          <t>Gross profit</t>
        </is>
      </c>
      <c r="B6" s="6" t="n">
        <v>1504596</v>
      </c>
      <c r="C6" s="6" t="n">
        <v>1338492</v>
      </c>
      <c r="D6" s="6" t="n">
        <v>1189774</v>
      </c>
    </row>
    <row r="7">
      <c r="A7" s="4" t="inlineStr">
        <is>
          <t>Selling, general and administrative expense</t>
        </is>
      </c>
      <c r="B7" s="6" t="n">
        <v>928933</v>
      </c>
      <c r="C7" s="6" t="n">
        <v>820212</v>
      </c>
      <c r="D7" s="6" t="n">
        <v>763417</v>
      </c>
    </row>
    <row r="8">
      <c r="A8" s="4" t="inlineStr">
        <is>
          <t>Operating earnings</t>
        </is>
      </c>
      <c r="B8" s="6" t="n">
        <v>575663</v>
      </c>
      <c r="C8" s="6" t="n">
        <v>518280</v>
      </c>
      <c r="D8" s="6" t="n">
        <v>426357</v>
      </c>
    </row>
    <row r="9">
      <c r="A9" s="4" t="inlineStr">
        <is>
          <t>Interest expense</t>
        </is>
      </c>
      <c r="B9" s="6" t="n">
        <v>-35738</v>
      </c>
      <c r="C9" s="6" t="n">
        <v>-28659</v>
      </c>
      <c r="D9" s="6" t="n">
        <v>-33156</v>
      </c>
    </row>
    <row r="10">
      <c r="A10" s="4" t="inlineStr">
        <is>
          <t>Other income, net</t>
        </is>
      </c>
      <c r="B10" s="6" t="n">
        <v>12621</v>
      </c>
      <c r="C10" s="6" t="n">
        <v>10197</v>
      </c>
      <c r="D10" s="6" t="n">
        <v>13869</v>
      </c>
    </row>
    <row r="11">
      <c r="A11" s="4" t="inlineStr">
        <is>
          <t>Earnings before income taxes</t>
        </is>
      </c>
      <c r="B11" s="6" t="n">
        <v>552546</v>
      </c>
      <c r="C11" s="6" t="n">
        <v>499818</v>
      </c>
      <c r="D11" s="6" t="n">
        <v>407070</v>
      </c>
    </row>
    <row r="12">
      <c r="A12" s="4" t="inlineStr">
        <is>
          <t>Provision for income taxes</t>
        </is>
      </c>
      <c r="B12" s="6" t="n">
        <v>109204</v>
      </c>
      <c r="C12" s="6" t="n">
        <v>89938</v>
      </c>
      <c r="D12" s="6" t="n">
        <v>77369</v>
      </c>
    </row>
    <row r="13">
      <c r="A13" s="4" t="inlineStr">
        <is>
          <t>Net earnings</t>
        </is>
      </c>
      <c r="B13" s="7" t="n">
        <v>443342</v>
      </c>
      <c r="C13" s="7" t="n">
        <v>409880</v>
      </c>
      <c r="D13" s="7" t="n">
        <v>329701</v>
      </c>
    </row>
    <row r="14">
      <c r="A14" s="4" t="inlineStr">
        <is>
          <t>Basic net earnings per share of common stock (in dollars per share)</t>
        </is>
      </c>
      <c r="B14" s="8" t="n">
        <v>4.23</v>
      </c>
      <c r="C14" s="8" t="n">
        <v>3.82</v>
      </c>
      <c r="D14" s="8" t="n">
        <v>3.06</v>
      </c>
    </row>
    <row r="15">
      <c r="A15" s="4" t="inlineStr">
        <is>
          <t>Diluted net earnings per share of common stock (in dollars per share)</t>
        </is>
      </c>
      <c r="B15" s="8" t="n">
        <v>4.2</v>
      </c>
      <c r="C15" s="8" t="n">
        <v>3.78</v>
      </c>
      <c r="D15" s="8" t="n">
        <v>3.03</v>
      </c>
    </row>
    <row r="16">
      <c r="A16" s="4" t="inlineStr">
        <is>
          <t>Weighted-average number of shares of common stock outstanding – Basic (in shares)</t>
        </is>
      </c>
      <c r="B16" s="6" t="n">
        <v>104822</v>
      </c>
      <c r="C16" s="6" t="n">
        <v>107341</v>
      </c>
      <c r="D16" s="6" t="n">
        <v>107658</v>
      </c>
    </row>
    <row r="17">
      <c r="A17" s="4" t="inlineStr">
        <is>
          <t>Weighted-average number of shares of common stock outstanding – Diluted (in shares)</t>
        </is>
      </c>
      <c r="B17" s="6" t="n">
        <v>105649</v>
      </c>
      <c r="C17" s="6" t="n">
        <v>108473</v>
      </c>
      <c r="D17" s="6" t="n">
        <v>1086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Data (Tables)</t>
        </is>
      </c>
      <c r="B1" s="2" t="inlineStr">
        <is>
          <t>12 Months Ended</t>
        </is>
      </c>
    </row>
    <row r="2">
      <c r="B2" s="2" t="inlineStr">
        <is>
          <t>Oct. 31, 2022</t>
        </is>
      </c>
    </row>
    <row r="3">
      <c r="A3" s="3" t="inlineStr">
        <is>
          <t>Segment Reporting [Abstract]</t>
        </is>
      </c>
      <c r="B3" s="4" t="inlineStr">
        <is>
          <t xml:space="preserve"> </t>
        </is>
      </c>
    </row>
    <row r="4">
      <c r="A4" s="4" t="inlineStr">
        <is>
          <t>Summarized financial information concerning the company's reportable segments</t>
        </is>
      </c>
      <c r="B4" s="4" t="inlineStr">
        <is>
          <t xml:space="preserve">The following tables present summarized financial information concerning the company's reportable business segments and Other activities (in thousands): Fiscal Year Ended October 31, 2022 Professional Residential Other Total Net sales $ 3,429,607 $ 1,068,565 $ 16,490 $ 4,514,662 Intersegment gross sales (eliminations) 33,492 110 (33,602) — Earnings (loss) before income taxes 583,993 112,728 (144,175) 552,546 Total assets 2,702,779 501,586 351,633 3,555,998 Capital expenditures 94,260 30,993 18,225 143,478 Depreciation and amortization $ 82,704 $ 13,028 $ 13,077 $ 108,809 Fiscal Year Ended October 31, 2021 Professional Residential Other Total Net sales $ 2,929,600 $ 1,010,077 $ 19,907 $ 3,959,584 Intersegment gross sales (eliminations) 30,530 44 (30,574) — Earnings (loss) before income taxes 507,327 121,516 (129,025) 499,818 Total assets 2,032,350 388,246 515,544 2,936,140 Capital expenditures 79,515 16,730 7,767 104,012 Depreciation and amortization $ 73,747 $ 13,470 $ 12,099 $ 99,316 Fiscal Year Ended October 31, 2020 Professional Residential Other Total Net sales $ 2,523,452 $ 820,745 $ 34,613 $ 3,378,810 Intersegment gross sales (eliminations) 46,703 80 (46,783) — Earnings (loss) before income taxes 426,560 113,669 (133,159) 407,070 Total assets 1,940,844 282,061 630,323 2,853,228 Capital expenditures 49,975 13,669 14,424 78,068 Depreciation and amortization $ 70,460 $ 12,607 $ 12,548 $ 95,615 </t>
        </is>
      </c>
    </row>
    <row r="5">
      <c r="A5" s="4" t="inlineStr">
        <is>
          <t>Summary of the components of the loss before income taxes included in "Other"</t>
        </is>
      </c>
      <c r="B5" s="4" t="inlineStr">
        <is>
          <t>The following table presents the details of operating loss before income taxes for the company's Other activities (in thousands): Fiscal Years Ended October 31 2022 2021 2020 Corporate expenses $ (126,271) $ (112,419) $ (108,396) Interest expense (35,738) (28,659) (33,156) Earnings from wholly-owned domestic distribution companies and other income, net 17,834 12,053 8,393 Total operating loss $ (144,175) $ (129,025) $ (133,159)</t>
        </is>
      </c>
    </row>
    <row r="6">
      <c r="A6" s="4" t="inlineStr">
        <is>
          <t>Schedule of geographic area data</t>
        </is>
      </c>
      <c r="B6" s="4" t="inlineStr">
        <is>
          <t xml:space="preserve">The following geographic area data includes net sales based on product shipment destination and long-lived assets, which consist of property, plant and equipment, net, and is based on physical location in addition to allocated capital tooling from U.S. plant facilities (in thousands): Fiscal Years Ended October 31 United States International Countries Total 2022 Net sales $ 3,635,496 $ 879,166 $ 4,514,662 Long-lived assets $ 505,851 $ 65,810 $ 571,661 2021 Net sales $ 3,131,954 $ 827,630 $ 3,959,584 Long-lived assets $ 440,555 $ 47,176 $ 487,731 2020 Net sales $ 2,700,694 $ 678,116 $ 3,378,810 Long-lived assets $ 426,378 $ 41,541 $ 467,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31, 2022</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the company's reportable segment net sales by similar product type and geographic market (in thousands): Fiscal Year Ended October 31, 2022 Professional Residential Other Total Revenue by product type: Equipment $ 3,002,976 $ 1,039,192 $ 6,390 $ 4,048,558 Irrigation 426,631 29,373 10,100 466,104 Total net sales $ 3,429,607 $ 1,068,565 $ 16,490 $ 4,514,662 Revenue by geographic market: United States $ 2,737,864 $ 881,142 $ 16,490 $ 3,635,496 International Countries 691,743 187,423 — 879,166 Total net sales $ 3,429,607 $ 1,068,565 $ 16,490 $ 4,514,662 Fiscal Year Ended October 31, 2021 Professional Residential Other Total Revenue by product type: Equipment $ 2,530,777 $ 975,832 $ 11,720 $ 3,518,329 Irrigation 398,823 34,245 8,187 441,255 Total net sales $ 2,929,600 $ 1,010,077 $ 19,907 $ 3,959,584 Revenue by geographic market: United States $ 2,268,878 $ 843,169 $ 19,907 $ 3,131,954 International Countries 660,722 166,908 — 827,630 Total net sales $ 2,929,600 $ 1,010,077 $ 19,907 $ 3,959,584 Fiscal Year Ended October 31, 2020 Professional Residential Other Total Revenue by product type: Equipment $ 2,175,794 $ 787,716 $ 21,785 $ 2,985,295 Irrigation 347,658 33,029 12,828 393,515 Total net sales $ 2,523,452 $ 820,745 $ 34,613 $ 3,378,810 Revenue by geographic market: United States $ 1,976,690 $ 689,391 $ 34,613 $ 2,700,694 International Countries 546,762 131,354 — 678,116 Total net sales $ 2,523,452 $ 820,745 $ 34,613 $ 3,378,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Schedule of changes in net carrying amount of goodwill</t>
        </is>
      </c>
      <c r="B4" s="4" t="inlineStr">
        <is>
          <t xml:space="preserve">The changes in the carrying amount of goodwill by reportable segment for fiscal 2022 and 2021 were as follows (in thousands): Professional Residential Other Total Balance as of October 31, 2020 $ 412,061 $ 10,480 $ 1,534 $ 424,075 Purchase price allocation adjustment (1,027) — — (1,027) Goodwill divested — — (1,534) (1,534) Translation adjustments 45 121 — 166 Balance as of October 31, 2021 411,079 10,601 — 421,680 Goodwill acquired 163,731 — — 163,731 Translation adjustments (1,779) (335) — (2,114) Balance as of October 31, 2022 $ 573,031 $ 10,266 $ — $ 583,297 </t>
        </is>
      </c>
    </row>
    <row r="5">
      <c r="A5" s="4" t="inlineStr">
        <is>
          <t>Schedule of finite-lived intangible assets</t>
        </is>
      </c>
      <c r="B5" s="4" t="inlineStr">
        <is>
          <t xml:space="preserve">The components of other intangible assets were as follows (in thousands, except weighted-average useful life in years): October 31, 2022 Weighted-Average Useful Life in Years Gross Carrying Amount Accumulated Amortization Net Patents 9.9 $ 18,210 $ (15,317) $ 2,893 Non-compete agreements 5.5 6,851 (6,829) 22 Customer-related 16.0 320,959 (83,805) 237,154 Developed technology 7.1 101,915 (53,001) 48,914 Trade names 13.8 10,667 (3,395) 7,272 Backlog and other 0.6 5,730 (5,505) 225 Total finite-lived 13.4 464,332 (167,852) 296,480 Indefinite-lived - trade names 289,352 — 289,352 Total other intangible assets, net $ 753,684 $ (167,852) $ 585,832 October 31, 2021 Weighted-Average Useful Life in Years Gross Carrying Amount Accumulated Amortization Net Patents 9.9 $ 18,283 $ (14,670) $ 3,613 Non-compete agreements 5.5 6,914 (6,872) 42 Customer-related 18.2 239,679 (62,617) 177,062 Developed technology 7.0 87,473 (43,348) 44,125 Trade names 15.4 7,524 (2,969) 4,555 Backlog and other 0.6 4,390 (4,390) — Total finite-lived 14.6 364,263 (134,866) 229,397 Indefinite-lived - trade names 190,644 — 190,644 Total other intangible assets, net $ 554,907 $ (134,866) $ 420,041 </t>
        </is>
      </c>
    </row>
    <row r="6">
      <c r="A6" s="4" t="inlineStr">
        <is>
          <t>Schedule of indefinite-lived intangible assets</t>
        </is>
      </c>
      <c r="B6" s="4" t="inlineStr">
        <is>
          <t xml:space="preserve">The components of other intangible assets were as follows (in thousands, except weighted-average useful life in years): October 31, 2022 Weighted-Average Useful Life in Years Gross Carrying Amount Accumulated Amortization Net Patents 9.9 $ 18,210 $ (15,317) $ 2,893 Non-compete agreements 5.5 6,851 (6,829) 22 Customer-related 16.0 320,959 (83,805) 237,154 Developed technology 7.1 101,915 (53,001) 48,914 Trade names 13.8 10,667 (3,395) 7,272 Backlog and other 0.6 5,730 (5,505) 225 Total finite-lived 13.4 464,332 (167,852) 296,480 Indefinite-lived - trade names 289,352 — 289,352 Total other intangible assets, net $ 753,684 $ (167,852) $ 585,832 October 31, 2021 Weighted-Average Useful Life in Years Gross Carrying Amount Accumulated Amortization Net Patents 9.9 $ 18,283 $ (14,670) $ 3,613 Non-compete agreements 5.5 6,914 (6,872) 42 Customer-related 18.2 239,679 (62,617) 177,062 Developed technology 7.0 87,473 (43,348) 44,125 Trade names 15.4 7,524 (2,969) 4,555 Backlog and other 0.6 4,390 (4,390) — Total finite-lived 14.6 364,263 (134,866) 229,397 Indefinite-lived - trade names 190,644 — 190,644 Total other intangible assets, net $ 554,907 $ (134,866) $ 420,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Oct. 31, 2022</t>
        </is>
      </c>
    </row>
    <row r="3">
      <c r="A3" s="3" t="inlineStr">
        <is>
          <t>Debt Disclosure [Abstract]</t>
        </is>
      </c>
      <c r="B3" s="4" t="inlineStr">
        <is>
          <t xml:space="preserve"> </t>
        </is>
      </c>
    </row>
    <row r="4">
      <c r="A4" s="4" t="inlineStr">
        <is>
          <t>Schedule of long-term debt</t>
        </is>
      </c>
      <c r="B4" s="4" t="inlineStr">
        <is>
          <t xml:space="preserve">The following is a summary of the company's indebtedness (in thousands): October 31 2022 2021 $600 million revolving credit facility, due October 2026 $ — $ — $270 million term loan, due October 2026 270,000 270,000 $200 million term loan, due April 2027 200,000 — 3.81% series A senior notes, due June 2029 100,000 100,000 3.91% series B senior notes, due June 2031 100,000 100,000 3.97% senior notes, due June 2032 100,000 — 7.8% debentures, due June 2027 100,000 100,000 6.625% senior notes, due May 2037 124,102 124,040 Less: unamortized debt issuance costs 3,334 2,798 Total long-term debt 990,768 691,242 Less: current portion of long-term debt — — Long-term debt, less current portion $ 990,768 $ 691,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earnings before income taxes</t>
        </is>
      </c>
      <c r="B4" s="4" t="inlineStr">
        <is>
          <t xml:space="preserve">Earnings before income taxes were as follows (in thousands): Fiscal Years Ended October 31 2022 2021 2020 Earnings before income taxes: United States $ 491,318 $ 446,256 $ 369,016 Foreign 61,228 53,562 38,054 Total earnings before income taxes $ 552,546 $ 499,818 $ 407,070 </t>
        </is>
      </c>
    </row>
    <row r="5">
      <c r="A5" s="4" t="inlineStr">
        <is>
          <t>Schedule of reconciliation of the statutory federal income tax rate to the company's consolidated effective tax rate</t>
        </is>
      </c>
      <c r="B5" s="4" t="inlineStr">
        <is>
          <t>A reconciliation of the statutory federal income tax rate to the company's effective tax rate is summarized as follows: Fiscal Years Ended October 31 2022 2021 2020 Statutory federal income tax rate 21.0 % 21.0 % 21.0 % Excess deduction for stock-based compensation (0.4) (1.5) (1.7) State and local income taxes, net of federal benefit 2.0 1.4 2.4 Foreign operations (0.7) (0.5) (0.6) Federal research tax credit (1.3) (1.4) (1.7) Foreign-derived intangible income (0.7) (0.9) — Other, net (0.1) (0.1) (0.4) Effective tax rate 19.8 % 18.0 % 19.0 %</t>
        </is>
      </c>
    </row>
    <row r="6">
      <c r="A6" s="4" t="inlineStr">
        <is>
          <t>Schedule of components of the provision for income taxes</t>
        </is>
      </c>
      <c r="B6" s="4" t="inlineStr">
        <is>
          <t xml:space="preserve">Components of the company's provision for income taxes were as follows (in thousands): Fiscal Years Ended October 31 2022 2021 2020 Current provision: Federal $ 94,658 $ 90,222 $ 58,243 State 19,061 15,973 11,322 Foreign 7,749 9,163 5,534 Total current provision $ 121,468 $ 115,358 $ 75,099 Deferred (benefit) provision: Federal $ (7,360) $ (18,361) $ 1,710 State (4,894) (6,486) 634 Foreign (10) (573) (74) Total deferred (benefit) provision (12,264) (25,420) 2,270 Total provision for income taxes $ 109,204 $ 89,938 $ 77,369 </t>
        </is>
      </c>
    </row>
    <row r="7">
      <c r="A7" s="4" t="inlineStr">
        <is>
          <t>Schedule of tax effects of temporary differences that give rise to the net deferred income tax assets</t>
        </is>
      </c>
      <c r="B7" s="4" t="inlineStr">
        <is>
          <t>The components of the company's deferred income tax assets and liabilities were as follows (in thousands): Fiscal Years Ended October 31 2022 2021 Deferred income tax assets: Compensation and benefits $ 32,937 $ 34,403 Warranty and insurance 35,384 30,840 Lease liabilities 20,165 17,735 Advertising and sales promotions and incentives 7,153 6,669 Inventory 36,410 21,118 Deferred revenue (1) 3,316 3,134 Other (1) — 6,221 Net operating losses and other carryforwards (1) 6,442 5,397 Valuation allowance (3,214) (3,205) Deferred income tax assets $ 138,593 $ 122,312 Deferred income tax liabilities: Right-of-use assets $ (19,520) $ (17,071) Depreciation (51,861) (47,551) Amortization (102,424) (102,287) Other (1) (3,750) — Deferred income tax liabilities (177,555) (166,909) Deferred income tax liabilities, net $ (38,962) $ (44,597) (1) Presentation of fiscal 2021 deferred income taxes has been conformed to the current year presentation. There was no change to total deferred income tax assets, deferred income tax liabilities, or deferred income tax liabilities, net.</t>
        </is>
      </c>
    </row>
    <row r="8">
      <c r="A8" s="4" t="inlineStr">
        <is>
          <t>Schedule of reconciliation of the beginning and ending amount of unrecognized tax benefits</t>
        </is>
      </c>
      <c r="B8" s="4" t="inlineStr">
        <is>
          <t xml:space="preserve">A reconciliation of the beginning and ending amount of unrecognized tax benefits is as follows (in thousands): Unrecognized tax benefits as of October 31, 2021 $ 3,113 Increase as a result of tax positions taken during a prior period 2 Decrease as a result of tax positions taken during a prior period (30) Increase as a result of tax positions taken during the current period 539 Reductions as a result of statute of limitations lapses (276) Unrecognized tax benefits as of October 31, 2022 $ 3,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Oct. 31, 2022</t>
        </is>
      </c>
    </row>
    <row r="3">
      <c r="A3" s="3" t="inlineStr">
        <is>
          <t>Share-Based Payment Arrangement [Abstract]</t>
        </is>
      </c>
      <c r="B3" s="4" t="inlineStr">
        <is>
          <t xml:space="preserve"> </t>
        </is>
      </c>
    </row>
    <row r="4">
      <c r="A4" s="4" t="inlineStr">
        <is>
          <t>Schedule of compensation costs related to stock-based awards</t>
        </is>
      </c>
      <c r="B4" s="4" t="inlineStr">
        <is>
          <t xml:space="preserve">Compensation costs related to stock-based compensation awards were as follows (in thousands): Fiscal Years Ended October 31 2022 2021 2020 Stock option awards $ 9,976 $ 9,971 $ 9,163 Performance share awards 5,830 6,861 2,123 Restricted stock unit awards 5,681 4,306 3,429 Unrestricted common stock awards 629 671 693 Total compensation cost for stock-based compensation awards $ 22,116 $ 21,809 $ 15,408 Related tax benefit from stock-based compensation awards $ 5,339 $ 5,221 $ 3,696 </t>
        </is>
      </c>
    </row>
    <row r="5">
      <c r="A5" s="4" t="inlineStr">
        <is>
          <t>Schedule of weighted-average valuation assumptions of stock-based compensation</t>
        </is>
      </c>
      <c r="B5" s="4" t="inlineStr">
        <is>
          <t xml:space="preserve">The table below illustrates the weighted-average valuation assumptions used under the Black-Scholes valuation method for options granted in the following fiscal periods: Fiscal Years Ended October 31 2022 2021 2020 Expected life of option in years 6.19 6.21 6.31 Expected stock price volatility 23.74 % 23.26 % 19.53 % Risk-free interest rate 1.31 % 0.55 % 1.73 % Expected dividend yield 0.94 % 0.86 % 0.99 % Per share weighted-average fair value at date of grant $ 22.55 $ 19.39 $ 15.23 </t>
        </is>
      </c>
    </row>
    <row r="6">
      <c r="A6" s="4" t="inlineStr">
        <is>
          <t>Schedule of stock options activity</t>
        </is>
      </c>
      <c r="B6" s="4" t="inlineStr">
        <is>
          <t xml:space="preserve">The table below presents stock option activity for fiscal 2022: Stock Option Awards Weighted-Average Exercise Price Weighted-Average Aggregate Intrinsic Outstanding as of October 31, 2021 2,771,354 $ 64.60 6.3 $ 85,576 Granted 469,175 99.16 Exercised (228,385) 45.46 Forfeited (26,111) 94.28 Outstanding as of October 31, 2022 2,986,033 $ 71.23 6.0 $ 102,118 Exercisable as of October 31, 2022 1,982,962 $ 60.44 4.9 $ 89,208 </t>
        </is>
      </c>
    </row>
    <row r="7">
      <c r="A7" s="4" t="inlineStr">
        <is>
          <t>Schedule of total market value and the intrinsic value of options exercised</t>
        </is>
      </c>
      <c r="B7" s="4" t="inlineStr">
        <is>
          <t>The table below presents the total market value of stock options exercised and the total intrinsic value of options exercised during the following fiscal years (in thousands): Fiscal Years Ended October 31 2022 2021 2020 Market value of stock options exercised $ 20,140 $ 40,071 $ 56,761 Intrinsic value of stock options exercised 1 $ 9,758 $ 25,952 $ 33,920 1 Intrinsic value is calculated as the amount by which the stock price at exercise date exceeded the option exercise price.</t>
        </is>
      </c>
    </row>
    <row r="8">
      <c r="A8" s="4" t="inlineStr">
        <is>
          <t>Schedule of performance share awards granted</t>
        </is>
      </c>
      <c r="B8" s="4" t="inlineStr">
        <is>
          <t xml:space="preserve">Factors related to the company's performance share awards are as follows (in thousands, except per award data): Fiscal Years Ended October 31 2022 2021 2020 Weighted-average fair value per award at date of grant $ 98.41 $ 90.59 $ 77.33 Fair value of performance share awards vested $ 4,828 $ 3,428 $ 6,271 </t>
        </is>
      </c>
    </row>
    <row r="9">
      <c r="A9" s="4" t="inlineStr">
        <is>
          <t>Schedule of unvested performance share awards and the weighted average fair value at the date of grant</t>
        </is>
      </c>
      <c r="B9" s="4" t="inlineStr">
        <is>
          <t xml:space="preserve">The table below presents fiscal 2022 activity for unvested performance share awards: Performance Shares Weighted-Average Fair Value at Date of Grant Unvested as of October 31, 2021 204,244 $ 76.16 Granted 48,604 98.41 Vested (49,248) 59.58 Forfeited (8,000) 92.38 Unvested as of October 31, 2022 195,600 $ 88.63 </t>
        </is>
      </c>
    </row>
    <row r="10">
      <c r="A10" s="4" t="inlineStr">
        <is>
          <t>Schedule of restricted stock and restricted stock unit awards granted</t>
        </is>
      </c>
      <c r="B10" s="4" t="inlineStr">
        <is>
          <t xml:space="preserve">Factors related to the company's restricted stock unit awards are as follows (in thousands, except per award data): Fiscal Years Ended October 31 2022 2021 2020 Weighted-average fair value per award at date of grant $ 88.90 $ 97.87 $ 74.55 Fair value of restricted stock units vested $ 5,490 $ 4,464 $ 3,410 </t>
        </is>
      </c>
    </row>
    <row r="11">
      <c r="A11" s="4" t="inlineStr">
        <is>
          <t>Schedule of unvested restricted stock shares and the weighted average fair value at the date of grant</t>
        </is>
      </c>
      <c r="B11" s="4" t="inlineStr">
        <is>
          <t xml:space="preserve">The table below presents fiscal 2022 activity for unvested restricted stock units: Restricted Stock Units Weighted-Average Fair Value at Date Unvested as of October 31, 2021 124,252 $ 85.54 Granted 100,614 88.90 Vested (61,015) 78.02 Forfeited (13,174) 90.55 Unvested as of October 31, 2022 150,677 $ 90.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Oct. 31, 2022</t>
        </is>
      </c>
    </row>
    <row r="3">
      <c r="A3" s="3" t="inlineStr">
        <is>
          <t>Stockholders' Equity Note [Abstract]</t>
        </is>
      </c>
      <c r="B3" s="4" t="inlineStr">
        <is>
          <t xml:space="preserve"> </t>
        </is>
      </c>
    </row>
    <row r="4">
      <c r="A4" s="4" t="inlineStr">
        <is>
          <t>Schedule of components of accumulated other comprehensive loss</t>
        </is>
      </c>
      <c r="B4" s="4" t="inlineStr">
        <is>
          <t xml:space="preserve">The components of AOCL, net of tax, within the Consolidated Statements of Stockholders' Equity were as follows (in thousands): As of October 31 2022 2021 Foreign currency translation adjustments $ 51,321 $ 19,535 Pension benefits 3,621 3,899 Cash flow derivative instruments (21,817) 2,562 Total accumulated other comprehensive loss $ 33,125 $ 25,996 </t>
        </is>
      </c>
    </row>
    <row r="5">
      <c r="A5" s="4" t="inlineStr">
        <is>
          <t>Schedule of components and activity of accumulated other comprehensive loss</t>
        </is>
      </c>
      <c r="B5" s="4" t="inlineStr">
        <is>
          <t xml:space="preserve">The components and activity of AOCL, net of tax, were as follows (in thousands): Foreign Currency Translation Adjustments Pension Benefits Cash Flow Derivative Instruments Total Balance as of October 31, 2021 $ 19,535 $ 3,899 $ 2,562 $ 25,996 Other comprehensive (income) loss before reclassifications 31,786 (278) (19,252) 12,256 Amounts reclassified from AOCL — — (5,127) (5,127) Net current period other comprehensive (income) loss 31,786 (278) (24,379) 7,129 Balance as of October 31, 2022 $ 51,321 $ 3,621 $ (21,817) $ 33,125 Foreign Currency Translation Adjustments Pension Benefits Cash Flow Derivative Instruments Total Balance as of October 31, 2020 $ 24,508 $ 5,106 $ 4,648 $ 34,262 Other comprehensive income before reclassifications (4,973) (1,207) (12,830) (19,010) Amounts reclassified from AOCL — — 10,744 10,744 Net current period other comprehensive income (4,973) (1,207) (2,086) (8,266) Balance as of October 31, 2021 $ 19,535 $ 3,899 $ 2,562 $ 25,9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Oct. 31, 2022</t>
        </is>
      </c>
    </row>
    <row r="3">
      <c r="A3" s="3" t="inlineStr">
        <is>
          <t>Leases [Abstract]</t>
        </is>
      </c>
      <c r="B3" s="4" t="inlineStr">
        <is>
          <t xml:space="preserve"> </t>
        </is>
      </c>
    </row>
    <row r="4">
      <c r="A4" s="4" t="inlineStr">
        <is>
          <t>Lease, cost</t>
        </is>
      </c>
      <c r="B4" s="4" t="inlineStr">
        <is>
          <t>The following table presents the lease expense incurred on the company’s operating, short-term, and variable leases (in thousands): Fiscal Year Ended October 31 2022 2021 2020 Operating lease expense $ 22,648 $ 20,361 $ 19,637 Short-term lease expense 4,457 2,953 2,949 Variable lease expense 39 97 134 Total lease expense $ 27,144 $ 23,411 $ 22,720 The following table presents supplemental cash flow information related to the company's operating leases (in thousands): Fiscal Year Ended October 31 2022 2021 2020 Operating cash flows for amounts included in the measurement of lease liabilities $ 19,192 $ 18,877 $ 17,762 Right-of-use assets obtained in exchange for lease obligations $ 26,964 $ 5,390 $ 22,667 The following table presents other lease information related to the company's operating leases as of October 31, 2022 and October 31, 2021: October 31, 2022 October 31, 2021 Weighted-average remaining lease term of operating leases in years 6.0 6.6 Weighted-average discount rate of operating leases 3.53 % 2.71 %</t>
        </is>
      </c>
    </row>
    <row r="5">
      <c r="A5" s="4" t="inlineStr">
        <is>
          <t>Lessee, operating lease, liability, maturity</t>
        </is>
      </c>
      <c r="B5" s="4" t="inlineStr">
        <is>
          <t xml:space="preserve">The following table reconciles the total undiscounted future cash flows based on the anticipated future minimum operating lease payments by fiscal year for the company's operating leases to the present value of operating lease liabilities recorded within the Consolidated Balance Sheets as of October 31, 2022 (in thousands): October 31, 2022 2023 $ 18,999 2024 17,685 2025 15,520 2026 10,110 2027 7,211 Thereafter 17,665 Total future minimum operating lease payments 87,190 Less: imputed interest 7,839 Present value of operating lease liabilities $ 79,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Oct. 31, 2022</t>
        </is>
      </c>
    </row>
    <row r="3">
      <c r="A3" s="3" t="inlineStr">
        <is>
          <t>Derivative Instruments and Hedging Activities Disclosure [Abstract]</t>
        </is>
      </c>
      <c r="B3" s="4" t="inlineStr">
        <is>
          <t xml:space="preserve"> </t>
        </is>
      </c>
    </row>
    <row r="4">
      <c r="A4" s="4" t="inlineStr">
        <is>
          <t>Schedule of fair value of derivatives and consolidated balance sheet location</t>
        </is>
      </c>
      <c r="B4" s="4" t="inlineStr">
        <is>
          <t xml:space="preserve">The following table presents the fair value and location of the company’s derivative instruments on the Consolidated Balance Sheets (in thousands): Fair Value as of October 31 2022 2021 Derivative assets: Derivatives designated as cash flow hedging instruments: Prepaid expenses and other current assets Forward currency contracts $ 27,733 $ 189 Derivatives not designated as cash flow hedging instruments: Prepaid expenses and other current assets Forward currency contracts 5,523 133 Total derivative assets $ 33,256 $ 322 Derivative liabilities: Derivatives designated as cash flow hedging instruments: Accrued liabilities Forward currency contracts $ — $ 1,260 Derivatives not designated as cash flow hedging instruments: Accrued liabilities Forward currency contracts — 872 Total derivative liabilities $ — $ 2,132 </t>
        </is>
      </c>
    </row>
    <row r="5">
      <c r="A5" s="4" t="inlineStr">
        <is>
          <t>Schedule of effects of the master netting arrangements on the fair value of the company's derivative contracts that are recorded in the Consolidated Balance Sheets</t>
        </is>
      </c>
      <c r="B5" s="4" t="inlineStr">
        <is>
          <t xml:space="preserve">The following table presents the effects of the master netting arrangements on the fair value of the company’s derivative instruments that are recorded on the Consolidated Balance Sheets (in thousands): Fair Value as of October 31 2022 2021 Derivative assets: Forward currency contracts: Gross amount of derivative assets $ 33,256 $ 423 Derivative liabilities offsetting derivative assets — 101 Net amount of derivative assets $ 33,256 $ 322 Derivative liabilities: Forward currency contracts: Gross amount of derivative liabilities $ — $ 4,853 Derivative assets offsetting derivative liabilities — 2,721 Net amount of derivative liabilities $ — $ 2,132 </t>
        </is>
      </c>
    </row>
    <row r="6">
      <c r="A6" s="4" t="inlineStr">
        <is>
          <t>Schedule of impact of derivative instruments on consolidated statements of earnings for derivatives designated as cash flow hedging instruments</t>
        </is>
      </c>
      <c r="B6" s="4" t="inlineStr">
        <is>
          <t xml:space="preserve">The following table presents the impact and location of the amounts reclassified from AOCL into net earnings on the Consolidated Statements of Earnings and the impact of derivative instruments on the Consolidated Statements of Comprehensive Income for the company's derivatives designated as cash flow hedging instruments (in thousands): Gain (Loss) Reclassified from AOCL into Income Gain (Loss) Recognized in OCI on Derivatives Fiscal Years Ended October 31 2022 2021 2022 2021 Derivatives designated as cash flow hedging instruments: Forward currency contracts: Net sales $ 4,562 $ (10,883) $ 21,199 $ 2,820 Cost of sales 565 139 3,180 (734) Total derivatives designated as cash flow hedging instruments $ 5,127 $ (10,744) $ 24,379 $ 2,086 The following tables present the impact and location of derivative instruments on the Consolidated Statements of Earnings for the company’s derivatives designated as cash flow hedging instruments and the related components excluded from hedge effectiveness testing (in thousands): Gain (Loss) Recognized in Earnings on Cash Flow Hedging Instruments Fiscal Year Ended October 31, 2022 Net Sales Cost of Sales Total Consolidated Statements of Earnings income (expense) amounts in which the effects of cash flow hedging instruments are recorded $ 4,514,662 $ (3,010,066) Gain (loss) on derivatives designated as cash flow hedging instruments: Forward currency contracts: Amount of gain reclassified from AOCL into earnings 4,562 565 (Loss) gain on components excluded from effectiveness testing recognized in earnings based on changes in fair value $ (1,132) $ 1,702 Gain (Loss) Recognized in Earnings on Cash Flow Hedging Instruments Fiscal Year Ended October 31, 2021 Net Sales Cost of Sales Total Consolidated Statements of Earnings income (expense) amounts in which the effects of cash flow hedging instruments are recorded $ 3,959,584 $ (2,621,092) (Loss) gain on derivatives designated as cash flow hedging instruments: Forward currency contracts: Amount of (loss) gain reclassified from AOCL into earnings (10,883) 139 Gain on components excluded from effectiveness testing recognized in earnings based on changes in fair value $ 1,427 $ 614 </t>
        </is>
      </c>
    </row>
    <row r="7">
      <c r="A7" s="4" t="inlineStr">
        <is>
          <t>Derivatives not designated as hedging instruments</t>
        </is>
      </c>
      <c r="B7" s="4" t="inlineStr">
        <is>
          <t>The following table presents the impact and location of derivative instruments on the Consolidated Statements of Earnings for the company’s derivatives not designated as cash flow hedging instruments (in thousands): Fiscal Years Ended October 31 2022 2021 Gain (Loss) on derivative instruments not designated as cash flow hedging instruments: Forward currency contracts: Other income, net $ 4,242 $ (4,566) Total gain (loss) on derivatives not designated as cash flow hedging instruments $ 4,242 $ (4,5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Oct.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by level within the fair value hierarchy, the company's financial assets and liabilities that are measured at fair value on a recurring basis as of October 31, 2022 and 2021, according to the valuation technique utilized to determine their fair values (in thousands): Fair Value Measurements Using Inputs Considered as: October 31, 2022 Fair Value Level 1 Level 2 Level 3 Assets: Forward currency contracts $ 33,256 $ — $ 33,256 $ — Total assets $ 33,256 $ — $ 33,256 $ — Liabilities: Forward currency contracts $ — $ — $ — $ — Total liabilities $ — $ — $ — $ — Fair Value Measurements Using Inputs Considered as: October 31, 2021 Fair Value Level 1 Level 2 Level 3 Assets: Forward currency contracts $ 322 $ — $ 322 $ — Total assets $ 322 $ — $ 322 $ — Liabilities: Forward currency contracts $ 2,132 $ — $ 2,132 $ — Total liabilities $ 2,132 $ — $ 2,13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2</t>
        </is>
      </c>
      <c r="C2" s="2" t="inlineStr">
        <is>
          <t>Oct. 31, 2021</t>
        </is>
      </c>
      <c r="D2" s="2" t="inlineStr">
        <is>
          <t>Oct.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443342</v>
      </c>
      <c r="C4" s="7" t="n">
        <v>409880</v>
      </c>
      <c r="D4" s="7" t="n">
        <v>329701</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31786</v>
      </c>
      <c r="C6" s="6" t="n">
        <v>4973</v>
      </c>
      <c r="D6" s="6" t="n">
        <v>6517</v>
      </c>
    </row>
    <row r="7">
      <c r="A7" s="4" t="inlineStr">
        <is>
          <t>Derivative instruments, net of tax of $7,218, $736, and $(2,782), respectively</t>
        </is>
      </c>
      <c r="B7" s="6" t="n">
        <v>24379</v>
      </c>
      <c r="C7" s="6" t="n">
        <v>2086</v>
      </c>
      <c r="D7" s="6" t="n">
        <v>-8485</v>
      </c>
    </row>
    <row r="8">
      <c r="A8" s="4" t="inlineStr">
        <is>
          <t>Pension benefits, net of tax of $179, $41, and $45, respectively</t>
        </is>
      </c>
      <c r="B8" s="6" t="n">
        <v>278</v>
      </c>
      <c r="C8" s="6" t="n">
        <v>1207</v>
      </c>
      <c r="D8" s="6" t="n">
        <v>-245</v>
      </c>
    </row>
    <row r="9">
      <c r="A9" s="4" t="inlineStr">
        <is>
          <t>Other comprehensive (loss) income, net of tax</t>
        </is>
      </c>
      <c r="B9" s="6" t="n">
        <v>-7129</v>
      </c>
      <c r="C9" s="6" t="n">
        <v>8266</v>
      </c>
      <c r="D9" s="6" t="n">
        <v>-2213</v>
      </c>
    </row>
    <row r="10">
      <c r="A10" s="4" t="inlineStr">
        <is>
          <t>Comprehensive income</t>
        </is>
      </c>
      <c r="B10" s="7" t="n">
        <v>436213</v>
      </c>
      <c r="C10" s="7" t="n">
        <v>418146</v>
      </c>
      <c r="D10" s="7" t="n">
        <v>3274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lated Data - Basis of Presentation and Consolidation (Details)</t>
        </is>
      </c>
      <c r="B1" s="2" t="inlineStr">
        <is>
          <t>12 Months Ended</t>
        </is>
      </c>
    </row>
    <row r="2">
      <c r="B2" s="2" t="inlineStr">
        <is>
          <t>Oct. 31, 2022 segment</t>
        </is>
      </c>
    </row>
    <row r="3">
      <c r="A3" s="3" t="inlineStr">
        <is>
          <t>Accounting Policies [Abstract]</t>
        </is>
      </c>
      <c r="B3" s="4" t="inlineStr">
        <is>
          <t xml:space="preserve"> </t>
        </is>
      </c>
    </row>
    <row r="4">
      <c r="A4" s="4" t="inlineStr">
        <is>
          <t>Number of reportable business segments</t>
        </is>
      </c>
      <c r="B4"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Data - Cash and Cash Equivalents (Details) - USD ($) $ in Millions</t>
        </is>
      </c>
      <c r="B1" s="2" t="inlineStr">
        <is>
          <t>Oct. 31, 2022</t>
        </is>
      </c>
      <c r="C1" s="2" t="inlineStr">
        <is>
          <t>Oct. 31, 2021</t>
        </is>
      </c>
    </row>
    <row r="2">
      <c r="A2" s="4" t="inlineStr">
        <is>
          <t>Subsidiaries | International Countrie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and cash equivalents</t>
        </is>
      </c>
      <c r="B4" s="5" t="n">
        <v>93.40000000000001</v>
      </c>
      <c r="C4" s="5" t="n">
        <v>11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Data - Inventory Valuations (Details) - USD ($) $ in Thousands</t>
        </is>
      </c>
      <c r="B1" s="2" t="inlineStr">
        <is>
          <t>Oct. 31, 2022</t>
        </is>
      </c>
      <c r="C1" s="2" t="inlineStr">
        <is>
          <t>Oct. 31, 2021</t>
        </is>
      </c>
    </row>
    <row r="2">
      <c r="A2" s="3" t="inlineStr">
        <is>
          <t>Inventory Disclosure [Abstract]</t>
        </is>
      </c>
      <c r="B2" s="4" t="inlineStr">
        <is>
          <t xml:space="preserve"> </t>
        </is>
      </c>
      <c r="C2" s="4" t="inlineStr">
        <is>
          <t xml:space="preserve"> </t>
        </is>
      </c>
    </row>
    <row r="3">
      <c r="A3" s="4" t="inlineStr">
        <is>
          <t>Percentage of FIFO and weighted average cost inventory</t>
        </is>
      </c>
      <c r="B3" s="9" t="n">
        <v>0.508</v>
      </c>
      <c r="C3" s="9" t="n">
        <v>0.527</v>
      </c>
    </row>
    <row r="4">
      <c r="A4" s="4" t="inlineStr">
        <is>
          <t>Inventory valuation adjustment</t>
        </is>
      </c>
      <c r="B4" s="7" t="n">
        <v>38700</v>
      </c>
      <c r="C4" s="7" t="n">
        <v>39700</v>
      </c>
    </row>
    <row r="5">
      <c r="A5" s="3" t="inlineStr">
        <is>
          <t>Inventory, Net [Abstract]</t>
        </is>
      </c>
      <c r="B5" s="4" t="inlineStr">
        <is>
          <t xml:space="preserve"> </t>
        </is>
      </c>
      <c r="C5" s="4" t="inlineStr">
        <is>
          <t xml:space="preserve"> </t>
        </is>
      </c>
    </row>
    <row r="6">
      <c r="A6" s="4" t="inlineStr">
        <is>
          <t>Raw materials and work in process</t>
        </is>
      </c>
      <c r="B6" s="6" t="n">
        <v>482884</v>
      </c>
      <c r="C6" s="6" t="n">
        <v>335325</v>
      </c>
    </row>
    <row r="7">
      <c r="A7" s="4" t="inlineStr">
        <is>
          <t>Finished goods and service parts</t>
        </is>
      </c>
      <c r="B7" s="6" t="n">
        <v>738097</v>
      </c>
      <c r="C7" s="6" t="n">
        <v>538332</v>
      </c>
    </row>
    <row r="8">
      <c r="A8" s="4" t="inlineStr">
        <is>
          <t>Total FIFO value</t>
        </is>
      </c>
      <c r="B8" s="6" t="n">
        <v>1220981</v>
      </c>
      <c r="C8" s="6" t="n">
        <v>873657</v>
      </c>
    </row>
    <row r="9">
      <c r="A9" s="4" t="inlineStr">
        <is>
          <t>Less: adjustment to LIFO value</t>
        </is>
      </c>
      <c r="B9" s="6" t="n">
        <v>169872</v>
      </c>
      <c r="C9" s="6" t="n">
        <v>135487</v>
      </c>
    </row>
    <row r="10">
      <c r="A10" s="4" t="inlineStr">
        <is>
          <t>Total inventories, net</t>
        </is>
      </c>
      <c r="B10" s="7" t="n">
        <v>1051109</v>
      </c>
      <c r="C10" s="7" t="n">
        <v>738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Property and Depreciation (Details) - USD ($) $ in Thousands</t>
        </is>
      </c>
      <c r="B1" s="2" t="inlineStr">
        <is>
          <t>12 Months Ended</t>
        </is>
      </c>
    </row>
    <row r="2">
      <c r="B2" s="2" t="inlineStr">
        <is>
          <t>Oct. 31, 2022</t>
        </is>
      </c>
      <c r="C2" s="2" t="inlineStr">
        <is>
          <t>Oct. 31, 2021</t>
        </is>
      </c>
      <c r="D2" s="2" t="inlineStr">
        <is>
          <t>Oct. 31, 2020</t>
        </is>
      </c>
    </row>
    <row r="3">
      <c r="A3" s="3" t="inlineStr">
        <is>
          <t>Property and Depreciation</t>
        </is>
      </c>
      <c r="B3" s="4" t="inlineStr">
        <is>
          <t xml:space="preserve"> </t>
        </is>
      </c>
      <c r="C3" s="4" t="inlineStr">
        <is>
          <t xml:space="preserve"> </t>
        </is>
      </c>
      <c r="D3" s="4" t="inlineStr">
        <is>
          <t xml:space="preserve"> </t>
        </is>
      </c>
    </row>
    <row r="4">
      <c r="A4" s="4" t="inlineStr">
        <is>
          <t>Capitalized interest amount</t>
        </is>
      </c>
      <c r="B4" s="7" t="n">
        <v>2500</v>
      </c>
      <c r="C4" s="7" t="n">
        <v>800</v>
      </c>
      <c r="D4" s="7" t="n">
        <v>1000</v>
      </c>
    </row>
    <row r="5">
      <c r="A5" s="4" t="inlineStr">
        <is>
          <t>Property, plant and equipment, gross</t>
        </is>
      </c>
      <c r="B5" s="6" t="n">
        <v>1416477</v>
      </c>
      <c r="C5" s="6" t="n">
        <v>1292092</v>
      </c>
      <c r="D5" s="4" t="inlineStr">
        <is>
          <t xml:space="preserve"> </t>
        </is>
      </c>
    </row>
    <row r="6">
      <c r="A6" s="4" t="inlineStr">
        <is>
          <t>Less: accumulated depreciation</t>
        </is>
      </c>
      <c r="B6" s="6" t="n">
        <v>844816</v>
      </c>
      <c r="C6" s="6" t="n">
        <v>804361</v>
      </c>
      <c r="D6" s="4" t="inlineStr">
        <is>
          <t xml:space="preserve"> </t>
        </is>
      </c>
    </row>
    <row r="7">
      <c r="A7" s="4" t="inlineStr">
        <is>
          <t>Property, plant and equipment, net</t>
        </is>
      </c>
      <c r="B7" s="6" t="n">
        <v>571661</v>
      </c>
      <c r="C7" s="6" t="n">
        <v>487731</v>
      </c>
      <c r="D7" s="6" t="n">
        <v>467919</v>
      </c>
    </row>
    <row r="8">
      <c r="A8" s="4" t="inlineStr">
        <is>
          <t>Depreciation expense</t>
        </is>
      </c>
      <c r="B8" s="6" t="n">
        <v>74922</v>
      </c>
      <c r="C8" s="6" t="n">
        <v>75468</v>
      </c>
      <c r="D8" s="7" t="n">
        <v>76108</v>
      </c>
    </row>
    <row r="9">
      <c r="A9" s="4" t="inlineStr">
        <is>
          <t>Land and land improvements</t>
        </is>
      </c>
      <c r="B9" s="4" t="inlineStr">
        <is>
          <t xml:space="preserve"> </t>
        </is>
      </c>
      <c r="C9" s="4" t="inlineStr">
        <is>
          <t xml:space="preserve"> </t>
        </is>
      </c>
      <c r="D9" s="4" t="inlineStr">
        <is>
          <t xml:space="preserve"> </t>
        </is>
      </c>
    </row>
    <row r="10">
      <c r="A10" s="3" t="inlineStr">
        <is>
          <t>Property and Depreciation</t>
        </is>
      </c>
      <c r="B10" s="4" t="inlineStr">
        <is>
          <t xml:space="preserve"> </t>
        </is>
      </c>
      <c r="C10" s="4" t="inlineStr">
        <is>
          <t xml:space="preserve"> </t>
        </is>
      </c>
      <c r="D10" s="4" t="inlineStr">
        <is>
          <t xml:space="preserve"> </t>
        </is>
      </c>
    </row>
    <row r="11">
      <c r="A11" s="4" t="inlineStr">
        <is>
          <t>Property, plant and equipment, gross</t>
        </is>
      </c>
      <c r="B11" s="6" t="n">
        <v>59550</v>
      </c>
      <c r="C11" s="6" t="n">
        <v>57690</v>
      </c>
      <c r="D11" s="4" t="inlineStr">
        <is>
          <t xml:space="preserve"> </t>
        </is>
      </c>
    </row>
    <row r="12">
      <c r="A12" s="4" t="inlineStr">
        <is>
          <t>Buildings and leasehold improvements</t>
        </is>
      </c>
      <c r="B12" s="4" t="inlineStr">
        <is>
          <t xml:space="preserve"> </t>
        </is>
      </c>
      <c r="C12" s="4" t="inlineStr">
        <is>
          <t xml:space="preserve"> </t>
        </is>
      </c>
      <c r="D12" s="4" t="inlineStr">
        <is>
          <t xml:space="preserve"> </t>
        </is>
      </c>
    </row>
    <row r="13">
      <c r="A13" s="3" t="inlineStr">
        <is>
          <t>Property and Depreciation</t>
        </is>
      </c>
      <c r="B13" s="4" t="inlineStr">
        <is>
          <t xml:space="preserve"> </t>
        </is>
      </c>
      <c r="C13" s="4" t="inlineStr">
        <is>
          <t xml:space="preserve"> </t>
        </is>
      </c>
      <c r="D13" s="4" t="inlineStr">
        <is>
          <t xml:space="preserve"> </t>
        </is>
      </c>
    </row>
    <row r="14">
      <c r="A14" s="4" t="inlineStr">
        <is>
          <t>Property, plant and equipment, gross</t>
        </is>
      </c>
      <c r="B14" s="7" t="n">
        <v>324343</v>
      </c>
      <c r="C14" s="6" t="n">
        <v>308217</v>
      </c>
      <c r="D14" s="4" t="inlineStr">
        <is>
          <t xml:space="preserve"> </t>
        </is>
      </c>
    </row>
    <row r="15">
      <c r="A15" s="4" t="inlineStr">
        <is>
          <t>Buildings and leasehold improvements | Minimum</t>
        </is>
      </c>
      <c r="B15" s="4" t="inlineStr">
        <is>
          <t xml:space="preserve"> </t>
        </is>
      </c>
      <c r="C15" s="4" t="inlineStr">
        <is>
          <t xml:space="preserve"> </t>
        </is>
      </c>
      <c r="D15" s="4" t="inlineStr">
        <is>
          <t xml:space="preserve"> </t>
        </is>
      </c>
    </row>
    <row r="16">
      <c r="A16" s="3" t="inlineStr">
        <is>
          <t>Property and Depreciation</t>
        </is>
      </c>
      <c r="B16" s="4" t="inlineStr">
        <is>
          <t xml:space="preserve"> </t>
        </is>
      </c>
      <c r="C16" s="4" t="inlineStr">
        <is>
          <t xml:space="preserve"> </t>
        </is>
      </c>
      <c r="D16" s="4" t="inlineStr">
        <is>
          <t xml:space="preserve"> </t>
        </is>
      </c>
    </row>
    <row r="17">
      <c r="A17" s="4" t="inlineStr">
        <is>
          <t>Estimated useful life</t>
        </is>
      </c>
      <c r="B17" s="4" t="inlineStr">
        <is>
          <t>10 years</t>
        </is>
      </c>
      <c r="C17" s="4" t="inlineStr">
        <is>
          <t xml:space="preserve"> </t>
        </is>
      </c>
      <c r="D17" s="4" t="inlineStr">
        <is>
          <t xml:space="preserve"> </t>
        </is>
      </c>
    </row>
    <row r="18">
      <c r="A18" s="4" t="inlineStr">
        <is>
          <t>Buildings and leasehold improvements | Maximum</t>
        </is>
      </c>
      <c r="B18" s="4" t="inlineStr">
        <is>
          <t xml:space="preserve"> </t>
        </is>
      </c>
      <c r="C18" s="4" t="inlineStr">
        <is>
          <t xml:space="preserve"> </t>
        </is>
      </c>
      <c r="D18" s="4" t="inlineStr">
        <is>
          <t xml:space="preserve"> </t>
        </is>
      </c>
    </row>
    <row r="19">
      <c r="A19" s="3" t="inlineStr">
        <is>
          <t>Property and Depreciation</t>
        </is>
      </c>
      <c r="B19" s="4" t="inlineStr">
        <is>
          <t xml:space="preserve"> </t>
        </is>
      </c>
      <c r="C19" s="4" t="inlineStr">
        <is>
          <t xml:space="preserve"> </t>
        </is>
      </c>
      <c r="D19" s="4" t="inlineStr">
        <is>
          <t xml:space="preserve"> </t>
        </is>
      </c>
    </row>
    <row r="20">
      <c r="A20" s="4" t="inlineStr">
        <is>
          <t>Estimated useful life</t>
        </is>
      </c>
      <c r="B20" s="4" t="inlineStr">
        <is>
          <t>40 years</t>
        </is>
      </c>
      <c r="C20" s="4" t="inlineStr">
        <is>
          <t xml:space="preserve"> </t>
        </is>
      </c>
      <c r="D20" s="4" t="inlineStr">
        <is>
          <t xml:space="preserve"> </t>
        </is>
      </c>
    </row>
    <row r="21">
      <c r="A21" s="4" t="inlineStr">
        <is>
          <t>Machinery and equipment</t>
        </is>
      </c>
      <c r="B21" s="4" t="inlineStr">
        <is>
          <t xml:space="preserve"> </t>
        </is>
      </c>
      <c r="C21" s="4" t="inlineStr">
        <is>
          <t xml:space="preserve"> </t>
        </is>
      </c>
      <c r="D21" s="4" t="inlineStr">
        <is>
          <t xml:space="preserve"> </t>
        </is>
      </c>
    </row>
    <row r="22">
      <c r="A22" s="3" t="inlineStr">
        <is>
          <t>Property and Depreciation</t>
        </is>
      </c>
      <c r="B22" s="4" t="inlineStr">
        <is>
          <t xml:space="preserve"> </t>
        </is>
      </c>
      <c r="C22" s="4" t="inlineStr">
        <is>
          <t xml:space="preserve"> </t>
        </is>
      </c>
      <c r="D22" s="4" t="inlineStr">
        <is>
          <t xml:space="preserve"> </t>
        </is>
      </c>
    </row>
    <row r="23">
      <c r="A23" s="4" t="inlineStr">
        <is>
          <t>Property, plant and equipment, gross</t>
        </is>
      </c>
      <c r="B23" s="7" t="n">
        <v>557588</v>
      </c>
      <c r="C23" s="6" t="n">
        <v>522012</v>
      </c>
      <c r="D23" s="4" t="inlineStr">
        <is>
          <t xml:space="preserve"> </t>
        </is>
      </c>
    </row>
    <row r="24">
      <c r="A24" s="4" t="inlineStr">
        <is>
          <t>Machinery and equipment | Minimum</t>
        </is>
      </c>
      <c r="B24" s="4" t="inlineStr">
        <is>
          <t xml:space="preserve"> </t>
        </is>
      </c>
      <c r="C24" s="4" t="inlineStr">
        <is>
          <t xml:space="preserve"> </t>
        </is>
      </c>
      <c r="D24" s="4" t="inlineStr">
        <is>
          <t xml:space="preserve"> </t>
        </is>
      </c>
    </row>
    <row r="25">
      <c r="A25" s="3" t="inlineStr">
        <is>
          <t>Property and Depreciation</t>
        </is>
      </c>
      <c r="B25" s="4" t="inlineStr">
        <is>
          <t xml:space="preserve"> </t>
        </is>
      </c>
      <c r="C25" s="4" t="inlineStr">
        <is>
          <t xml:space="preserve"> </t>
        </is>
      </c>
      <c r="D25" s="4" t="inlineStr">
        <is>
          <t xml:space="preserve"> </t>
        </is>
      </c>
    </row>
    <row r="26">
      <c r="A26" s="4" t="inlineStr">
        <is>
          <t>Estimated useful life</t>
        </is>
      </c>
      <c r="B26" s="4" t="inlineStr">
        <is>
          <t>3 years</t>
        </is>
      </c>
      <c r="C26" s="4" t="inlineStr">
        <is>
          <t xml:space="preserve"> </t>
        </is>
      </c>
      <c r="D26" s="4" t="inlineStr">
        <is>
          <t xml:space="preserve"> </t>
        </is>
      </c>
    </row>
    <row r="27">
      <c r="A27" s="4" t="inlineStr">
        <is>
          <t>Machinery and equipment | Maximum</t>
        </is>
      </c>
      <c r="B27" s="4" t="inlineStr">
        <is>
          <t xml:space="preserve"> </t>
        </is>
      </c>
      <c r="C27" s="4" t="inlineStr">
        <is>
          <t xml:space="preserve"> </t>
        </is>
      </c>
      <c r="D27" s="4" t="inlineStr">
        <is>
          <t xml:space="preserve"> </t>
        </is>
      </c>
    </row>
    <row r="28">
      <c r="A28" s="3" t="inlineStr">
        <is>
          <t>Property and Depreciation</t>
        </is>
      </c>
      <c r="B28" s="4" t="inlineStr">
        <is>
          <t xml:space="preserve"> </t>
        </is>
      </c>
      <c r="C28" s="4" t="inlineStr">
        <is>
          <t xml:space="preserve"> </t>
        </is>
      </c>
      <c r="D28" s="4" t="inlineStr">
        <is>
          <t xml:space="preserve"> </t>
        </is>
      </c>
    </row>
    <row r="29">
      <c r="A29" s="4" t="inlineStr">
        <is>
          <t>Estimated useful life</t>
        </is>
      </c>
      <c r="B29" s="4" t="inlineStr">
        <is>
          <t>15 years</t>
        </is>
      </c>
      <c r="C29" s="4" t="inlineStr">
        <is>
          <t xml:space="preserve"> </t>
        </is>
      </c>
      <c r="D29" s="4" t="inlineStr">
        <is>
          <t xml:space="preserve"> </t>
        </is>
      </c>
    </row>
    <row r="30">
      <c r="A30" s="4" t="inlineStr">
        <is>
          <t>Tooling</t>
        </is>
      </c>
      <c r="B30" s="4" t="inlineStr">
        <is>
          <t xml:space="preserve"> </t>
        </is>
      </c>
      <c r="C30" s="4" t="inlineStr">
        <is>
          <t xml:space="preserve"> </t>
        </is>
      </c>
      <c r="D30" s="4" t="inlineStr">
        <is>
          <t xml:space="preserve"> </t>
        </is>
      </c>
    </row>
    <row r="31">
      <c r="A31" s="3" t="inlineStr">
        <is>
          <t>Property and Depreciation</t>
        </is>
      </c>
      <c r="B31" s="4" t="inlineStr">
        <is>
          <t xml:space="preserve"> </t>
        </is>
      </c>
      <c r="C31" s="4" t="inlineStr">
        <is>
          <t xml:space="preserve"> </t>
        </is>
      </c>
      <c r="D31" s="4" t="inlineStr">
        <is>
          <t xml:space="preserve"> </t>
        </is>
      </c>
    </row>
    <row r="32">
      <c r="A32" s="4" t="inlineStr">
        <is>
          <t>Property, plant and equipment, gross</t>
        </is>
      </c>
      <c r="B32" s="7" t="n">
        <v>225865</v>
      </c>
      <c r="C32" s="6" t="n">
        <v>220966</v>
      </c>
      <c r="D32" s="4" t="inlineStr">
        <is>
          <t xml:space="preserve"> </t>
        </is>
      </c>
    </row>
    <row r="33">
      <c r="A33" s="4" t="inlineStr">
        <is>
          <t>Tooling | Minimum</t>
        </is>
      </c>
      <c r="B33" s="4" t="inlineStr">
        <is>
          <t xml:space="preserve"> </t>
        </is>
      </c>
      <c r="C33" s="4" t="inlineStr">
        <is>
          <t xml:space="preserve"> </t>
        </is>
      </c>
      <c r="D33" s="4" t="inlineStr">
        <is>
          <t xml:space="preserve"> </t>
        </is>
      </c>
    </row>
    <row r="34">
      <c r="A34" s="3" t="inlineStr">
        <is>
          <t>Property and Depreciation</t>
        </is>
      </c>
      <c r="B34" s="4" t="inlineStr">
        <is>
          <t xml:space="preserve"> </t>
        </is>
      </c>
      <c r="C34" s="4" t="inlineStr">
        <is>
          <t xml:space="preserve"> </t>
        </is>
      </c>
      <c r="D34" s="4" t="inlineStr">
        <is>
          <t xml:space="preserve"> </t>
        </is>
      </c>
    </row>
    <row r="35">
      <c r="A35" s="4" t="inlineStr">
        <is>
          <t>Estimated useful life</t>
        </is>
      </c>
      <c r="B35" s="4" t="inlineStr">
        <is>
          <t>3 years</t>
        </is>
      </c>
      <c r="C35" s="4" t="inlineStr">
        <is>
          <t xml:space="preserve"> </t>
        </is>
      </c>
      <c r="D35" s="4" t="inlineStr">
        <is>
          <t xml:space="preserve"> </t>
        </is>
      </c>
    </row>
    <row r="36">
      <c r="A36" s="4" t="inlineStr">
        <is>
          <t>Tooling | Maximum</t>
        </is>
      </c>
      <c r="B36" s="4" t="inlineStr">
        <is>
          <t xml:space="preserve"> </t>
        </is>
      </c>
      <c r="C36" s="4" t="inlineStr">
        <is>
          <t xml:space="preserve"> </t>
        </is>
      </c>
      <c r="D36" s="4" t="inlineStr">
        <is>
          <t xml:space="preserve"> </t>
        </is>
      </c>
    </row>
    <row r="37">
      <c r="A37" s="3" t="inlineStr">
        <is>
          <t>Property and Depreciation</t>
        </is>
      </c>
      <c r="B37" s="4" t="inlineStr">
        <is>
          <t xml:space="preserve"> </t>
        </is>
      </c>
      <c r="C37" s="4" t="inlineStr">
        <is>
          <t xml:space="preserve"> </t>
        </is>
      </c>
      <c r="D37" s="4" t="inlineStr">
        <is>
          <t xml:space="preserve"> </t>
        </is>
      </c>
    </row>
    <row r="38">
      <c r="A38" s="4" t="inlineStr">
        <is>
          <t>Estimated useful life</t>
        </is>
      </c>
      <c r="B38" s="4" t="inlineStr">
        <is>
          <t>5 years</t>
        </is>
      </c>
      <c r="C38" s="4" t="inlineStr">
        <is>
          <t xml:space="preserve"> </t>
        </is>
      </c>
      <c r="D38" s="4" t="inlineStr">
        <is>
          <t xml:space="preserve"> </t>
        </is>
      </c>
    </row>
    <row r="39">
      <c r="A39" s="4" t="inlineStr">
        <is>
          <t>Computer hardware and software</t>
        </is>
      </c>
      <c r="B39" s="4" t="inlineStr">
        <is>
          <t xml:space="preserve"> </t>
        </is>
      </c>
      <c r="C39" s="4" t="inlineStr">
        <is>
          <t xml:space="preserve"> </t>
        </is>
      </c>
      <c r="D39" s="4" t="inlineStr">
        <is>
          <t xml:space="preserve"> </t>
        </is>
      </c>
    </row>
    <row r="40">
      <c r="A40" s="3" t="inlineStr">
        <is>
          <t>Property and Depreciation</t>
        </is>
      </c>
      <c r="B40" s="4" t="inlineStr">
        <is>
          <t xml:space="preserve"> </t>
        </is>
      </c>
      <c r="C40" s="4" t="inlineStr">
        <is>
          <t xml:space="preserve"> </t>
        </is>
      </c>
      <c r="D40" s="4" t="inlineStr">
        <is>
          <t xml:space="preserve"> </t>
        </is>
      </c>
    </row>
    <row r="41">
      <c r="A41" s="4" t="inlineStr">
        <is>
          <t>Property, plant and equipment, gross</t>
        </is>
      </c>
      <c r="B41" s="7" t="n">
        <v>104713</v>
      </c>
      <c r="C41" s="6" t="n">
        <v>97485</v>
      </c>
      <c r="D41" s="4" t="inlineStr">
        <is>
          <t xml:space="preserve"> </t>
        </is>
      </c>
    </row>
    <row r="42">
      <c r="A42" s="4" t="inlineStr">
        <is>
          <t>Computer hardware and software | Minimum</t>
        </is>
      </c>
      <c r="B42" s="4" t="inlineStr">
        <is>
          <t xml:space="preserve"> </t>
        </is>
      </c>
      <c r="C42" s="4" t="inlineStr">
        <is>
          <t xml:space="preserve"> </t>
        </is>
      </c>
      <c r="D42" s="4" t="inlineStr">
        <is>
          <t xml:space="preserve"> </t>
        </is>
      </c>
    </row>
    <row r="43">
      <c r="A43" s="3" t="inlineStr">
        <is>
          <t>Property and Depreciation</t>
        </is>
      </c>
      <c r="B43" s="4" t="inlineStr">
        <is>
          <t xml:space="preserve"> </t>
        </is>
      </c>
      <c r="C43" s="4" t="inlineStr">
        <is>
          <t xml:space="preserve"> </t>
        </is>
      </c>
      <c r="D43" s="4" t="inlineStr">
        <is>
          <t xml:space="preserve"> </t>
        </is>
      </c>
    </row>
    <row r="44">
      <c r="A44" s="4" t="inlineStr">
        <is>
          <t>Estimated useful life</t>
        </is>
      </c>
      <c r="B44" s="4" t="inlineStr">
        <is>
          <t>2 years</t>
        </is>
      </c>
      <c r="C44" s="4" t="inlineStr">
        <is>
          <t xml:space="preserve"> </t>
        </is>
      </c>
      <c r="D44" s="4" t="inlineStr">
        <is>
          <t xml:space="preserve"> </t>
        </is>
      </c>
    </row>
    <row r="45">
      <c r="A45" s="4" t="inlineStr">
        <is>
          <t>Computer hardware and software | Maximum</t>
        </is>
      </c>
      <c r="B45" s="4" t="inlineStr">
        <is>
          <t xml:space="preserve"> </t>
        </is>
      </c>
      <c r="C45" s="4" t="inlineStr">
        <is>
          <t xml:space="preserve"> </t>
        </is>
      </c>
      <c r="D45" s="4" t="inlineStr">
        <is>
          <t xml:space="preserve"> </t>
        </is>
      </c>
    </row>
    <row r="46">
      <c r="A46" s="3" t="inlineStr">
        <is>
          <t>Property and Depreciation</t>
        </is>
      </c>
      <c r="B46" s="4" t="inlineStr">
        <is>
          <t xml:space="preserve"> </t>
        </is>
      </c>
      <c r="C46" s="4" t="inlineStr">
        <is>
          <t xml:space="preserve"> </t>
        </is>
      </c>
      <c r="D46" s="4" t="inlineStr">
        <is>
          <t xml:space="preserve"> </t>
        </is>
      </c>
    </row>
    <row r="47">
      <c r="A47" s="4" t="inlineStr">
        <is>
          <t>Estimated useful life</t>
        </is>
      </c>
      <c r="B47" s="4" t="inlineStr">
        <is>
          <t>5 years</t>
        </is>
      </c>
      <c r="C47" s="4" t="inlineStr">
        <is>
          <t xml:space="preserve"> </t>
        </is>
      </c>
      <c r="D47" s="4" t="inlineStr">
        <is>
          <t xml:space="preserve"> </t>
        </is>
      </c>
    </row>
    <row r="48">
      <c r="A48" s="4" t="inlineStr">
        <is>
          <t>Construction in process</t>
        </is>
      </c>
      <c r="B48" s="4" t="inlineStr">
        <is>
          <t xml:space="preserve"> </t>
        </is>
      </c>
      <c r="C48" s="4" t="inlineStr">
        <is>
          <t xml:space="preserve"> </t>
        </is>
      </c>
      <c r="D48" s="4" t="inlineStr">
        <is>
          <t xml:space="preserve"> </t>
        </is>
      </c>
    </row>
    <row r="49">
      <c r="A49" s="3" t="inlineStr">
        <is>
          <t>Property and Depreciation</t>
        </is>
      </c>
      <c r="B49" s="4" t="inlineStr">
        <is>
          <t xml:space="preserve"> </t>
        </is>
      </c>
      <c r="C49" s="4" t="inlineStr">
        <is>
          <t xml:space="preserve"> </t>
        </is>
      </c>
      <c r="D49" s="4" t="inlineStr">
        <is>
          <t xml:space="preserve"> </t>
        </is>
      </c>
    </row>
    <row r="50">
      <c r="A50" s="4" t="inlineStr">
        <is>
          <t>Property, plant and equipment, gross</t>
        </is>
      </c>
      <c r="B50" s="7" t="n">
        <v>144418</v>
      </c>
      <c r="C50" s="7" t="n">
        <v>85722</v>
      </c>
      <c r="D5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and Related Data - Goodwill and Indefinite-Life Intangible Assets (Details)</t>
        </is>
      </c>
      <c r="B1" s="2" t="inlineStr">
        <is>
          <t>12 Months Ended</t>
        </is>
      </c>
    </row>
    <row r="2">
      <c r="B2" s="2" t="inlineStr">
        <is>
          <t>Oct. 31, 2022 USD ($) reporting_unit segment</t>
        </is>
      </c>
      <c r="C2" s="2" t="inlineStr">
        <is>
          <t>Oct. 31, 2021 USD ($)</t>
        </is>
      </c>
      <c r="D2" s="2" t="inlineStr">
        <is>
          <t>Oct.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 tested for impairment of goodwill | reporting_unit</t>
        </is>
      </c>
      <c r="B4" s="6" t="n">
        <v>12</v>
      </c>
      <c r="C4" s="4" t="inlineStr">
        <is>
          <t xml:space="preserve"> </t>
        </is>
      </c>
      <c r="D4" s="4" t="inlineStr">
        <is>
          <t xml:space="preserve"> </t>
        </is>
      </c>
    </row>
    <row r="5">
      <c r="A5" s="4" t="inlineStr">
        <is>
          <t>Number of operating segments | segment</t>
        </is>
      </c>
      <c r="B5" s="6" t="n">
        <v>12</v>
      </c>
      <c r="C5" s="4" t="inlineStr">
        <is>
          <t xml:space="preserve"> </t>
        </is>
      </c>
      <c r="D5" s="4" t="inlineStr">
        <is>
          <t xml:space="preserve"> </t>
        </is>
      </c>
    </row>
    <row r="6">
      <c r="A6" s="4" t="inlineStr">
        <is>
          <t>Number of reporting units containing goodwill | reporting_unit</t>
        </is>
      </c>
      <c r="B6" s="6" t="n">
        <v>9</v>
      </c>
      <c r="C6" s="4" t="inlineStr">
        <is>
          <t xml:space="preserve"> </t>
        </is>
      </c>
      <c r="D6" s="4" t="inlineStr">
        <is>
          <t xml:space="preserve"> </t>
        </is>
      </c>
    </row>
    <row r="7">
      <c r="A7" s="4" t="inlineStr">
        <is>
          <t>Goodwill, impairment loss | $</t>
        </is>
      </c>
      <c r="B7" s="7" t="n">
        <v>0</v>
      </c>
      <c r="C7" s="7" t="n">
        <v>0</v>
      </c>
      <c r="D7" s="7" t="n">
        <v>0</v>
      </c>
    </row>
    <row r="8">
      <c r="A8" s="4" t="inlineStr">
        <is>
          <t>Impairment of intangible assets, indefinite-lived (excluding goodwill) | $</t>
        </is>
      </c>
      <c r="B8" s="7" t="n">
        <v>0</v>
      </c>
      <c r="C8" s="7" t="n">
        <v>0</v>
      </c>
      <c r="D8"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ummary of Significant Accounting Policies and Related Data - Other Long-Lived Assets (Details) - USD ($)</t>
        </is>
      </c>
      <c r="B1" s="2" t="inlineStr">
        <is>
          <t>12 Months Ended</t>
        </is>
      </c>
    </row>
    <row r="2">
      <c r="B2" s="2" t="inlineStr">
        <is>
          <t>Oct. 31, 2022</t>
        </is>
      </c>
      <c r="C2" s="2" t="inlineStr">
        <is>
          <t>Oct. 31, 2021</t>
        </is>
      </c>
      <c r="D2" s="2" t="inlineStr">
        <is>
          <t>Oct.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Estimated useful life</t>
        </is>
      </c>
      <c r="B4" s="4" t="inlineStr">
        <is>
          <t>13 years 4 months 24 days</t>
        </is>
      </c>
      <c r="C4" s="4" t="inlineStr">
        <is>
          <t>14 years 7 months 6 days</t>
        </is>
      </c>
      <c r="D4" s="4" t="inlineStr">
        <is>
          <t xml:space="preserve"> </t>
        </is>
      </c>
    </row>
    <row r="5">
      <c r="A5" s="4" t="inlineStr">
        <is>
          <t>Impairment of long-lived assets held-for-use</t>
        </is>
      </c>
      <c r="B5" s="7" t="n">
        <v>0</v>
      </c>
      <c r="C5" s="7" t="n">
        <v>0</v>
      </c>
      <c r="D5" s="7" t="n">
        <v>0</v>
      </c>
    </row>
    <row r="6">
      <c r="A6" s="4" t="inlineStr">
        <is>
          <t>Maximum</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Estimated useful life</t>
        </is>
      </c>
      <c r="B8" s="4" t="inlineStr">
        <is>
          <t>20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Data - Accounts Payable (Details) - USD ($) $ in Millions</t>
        </is>
      </c>
      <c r="B1" s="2" t="inlineStr">
        <is>
          <t>Oct. 31, 2022</t>
        </is>
      </c>
      <c r="C1" s="2" t="inlineStr">
        <is>
          <t>Oct. 31, 2021</t>
        </is>
      </c>
    </row>
    <row r="2">
      <c r="A2" s="3" t="inlineStr">
        <is>
          <t>Accounting Policies [Abstract]</t>
        </is>
      </c>
      <c r="B2" s="4" t="inlineStr">
        <is>
          <t xml:space="preserve"> </t>
        </is>
      </c>
      <c r="C2" s="4" t="inlineStr">
        <is>
          <t xml:space="preserve"> </t>
        </is>
      </c>
    </row>
    <row r="3">
      <c r="A3" s="4" t="inlineStr">
        <is>
          <t>Outstanding payment obligations placed on the accounts payable tracking system</t>
        </is>
      </c>
      <c r="B3" s="5" t="n">
        <v>133.7</v>
      </c>
      <c r="C3" s="5" t="n">
        <v>91.5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Accrued Warranties (Details) - USD ($) $ in Thousands</t>
        </is>
      </c>
      <c r="B1" s="2" t="inlineStr">
        <is>
          <t>12 Months Ended</t>
        </is>
      </c>
    </row>
    <row r="2">
      <c r="B2" s="2" t="inlineStr">
        <is>
          <t>Oct. 31, 2022</t>
        </is>
      </c>
      <c r="C2" s="2" t="inlineStr">
        <is>
          <t>Oct. 31, 2021</t>
        </is>
      </c>
      <c r="D2" s="2" t="inlineStr">
        <is>
          <t>Oct.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7" t="n">
        <v>116783</v>
      </c>
      <c r="C4" s="7" t="n">
        <v>107121</v>
      </c>
      <c r="D4" s="7" t="n">
        <v>96604</v>
      </c>
    </row>
    <row r="5">
      <c r="A5" s="4" t="inlineStr">
        <is>
          <t>Warranty provisions</t>
        </is>
      </c>
      <c r="B5" s="6" t="n">
        <v>85417</v>
      </c>
      <c r="C5" s="6" t="n">
        <v>73666</v>
      </c>
      <c r="D5" s="6" t="n">
        <v>60273</v>
      </c>
    </row>
    <row r="6">
      <c r="A6" s="4" t="inlineStr">
        <is>
          <t>Acquisitions</t>
        </is>
      </c>
      <c r="B6" s="6" t="n">
        <v>5663</v>
      </c>
      <c r="C6" s="6" t="n">
        <v>0</v>
      </c>
      <c r="D6" s="6" t="n">
        <v>2557</v>
      </c>
    </row>
    <row r="7">
      <c r="A7" s="4" t="inlineStr">
        <is>
          <t>Warranty claims</t>
        </is>
      </c>
      <c r="B7" s="6" t="n">
        <v>-77769</v>
      </c>
      <c r="C7" s="6" t="n">
        <v>-71520</v>
      </c>
      <c r="D7" s="6" t="n">
        <v>-67241</v>
      </c>
    </row>
    <row r="8">
      <c r="A8" s="4" t="inlineStr">
        <is>
          <t>Changes in estimates</t>
        </is>
      </c>
      <c r="B8" s="6" t="n">
        <v>4447</v>
      </c>
      <c r="C8" s="6" t="n">
        <v>7516</v>
      </c>
      <c r="D8" s="6" t="n">
        <v>14928</v>
      </c>
    </row>
    <row r="9">
      <c r="A9" s="4" t="inlineStr">
        <is>
          <t>Ending balance</t>
        </is>
      </c>
      <c r="B9" s="7" t="n">
        <v>134541</v>
      </c>
      <c r="C9" s="7" t="n">
        <v>116783</v>
      </c>
      <c r="D9" s="7" t="n">
        <v>1071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Related Data - Debt Issuance Costs (Details) - USD ($)</t>
        </is>
      </c>
      <c r="B1" s="2" t="inlineStr">
        <is>
          <t>Oct. 05, 2021</t>
        </is>
      </c>
      <c r="C1" s="2" t="inlineStr">
        <is>
          <t>Oct. 31, 2022</t>
        </is>
      </c>
      <c r="D1" s="2" t="inlineStr">
        <is>
          <t>Oct. 31, 2021</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t>
        </is>
      </c>
      <c r="B3" s="4" t="inlineStr">
        <is>
          <t xml:space="preserve"> </t>
        </is>
      </c>
      <c r="C3" s="7" t="n">
        <v>4800000</v>
      </c>
      <c r="D3" s="7" t="n">
        <v>4600000</v>
      </c>
    </row>
    <row r="4">
      <c r="A4" s="4" t="inlineStr">
        <is>
          <t>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 under credit facility</t>
        </is>
      </c>
      <c r="B6" s="7" t="n">
        <v>600000000</v>
      </c>
      <c r="C6" s="4" t="inlineStr">
        <is>
          <t xml:space="preserve"> </t>
        </is>
      </c>
      <c r="D6" s="4" t="inlineStr">
        <is>
          <t xml:space="preserve"> </t>
        </is>
      </c>
    </row>
    <row r="7">
      <c r="A7" s="4" t="inlineStr">
        <is>
          <t>Debt instrument, term</t>
        </is>
      </c>
      <c r="B7" s="4" t="inlineStr">
        <is>
          <t>5 years</t>
        </is>
      </c>
      <c r="C7" s="4" t="inlineStr">
        <is>
          <t xml:space="preserve"> </t>
        </is>
      </c>
      <c r="D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Financing Programs (Details) - USD ($) $ in Millions</t>
        </is>
      </c>
      <c r="B1" s="2" t="inlineStr">
        <is>
          <t>12 Months Ended</t>
        </is>
      </c>
    </row>
    <row r="2">
      <c r="B2" s="2" t="inlineStr">
        <is>
          <t>Oct. 31, 2022</t>
        </is>
      </c>
      <c r="C2" s="2" t="inlineStr">
        <is>
          <t>Oct. 31, 2021</t>
        </is>
      </c>
      <c r="D2" s="2" t="inlineStr">
        <is>
          <t>Oct. 31, 2020</t>
        </is>
      </c>
    </row>
    <row r="3">
      <c r="A3" s="3" t="inlineStr">
        <is>
          <t>Accounting Policies [Abstract]</t>
        </is>
      </c>
      <c r="B3" s="4" t="inlineStr">
        <is>
          <t xml:space="preserve"> </t>
        </is>
      </c>
      <c r="C3" s="4" t="inlineStr">
        <is>
          <t xml:space="preserve"> </t>
        </is>
      </c>
      <c r="D3" s="4" t="inlineStr">
        <is>
          <t xml:space="preserve"> </t>
        </is>
      </c>
    </row>
    <row r="4">
      <c r="A4" s="4" t="inlineStr">
        <is>
          <t>Financing costs for distributor and dealer inventories</t>
        </is>
      </c>
      <c r="B4" s="5" t="n">
        <v>46.3</v>
      </c>
      <c r="C4" s="5" t="n">
        <v>20.8</v>
      </c>
      <c r="D4" s="5" t="n">
        <v>2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Oct. 31, 2022</t>
        </is>
      </c>
      <c r="C2" s="2" t="inlineStr">
        <is>
          <t>Oct. 31, 2021</t>
        </is>
      </c>
      <c r="D2" s="2" t="inlineStr">
        <is>
          <t>Oct.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Derivative instruments, tax</t>
        </is>
      </c>
      <c r="B4" s="7" t="n">
        <v>7218</v>
      </c>
      <c r="C4" s="7" t="n">
        <v>736</v>
      </c>
      <c r="D4" s="7" t="n">
        <v>-2782</v>
      </c>
    </row>
    <row r="5">
      <c r="A5" s="4" t="inlineStr">
        <is>
          <t>Pension benefits, tax</t>
        </is>
      </c>
      <c r="B5" s="7" t="n">
        <v>179</v>
      </c>
      <c r="C5" s="7" t="n">
        <v>41</v>
      </c>
      <c r="D5" s="7" t="n">
        <v>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Advertising (Details) - USD ($) $ in Millions</t>
        </is>
      </c>
      <c r="B1" s="2" t="inlineStr">
        <is>
          <t>12 Months Ended</t>
        </is>
      </c>
    </row>
    <row r="2">
      <c r="B2" s="2" t="inlineStr">
        <is>
          <t>Oct. 31, 2022</t>
        </is>
      </c>
      <c r="C2" s="2" t="inlineStr">
        <is>
          <t>Oct. 31, 2021</t>
        </is>
      </c>
      <c r="D2" s="2" t="inlineStr">
        <is>
          <t>Oct.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58.3</v>
      </c>
      <c r="C4" s="5" t="n">
        <v>50.5</v>
      </c>
      <c r="D4" s="5" t="n">
        <v>5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Engineering and Research (Details) - USD ($) $ in Millions</t>
        </is>
      </c>
      <c r="B1" s="2" t="inlineStr">
        <is>
          <t>12 Months Ended</t>
        </is>
      </c>
    </row>
    <row r="2">
      <c r="B2" s="2" t="inlineStr">
        <is>
          <t>Oct. 31, 2022</t>
        </is>
      </c>
      <c r="C2" s="2" t="inlineStr">
        <is>
          <t>Oct. 31, 2021</t>
        </is>
      </c>
      <c r="D2" s="2" t="inlineStr">
        <is>
          <t>Oct. 31, 2020</t>
        </is>
      </c>
    </row>
    <row r="3">
      <c r="A3" s="3" t="inlineStr">
        <is>
          <t>Accounting Policies [Abstract]</t>
        </is>
      </c>
      <c r="B3" s="4" t="inlineStr">
        <is>
          <t xml:space="preserve"> </t>
        </is>
      </c>
      <c r="C3" s="4" t="inlineStr">
        <is>
          <t xml:space="preserve"> </t>
        </is>
      </c>
      <c r="D3" s="4" t="inlineStr">
        <is>
          <t xml:space="preserve"> </t>
        </is>
      </c>
    </row>
    <row r="4">
      <c r="A4" s="4" t="inlineStr">
        <is>
          <t>Engineering and research costs</t>
        </is>
      </c>
      <c r="B4" s="5" t="n">
        <v>155.6</v>
      </c>
      <c r="C4" s="7" t="n">
        <v>141</v>
      </c>
      <c r="D4" s="5" t="n">
        <v>12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Data - Net Earnings Per Share (Details) - shares shares in Thousands</t>
        </is>
      </c>
      <c r="B1" s="2" t="inlineStr">
        <is>
          <t>12 Months Ended</t>
        </is>
      </c>
    </row>
    <row r="2">
      <c r="B2" s="2" t="inlineStr">
        <is>
          <t>Oct. 31, 2022</t>
        </is>
      </c>
      <c r="C2" s="2" t="inlineStr">
        <is>
          <t>Oct. 31, 2021</t>
        </is>
      </c>
      <c r="D2" s="2" t="inlineStr">
        <is>
          <t>Oct. 31, 2020</t>
        </is>
      </c>
    </row>
    <row r="3">
      <c r="A3" s="3" t="inlineStr">
        <is>
          <t>Basic</t>
        </is>
      </c>
      <c r="B3" s="4" t="inlineStr">
        <is>
          <t xml:space="preserve"> </t>
        </is>
      </c>
      <c r="C3" s="4" t="inlineStr">
        <is>
          <t xml:space="preserve"> </t>
        </is>
      </c>
      <c r="D3" s="4" t="inlineStr">
        <is>
          <t xml:space="preserve"> </t>
        </is>
      </c>
    </row>
    <row r="4">
      <c r="A4" s="4" t="inlineStr">
        <is>
          <t>Weighted-average number of shares of common stock (in shares)</t>
        </is>
      </c>
      <c r="B4" s="6" t="n">
        <v>104817</v>
      </c>
      <c r="C4" s="6" t="n">
        <v>107336</v>
      </c>
      <c r="D4" s="6" t="n">
        <v>107647</v>
      </c>
    </row>
    <row r="5">
      <c r="A5" s="4" t="inlineStr">
        <is>
          <t>Assumed issuance of contingent shares (in shares)</t>
        </is>
      </c>
      <c r="B5" s="6" t="n">
        <v>5</v>
      </c>
      <c r="C5" s="6" t="n">
        <v>5</v>
      </c>
      <c r="D5" s="6" t="n">
        <v>11</v>
      </c>
    </row>
    <row r="6">
      <c r="A6" s="4" t="inlineStr">
        <is>
          <t>Weighted-average number of shares of common stock outstanding – Basic (in shares)</t>
        </is>
      </c>
      <c r="B6" s="6" t="n">
        <v>104822</v>
      </c>
      <c r="C6" s="6" t="n">
        <v>107341</v>
      </c>
      <c r="D6" s="6" t="n">
        <v>107658</v>
      </c>
    </row>
    <row r="7">
      <c r="A7" s="3" t="inlineStr">
        <is>
          <t>Diluted</t>
        </is>
      </c>
      <c r="B7" s="4" t="inlineStr">
        <is>
          <t xml:space="preserve"> </t>
        </is>
      </c>
      <c r="C7" s="4" t="inlineStr">
        <is>
          <t xml:space="preserve"> </t>
        </is>
      </c>
      <c r="D7" s="4" t="inlineStr">
        <is>
          <t xml:space="preserve"> </t>
        </is>
      </c>
    </row>
    <row r="8">
      <c r="A8" s="4" t="inlineStr">
        <is>
          <t>Weighted-average number of shares of common stock outstanding – Basic (in shares)</t>
        </is>
      </c>
      <c r="B8" s="6" t="n">
        <v>104822</v>
      </c>
      <c r="C8" s="6" t="n">
        <v>107341</v>
      </c>
      <c r="D8" s="6" t="n">
        <v>107658</v>
      </c>
    </row>
    <row r="9">
      <c r="A9" s="4" t="inlineStr">
        <is>
          <t>Effect of dilutive securities (in shares)</t>
        </is>
      </c>
      <c r="B9" s="6" t="n">
        <v>827</v>
      </c>
      <c r="C9" s="6" t="n">
        <v>1132</v>
      </c>
      <c r="D9" s="6" t="n">
        <v>1005</v>
      </c>
    </row>
    <row r="10">
      <c r="A10" s="4" t="inlineStr">
        <is>
          <t>Weighted-average number of shares of common stock outstanding – Diluted (in shares)</t>
        </is>
      </c>
      <c r="B10" s="6" t="n">
        <v>105649</v>
      </c>
      <c r="C10" s="6" t="n">
        <v>108473</v>
      </c>
      <c r="D10" s="6" t="n">
        <v>108663</v>
      </c>
    </row>
    <row r="11">
      <c r="A11" s="4" t="inlineStr">
        <is>
          <t>Antidilutive securities excluded from computation of earnings per share, amount (in shares)</t>
        </is>
      </c>
      <c r="B11" s="6" t="n">
        <v>906121</v>
      </c>
      <c r="C11" s="6" t="n">
        <v>409851</v>
      </c>
      <c r="D11" s="6" t="n">
        <v>4470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 width="26" customWidth="1" min="6" max="6"/>
    <col width="26" customWidth="1" min="7" max="7"/>
    <col width="14" customWidth="1" min="8" max="8"/>
  </cols>
  <sheetData>
    <row r="1">
      <c r="A1" s="1" t="inlineStr">
        <is>
          <t>Business Combinations and Asset Acquisitions - Narrative (Details) - USD ($)</t>
        </is>
      </c>
      <c r="D1" s="2" t="inlineStr">
        <is>
          <t>3 Months Ended</t>
        </is>
      </c>
      <c r="F1" s="2" t="inlineStr">
        <is>
          <t>12 Months Ended</t>
        </is>
      </c>
    </row>
    <row r="2">
      <c r="B2" s="2" t="inlineStr">
        <is>
          <t>Jan. 13, 2022</t>
        </is>
      </c>
      <c r="C2" s="2" t="inlineStr">
        <is>
          <t>Mar. 02, 2020</t>
        </is>
      </c>
      <c r="D2" s="2" t="inlineStr">
        <is>
          <t>Jan. 29, 2021</t>
        </is>
      </c>
      <c r="E2" s="2" t="inlineStr">
        <is>
          <t>Jul. 31, 2020</t>
        </is>
      </c>
      <c r="F2" s="2" t="inlineStr">
        <is>
          <t>Oct. 31, 2022</t>
        </is>
      </c>
      <c r="G2" s="2" t="inlineStr">
        <is>
          <t>Oct. 31, 2021</t>
        </is>
      </c>
      <c r="H2" s="2" t="inlineStr">
        <is>
          <t>Oct.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583297000</v>
      </c>
      <c r="G4" s="7" t="n">
        <v>421680000</v>
      </c>
      <c r="H4" s="7" t="n">
        <v>424075000</v>
      </c>
    </row>
    <row r="5">
      <c r="A5" s="4" t="inlineStr">
        <is>
          <t>Estimated useful life</t>
        </is>
      </c>
      <c r="B5" s="4" t="inlineStr">
        <is>
          <t xml:space="preserve"> </t>
        </is>
      </c>
      <c r="C5" s="4" t="inlineStr">
        <is>
          <t xml:space="preserve"> </t>
        </is>
      </c>
      <c r="D5" s="4" t="inlineStr">
        <is>
          <t xml:space="preserve"> </t>
        </is>
      </c>
      <c r="E5" s="4" t="inlineStr">
        <is>
          <t xml:space="preserve"> </t>
        </is>
      </c>
      <c r="F5" s="4" t="inlineStr">
        <is>
          <t>13 years 4 months 24 days</t>
        </is>
      </c>
      <c r="G5" s="4" t="inlineStr">
        <is>
          <t>14 years 7 months 6 days</t>
        </is>
      </c>
      <c r="H5" s="4" t="inlineStr">
        <is>
          <t xml:space="preserve"> </t>
        </is>
      </c>
    </row>
    <row r="6">
      <c r="A6" s="4" t="inlineStr">
        <is>
          <t>Decrease to the carrying amount of goodwill</t>
        </is>
      </c>
      <c r="B6" s="4" t="inlineStr">
        <is>
          <t xml:space="preserve"> </t>
        </is>
      </c>
      <c r="C6" s="4" t="inlineStr">
        <is>
          <t xml:space="preserve"> </t>
        </is>
      </c>
      <c r="D6" s="4" t="inlineStr">
        <is>
          <t xml:space="preserve"> </t>
        </is>
      </c>
      <c r="E6" s="4" t="inlineStr">
        <is>
          <t xml:space="preserve"> </t>
        </is>
      </c>
      <c r="F6" s="4" t="inlineStr">
        <is>
          <t xml:space="preserve"> </t>
        </is>
      </c>
      <c r="G6" s="7" t="n">
        <v>1027000</v>
      </c>
      <c r="H6" s="4" t="inlineStr">
        <is>
          <t xml:space="preserve"> </t>
        </is>
      </c>
    </row>
    <row r="7">
      <c r="A7" s="4" t="inlineStr">
        <is>
          <t>Trade nam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useful life</t>
        </is>
      </c>
      <c r="B9" s="4" t="inlineStr">
        <is>
          <t xml:space="preserve"> </t>
        </is>
      </c>
      <c r="C9" s="4" t="inlineStr">
        <is>
          <t xml:space="preserve"> </t>
        </is>
      </c>
      <c r="D9" s="4" t="inlineStr">
        <is>
          <t xml:space="preserve"> </t>
        </is>
      </c>
      <c r="E9" s="4" t="inlineStr">
        <is>
          <t xml:space="preserve"> </t>
        </is>
      </c>
      <c r="F9" s="4" t="inlineStr">
        <is>
          <t>13 years 9 months 18 days</t>
        </is>
      </c>
      <c r="G9" s="4" t="inlineStr">
        <is>
          <t>15 years 4 months 24 days</t>
        </is>
      </c>
      <c r="H9" s="4" t="inlineStr">
        <is>
          <t xml:space="preserve"> </t>
        </is>
      </c>
    </row>
    <row r="10">
      <c r="A10" s="4" t="inlineStr">
        <is>
          <t>Developed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useful life</t>
        </is>
      </c>
      <c r="B12" s="4" t="inlineStr">
        <is>
          <t xml:space="preserve"> </t>
        </is>
      </c>
      <c r="C12" s="4" t="inlineStr">
        <is>
          <t xml:space="preserve"> </t>
        </is>
      </c>
      <c r="D12" s="4" t="inlineStr">
        <is>
          <t xml:space="preserve"> </t>
        </is>
      </c>
      <c r="E12" s="4" t="inlineStr">
        <is>
          <t xml:space="preserve"> </t>
        </is>
      </c>
      <c r="F12" s="4" t="inlineStr">
        <is>
          <t>7 years 1 month 6 days</t>
        </is>
      </c>
      <c r="G12" s="4" t="inlineStr">
        <is>
          <t>7 years</t>
        </is>
      </c>
      <c r="H12" s="4" t="inlineStr">
        <is>
          <t xml:space="preserve"> </t>
        </is>
      </c>
    </row>
    <row r="13">
      <c r="A13" s="4" t="inlineStr">
        <is>
          <t>Professional | 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7" t="n">
        <v>573000000</v>
      </c>
      <c r="C15" s="4" t="inlineStr">
        <is>
          <t xml:space="preserve"> </t>
        </is>
      </c>
      <c r="D15" s="4" t="inlineStr">
        <is>
          <t xml:space="preserve"> </t>
        </is>
      </c>
      <c r="E15" s="4" t="inlineStr">
        <is>
          <t xml:space="preserve"> </t>
        </is>
      </c>
      <c r="F15" s="7" t="n">
        <v>573031000</v>
      </c>
      <c r="G15" s="7" t="n">
        <v>411079000</v>
      </c>
      <c r="H15" s="6" t="n">
        <v>412061000</v>
      </c>
    </row>
    <row r="16">
      <c r="A16" s="4" t="inlineStr">
        <is>
          <t>Decrease to the carrying amount of goodwill</t>
        </is>
      </c>
      <c r="B16" s="4" t="inlineStr">
        <is>
          <t xml:space="preserve"> </t>
        </is>
      </c>
      <c r="C16" s="4" t="inlineStr">
        <is>
          <t xml:space="preserve"> </t>
        </is>
      </c>
      <c r="D16" s="4" t="inlineStr">
        <is>
          <t xml:space="preserve"> </t>
        </is>
      </c>
      <c r="E16" s="4" t="inlineStr">
        <is>
          <t xml:space="preserve"> </t>
        </is>
      </c>
      <c r="F16" s="4" t="inlineStr">
        <is>
          <t xml:space="preserve"> </t>
        </is>
      </c>
      <c r="G16" s="6" t="n">
        <v>1027000</v>
      </c>
      <c r="H16" s="4" t="inlineStr">
        <is>
          <t xml:space="preserve"> </t>
        </is>
      </c>
    </row>
    <row r="17">
      <c r="A17" s="4" t="inlineStr">
        <is>
          <t>Intimidator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equity interests acquired</t>
        </is>
      </c>
      <c r="B19" s="10"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businesses, gross</t>
        </is>
      </c>
      <c r="B20" s="7" t="n">
        <v>398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purchase price</t>
        </is>
      </c>
      <c r="B21" s="6" t="n">
        <v>39976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cash consideration, maximum</t>
        </is>
      </c>
      <c r="B22" s="6" t="n">
        <v>1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6" t="n">
        <v>16373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intangible assets</t>
        </is>
      </c>
      <c r="B24" s="7" t="n">
        <v>184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useful life</t>
        </is>
      </c>
      <c r="B25" s="4" t="inlineStr">
        <is>
          <t>9 years 6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pro forma information, revenue of acquiree since acquisition date, actual</t>
        </is>
      </c>
      <c r="B26" s="4" t="inlineStr">
        <is>
          <t xml:space="preserve"> </t>
        </is>
      </c>
      <c r="C26" s="4" t="inlineStr">
        <is>
          <t xml:space="preserve"> </t>
        </is>
      </c>
      <c r="D26" s="4" t="inlineStr">
        <is>
          <t xml:space="preserve"> </t>
        </is>
      </c>
      <c r="E26" s="4" t="inlineStr">
        <is>
          <t xml:space="preserve"> </t>
        </is>
      </c>
      <c r="F26" s="7" t="n">
        <v>183800000</v>
      </c>
      <c r="G26" s="4" t="inlineStr">
        <is>
          <t xml:space="preserve"> </t>
        </is>
      </c>
      <c r="H26" s="4" t="inlineStr">
        <is>
          <t xml:space="preserve"> </t>
        </is>
      </c>
    </row>
    <row r="27">
      <c r="A27" s="4" t="inlineStr">
        <is>
          <t>Intimidator Group |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useful life</t>
        </is>
      </c>
      <c r="B29" s="4" t="inlineStr">
        <is>
          <t>9 years 9 months 18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imidator Group | Customer-rel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useful life</t>
        </is>
      </c>
      <c r="B32" s="4" t="inlineStr">
        <is>
          <t>9 years 7 months 6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imidator Group | Developed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useful life</t>
        </is>
      </c>
      <c r="B35" s="4" t="inlineStr">
        <is>
          <t>9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nture Products, Inc Affili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to acquire businesses, gross</t>
        </is>
      </c>
      <c r="B38" s="4" t="inlineStr">
        <is>
          <t xml:space="preserve"> </t>
        </is>
      </c>
      <c r="C38" s="7" t="n">
        <v>1364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purchase price</t>
        </is>
      </c>
      <c r="B39" s="4" t="inlineStr">
        <is>
          <t xml:space="preserve"> </t>
        </is>
      </c>
      <c r="C39" s="6" t="n">
        <v>163225000</v>
      </c>
      <c r="D39" s="4" t="inlineStr">
        <is>
          <t xml:space="preserve"> </t>
        </is>
      </c>
      <c r="E39" s="7" t="n">
        <v>163200000</v>
      </c>
      <c r="F39" s="4" t="inlineStr">
        <is>
          <t xml:space="preserve"> </t>
        </is>
      </c>
      <c r="G39" s="4" t="inlineStr">
        <is>
          <t xml:space="preserve"> </t>
        </is>
      </c>
      <c r="H39" s="4" t="inlineStr">
        <is>
          <t xml:space="preserve"> </t>
        </is>
      </c>
    </row>
    <row r="40">
      <c r="A40" s="4" t="inlineStr">
        <is>
          <t>Goodwill</t>
        </is>
      </c>
      <c r="B40" s="4" t="inlineStr">
        <is>
          <t xml:space="preserve"> </t>
        </is>
      </c>
      <c r="C40" s="6" t="n">
        <v>6122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intangible assets</t>
        </is>
      </c>
      <c r="B41" s="4" t="inlineStr">
        <is>
          <t xml:space="preserve"> </t>
        </is>
      </c>
      <c r="C41" s="7" t="n">
        <v>753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imated useful life</t>
        </is>
      </c>
      <c r="B42" s="4" t="inlineStr">
        <is>
          <t xml:space="preserve"> </t>
        </is>
      </c>
      <c r="C42" s="4" t="inlineStr">
        <is>
          <t>16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liminary purchase price</t>
        </is>
      </c>
      <c r="B43" s="4" t="inlineStr">
        <is>
          <t xml:space="preserve"> </t>
        </is>
      </c>
      <c r="C43" s="7" t="n">
        <v>1659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combination, consideration transferred, holdback</t>
        </is>
      </c>
      <c r="B44" s="4" t="inlineStr">
        <is>
          <t xml:space="preserve"> </t>
        </is>
      </c>
      <c r="C44" s="7" t="n">
        <v>29500000</v>
      </c>
      <c r="D44" s="4" t="inlineStr">
        <is>
          <t xml:space="preserve"> </t>
        </is>
      </c>
      <c r="E44" s="4" t="inlineStr">
        <is>
          <t xml:space="preserve"> </t>
        </is>
      </c>
      <c r="F44" s="4" t="inlineStr">
        <is>
          <t xml:space="preserve"> </t>
        </is>
      </c>
      <c r="G44" s="7" t="n">
        <v>24900000</v>
      </c>
      <c r="H44" s="4" t="inlineStr">
        <is>
          <t xml:space="preserve"> </t>
        </is>
      </c>
    </row>
    <row r="45">
      <c r="A45" s="4" t="inlineStr">
        <is>
          <t>Business combination, consideration transferred, holdback expired</t>
        </is>
      </c>
      <c r="B45" s="4" t="inlineStr">
        <is>
          <t xml:space="preserve"> </t>
        </is>
      </c>
      <c r="C45" s="4" t="inlineStr">
        <is>
          <t xml:space="preserve"> </t>
        </is>
      </c>
      <c r="D45" s="4" t="inlineStr">
        <is>
          <t xml:space="preserve"> </t>
        </is>
      </c>
      <c r="E45" s="7" t="n">
        <v>4500000</v>
      </c>
      <c r="F45" s="4" t="inlineStr">
        <is>
          <t xml:space="preserve"> </t>
        </is>
      </c>
      <c r="G45" s="4" t="inlineStr">
        <is>
          <t xml:space="preserve"> </t>
        </is>
      </c>
      <c r="H45" s="4" t="inlineStr">
        <is>
          <t xml:space="preserve"> </t>
        </is>
      </c>
    </row>
    <row r="46">
      <c r="A46" s="4" t="inlineStr">
        <is>
          <t>Business acquisition, goodwill, expected tax deductibl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row>
    <row r="47">
      <c r="A47" s="4" t="inlineStr">
        <is>
          <t>Decrease to the carrying amount of goodwill</t>
        </is>
      </c>
      <c r="B47" s="4" t="inlineStr">
        <is>
          <t xml:space="preserve"> </t>
        </is>
      </c>
      <c r="C47" s="4" t="inlineStr">
        <is>
          <t xml:space="preserve"> </t>
        </is>
      </c>
      <c r="D47" s="7" t="n">
        <v>1000000</v>
      </c>
      <c r="E47" s="4" t="inlineStr">
        <is>
          <t xml:space="preserve"> </t>
        </is>
      </c>
      <c r="F47" s="4" t="inlineStr">
        <is>
          <t xml:space="preserve"> </t>
        </is>
      </c>
      <c r="G47" s="4" t="inlineStr">
        <is>
          <t xml:space="preserve"> </t>
        </is>
      </c>
      <c r="H47" s="4" t="inlineStr">
        <is>
          <t xml:space="preserve"> </t>
        </is>
      </c>
    </row>
    <row r="48">
      <c r="A48" s="4" t="inlineStr">
        <is>
          <t>Venture Products, Inc Affiliate | Professional | Operating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412100000</v>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sset Acquisitions - Summary of Purchase Price Allocation (Details) - USD ($) $ in Thousands</t>
        </is>
      </c>
      <c r="B1" s="2" t="inlineStr">
        <is>
          <t>Jan. 13, 2022</t>
        </is>
      </c>
      <c r="C1" s="2" t="inlineStr">
        <is>
          <t>Oct. 31, 2022</t>
        </is>
      </c>
      <c r="D1" s="2" t="inlineStr">
        <is>
          <t>Oct. 31, 2021</t>
        </is>
      </c>
      <c r="E1" s="2" t="inlineStr">
        <is>
          <t>Oct.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583297</v>
      </c>
      <c r="D3" s="7" t="n">
        <v>421680</v>
      </c>
      <c r="E3" s="7" t="n">
        <v>424075</v>
      </c>
    </row>
    <row r="4">
      <c r="A4" s="4" t="inlineStr">
        <is>
          <t>Intimidator Grou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7" t="n">
        <v>975</v>
      </c>
      <c r="C6" s="4" t="inlineStr">
        <is>
          <t xml:space="preserve"> </t>
        </is>
      </c>
      <c r="D6" s="4" t="inlineStr">
        <is>
          <t xml:space="preserve"> </t>
        </is>
      </c>
      <c r="E6" s="4" t="inlineStr">
        <is>
          <t xml:space="preserve"> </t>
        </is>
      </c>
    </row>
    <row r="7">
      <c r="A7" s="4" t="inlineStr">
        <is>
          <t>Receivables</t>
        </is>
      </c>
      <c r="B7" s="6" t="n">
        <v>6954</v>
      </c>
      <c r="C7" s="4" t="inlineStr">
        <is>
          <t xml:space="preserve"> </t>
        </is>
      </c>
      <c r="D7" s="4" t="inlineStr">
        <is>
          <t xml:space="preserve"> </t>
        </is>
      </c>
      <c r="E7" s="4" t="inlineStr">
        <is>
          <t xml:space="preserve"> </t>
        </is>
      </c>
    </row>
    <row r="8">
      <c r="A8" s="4" t="inlineStr">
        <is>
          <t>Inventories</t>
        </is>
      </c>
      <c r="B8" s="6" t="n">
        <v>34608</v>
      </c>
      <c r="C8" s="4" t="inlineStr">
        <is>
          <t xml:space="preserve"> </t>
        </is>
      </c>
      <c r="D8" s="4" t="inlineStr">
        <is>
          <t xml:space="preserve"> </t>
        </is>
      </c>
      <c r="E8" s="4" t="inlineStr">
        <is>
          <t xml:space="preserve"> </t>
        </is>
      </c>
    </row>
    <row r="9">
      <c r="A9" s="4" t="inlineStr">
        <is>
          <t>Prepaid expenses and other current assets</t>
        </is>
      </c>
      <c r="B9" s="6" t="n">
        <v>513</v>
      </c>
      <c r="C9" s="4" t="inlineStr">
        <is>
          <t xml:space="preserve"> </t>
        </is>
      </c>
      <c r="D9" s="4" t="inlineStr">
        <is>
          <t xml:space="preserve"> </t>
        </is>
      </c>
      <c r="E9" s="4" t="inlineStr">
        <is>
          <t xml:space="preserve"> </t>
        </is>
      </c>
    </row>
    <row r="10">
      <c r="A10" s="4" t="inlineStr">
        <is>
          <t>Property, plant and equipment</t>
        </is>
      </c>
      <c r="B10" s="6" t="n">
        <v>27447</v>
      </c>
      <c r="C10" s="4" t="inlineStr">
        <is>
          <t xml:space="preserve"> </t>
        </is>
      </c>
      <c r="D10" s="4" t="inlineStr">
        <is>
          <t xml:space="preserve"> </t>
        </is>
      </c>
      <c r="E10" s="4" t="inlineStr">
        <is>
          <t xml:space="preserve"> </t>
        </is>
      </c>
    </row>
    <row r="11">
      <c r="A11" s="4" t="inlineStr">
        <is>
          <t>Right-of-use assets</t>
        </is>
      </c>
      <c r="B11" s="6" t="n">
        <v>344</v>
      </c>
      <c r="C11" s="4" t="inlineStr">
        <is>
          <t xml:space="preserve"> </t>
        </is>
      </c>
      <c r="D11" s="4" t="inlineStr">
        <is>
          <t xml:space="preserve"> </t>
        </is>
      </c>
      <c r="E11" s="4" t="inlineStr">
        <is>
          <t xml:space="preserve"> </t>
        </is>
      </c>
    </row>
    <row r="12">
      <c r="A12" s="4" t="inlineStr">
        <is>
          <t>Goodwill</t>
        </is>
      </c>
      <c r="B12" s="6" t="n">
        <v>163731</v>
      </c>
      <c r="C12" s="4" t="inlineStr">
        <is>
          <t xml:space="preserve"> </t>
        </is>
      </c>
      <c r="D12" s="4" t="inlineStr">
        <is>
          <t xml:space="preserve"> </t>
        </is>
      </c>
      <c r="E12" s="4" t="inlineStr">
        <is>
          <t xml:space="preserve"> </t>
        </is>
      </c>
    </row>
    <row r="13">
      <c r="A13" s="3" t="inlineStr">
        <is>
          <t>Finite-lived other intangible assets:</t>
        </is>
      </c>
      <c r="B13" s="4" t="inlineStr">
        <is>
          <t xml:space="preserve"> </t>
        </is>
      </c>
      <c r="C13" s="4" t="inlineStr">
        <is>
          <t xml:space="preserve"> </t>
        </is>
      </c>
      <c r="D13" s="4" t="inlineStr">
        <is>
          <t xml:space="preserve"> </t>
        </is>
      </c>
      <c r="E13" s="4" t="inlineStr">
        <is>
          <t xml:space="preserve"> </t>
        </is>
      </c>
    </row>
    <row r="14">
      <c r="A14" s="4" t="inlineStr">
        <is>
          <t>Accounts payable</t>
        </is>
      </c>
      <c r="B14" s="6" t="n">
        <v>-8535</v>
      </c>
      <c r="C14" s="4" t="inlineStr">
        <is>
          <t xml:space="preserve"> </t>
        </is>
      </c>
      <c r="D14" s="4" t="inlineStr">
        <is>
          <t xml:space="preserve"> </t>
        </is>
      </c>
      <c r="E14" s="4" t="inlineStr">
        <is>
          <t xml:space="preserve"> </t>
        </is>
      </c>
    </row>
    <row r="15">
      <c r="A15" s="4" t="inlineStr">
        <is>
          <t>Accrued liabilities</t>
        </is>
      </c>
      <c r="B15" s="6" t="n">
        <v>-9152</v>
      </c>
      <c r="C15" s="4" t="inlineStr">
        <is>
          <t xml:space="preserve"> </t>
        </is>
      </c>
      <c r="D15" s="4" t="inlineStr">
        <is>
          <t xml:space="preserve"> </t>
        </is>
      </c>
      <c r="E15" s="4" t="inlineStr">
        <is>
          <t xml:space="preserve"> </t>
        </is>
      </c>
    </row>
    <row r="16">
      <c r="A16" s="4" t="inlineStr">
        <is>
          <t>Short-term lease liabilities</t>
        </is>
      </c>
      <c r="B16" s="6" t="n">
        <v>-100</v>
      </c>
      <c r="C16" s="4" t="inlineStr">
        <is>
          <t xml:space="preserve"> </t>
        </is>
      </c>
      <c r="D16" s="4" t="inlineStr">
        <is>
          <t xml:space="preserve"> </t>
        </is>
      </c>
      <c r="E16" s="4" t="inlineStr">
        <is>
          <t xml:space="preserve"> </t>
        </is>
      </c>
    </row>
    <row r="17">
      <c r="A17" s="4" t="inlineStr">
        <is>
          <t>Long-term liabilities</t>
        </is>
      </c>
      <c r="B17" s="6" t="n">
        <v>-244</v>
      </c>
      <c r="C17" s="4" t="inlineStr">
        <is>
          <t xml:space="preserve"> </t>
        </is>
      </c>
      <c r="D17" s="4" t="inlineStr">
        <is>
          <t xml:space="preserve"> </t>
        </is>
      </c>
      <c r="E17" s="4" t="inlineStr">
        <is>
          <t xml:space="preserve"> </t>
        </is>
      </c>
    </row>
    <row r="18">
      <c r="A18" s="4" t="inlineStr">
        <is>
          <t>Deferred income tax liabilities</t>
        </is>
      </c>
      <c r="B18" s="6" t="n">
        <v>0</v>
      </c>
      <c r="C18" s="4" t="inlineStr">
        <is>
          <t xml:space="preserve"> </t>
        </is>
      </c>
      <c r="D18" s="4" t="inlineStr">
        <is>
          <t xml:space="preserve"> </t>
        </is>
      </c>
      <c r="E18" s="4" t="inlineStr">
        <is>
          <t xml:space="preserve"> </t>
        </is>
      </c>
    </row>
    <row r="19">
      <c r="A19" s="4" t="inlineStr">
        <is>
          <t>Total fair value of net assets acquired</t>
        </is>
      </c>
      <c r="B19" s="6" t="n">
        <v>400741</v>
      </c>
      <c r="C19" s="4" t="inlineStr">
        <is>
          <t xml:space="preserve"> </t>
        </is>
      </c>
      <c r="D19" s="4" t="inlineStr">
        <is>
          <t xml:space="preserve"> </t>
        </is>
      </c>
      <c r="E19" s="4" t="inlineStr">
        <is>
          <t xml:space="preserve"> </t>
        </is>
      </c>
    </row>
    <row r="20">
      <c r="A20" s="4" t="inlineStr">
        <is>
          <t>Less: cash and cash equivalents acquired</t>
        </is>
      </c>
      <c r="B20" s="6" t="n">
        <v>-975</v>
      </c>
      <c r="C20" s="4" t="inlineStr">
        <is>
          <t xml:space="preserve"> </t>
        </is>
      </c>
      <c r="D20" s="4" t="inlineStr">
        <is>
          <t xml:space="preserve"> </t>
        </is>
      </c>
      <c r="E20" s="4" t="inlineStr">
        <is>
          <t xml:space="preserve"> </t>
        </is>
      </c>
    </row>
    <row r="21">
      <c r="A21" s="4" t="inlineStr">
        <is>
          <t>Total purchase price</t>
        </is>
      </c>
      <c r="B21" s="6" t="n">
        <v>399766</v>
      </c>
      <c r="C21" s="4" t="inlineStr">
        <is>
          <t xml:space="preserve"> </t>
        </is>
      </c>
      <c r="D21" s="4" t="inlineStr">
        <is>
          <t xml:space="preserve"> </t>
        </is>
      </c>
      <c r="E21" s="4" t="inlineStr">
        <is>
          <t xml:space="preserve"> </t>
        </is>
      </c>
    </row>
    <row r="22">
      <c r="A22" s="4" t="inlineStr">
        <is>
          <t>Intimidator Group | Customer-related</t>
        </is>
      </c>
      <c r="B22" s="4" t="inlineStr">
        <is>
          <t xml:space="preserve"> </t>
        </is>
      </c>
      <c r="C22" s="4" t="inlineStr">
        <is>
          <t xml:space="preserve"> </t>
        </is>
      </c>
      <c r="D22" s="4" t="inlineStr">
        <is>
          <t xml:space="preserve"> </t>
        </is>
      </c>
      <c r="E22" s="4" t="inlineStr">
        <is>
          <t xml:space="preserve"> </t>
        </is>
      </c>
    </row>
    <row r="23">
      <c r="A23" s="3" t="inlineStr">
        <is>
          <t>Finite-lived other intangible assets:</t>
        </is>
      </c>
      <c r="B23" s="4" t="inlineStr">
        <is>
          <t xml:space="preserve"> </t>
        </is>
      </c>
      <c r="C23" s="4" t="inlineStr">
        <is>
          <t xml:space="preserve"> </t>
        </is>
      </c>
      <c r="D23" s="4" t="inlineStr">
        <is>
          <t xml:space="preserve"> </t>
        </is>
      </c>
      <c r="E23" s="4" t="inlineStr">
        <is>
          <t xml:space="preserve"> </t>
        </is>
      </c>
    </row>
    <row r="24">
      <c r="A24" s="4" t="inlineStr">
        <is>
          <t>Finite-lived intangibles</t>
        </is>
      </c>
      <c r="B24" s="6" t="n">
        <v>80500</v>
      </c>
      <c r="C24" s="4" t="inlineStr">
        <is>
          <t xml:space="preserve"> </t>
        </is>
      </c>
      <c r="D24" s="4" t="inlineStr">
        <is>
          <t xml:space="preserve"> </t>
        </is>
      </c>
      <c r="E24" s="4" t="inlineStr">
        <is>
          <t xml:space="preserve"> </t>
        </is>
      </c>
    </row>
    <row r="25">
      <c r="A25" s="4" t="inlineStr">
        <is>
          <t>Intimidator Group | Trade names</t>
        </is>
      </c>
      <c r="B25" s="4" t="inlineStr">
        <is>
          <t xml:space="preserve"> </t>
        </is>
      </c>
      <c r="C25" s="4" t="inlineStr">
        <is>
          <t xml:space="preserve"> </t>
        </is>
      </c>
      <c r="D25" s="4" t="inlineStr">
        <is>
          <t xml:space="preserve"> </t>
        </is>
      </c>
      <c r="E25" s="4" t="inlineStr">
        <is>
          <t xml:space="preserve"> </t>
        </is>
      </c>
    </row>
    <row r="26">
      <c r="A26" s="3" t="inlineStr">
        <is>
          <t>Finite-lived other intangible assets:</t>
        </is>
      </c>
      <c r="B26" s="4" t="inlineStr">
        <is>
          <t xml:space="preserve"> </t>
        </is>
      </c>
      <c r="C26" s="4" t="inlineStr">
        <is>
          <t xml:space="preserve"> </t>
        </is>
      </c>
      <c r="D26" s="4" t="inlineStr">
        <is>
          <t xml:space="preserve"> </t>
        </is>
      </c>
      <c r="E26" s="4" t="inlineStr">
        <is>
          <t xml:space="preserve"> </t>
        </is>
      </c>
    </row>
    <row r="27">
      <c r="A27" s="4" t="inlineStr">
        <is>
          <t>Finite-lived intangibles</t>
        </is>
      </c>
      <c r="B27" s="6" t="n">
        <v>3260</v>
      </c>
      <c r="C27" s="4" t="inlineStr">
        <is>
          <t xml:space="preserve"> </t>
        </is>
      </c>
      <c r="D27" s="4" t="inlineStr">
        <is>
          <t xml:space="preserve"> </t>
        </is>
      </c>
      <c r="E27" s="4" t="inlineStr">
        <is>
          <t xml:space="preserve"> </t>
        </is>
      </c>
    </row>
    <row r="28">
      <c r="A28" s="4" t="inlineStr">
        <is>
          <t>Intimidator Group | Backlog</t>
        </is>
      </c>
      <c r="B28" s="4" t="inlineStr">
        <is>
          <t xml:space="preserve"> </t>
        </is>
      </c>
      <c r="C28" s="4" t="inlineStr">
        <is>
          <t xml:space="preserve"> </t>
        </is>
      </c>
      <c r="D28" s="4" t="inlineStr">
        <is>
          <t xml:space="preserve"> </t>
        </is>
      </c>
      <c r="E28" s="4" t="inlineStr">
        <is>
          <t xml:space="preserve"> </t>
        </is>
      </c>
    </row>
    <row r="29">
      <c r="A29" s="3" t="inlineStr">
        <is>
          <t>Finite-lived other intangible assets:</t>
        </is>
      </c>
      <c r="B29" s="4" t="inlineStr">
        <is>
          <t xml:space="preserve"> </t>
        </is>
      </c>
      <c r="C29" s="4" t="inlineStr">
        <is>
          <t xml:space="preserve"> </t>
        </is>
      </c>
      <c r="D29" s="4" t="inlineStr">
        <is>
          <t xml:space="preserve"> </t>
        </is>
      </c>
      <c r="E29" s="4" t="inlineStr">
        <is>
          <t xml:space="preserve"> </t>
        </is>
      </c>
    </row>
    <row r="30">
      <c r="A30" s="4" t="inlineStr">
        <is>
          <t>Finite-lived intangibles</t>
        </is>
      </c>
      <c r="B30" s="6" t="n">
        <v>1340</v>
      </c>
      <c r="C30" s="4" t="inlineStr">
        <is>
          <t xml:space="preserve"> </t>
        </is>
      </c>
      <c r="D30" s="4" t="inlineStr">
        <is>
          <t xml:space="preserve"> </t>
        </is>
      </c>
      <c r="E30" s="4" t="inlineStr">
        <is>
          <t xml:space="preserve"> </t>
        </is>
      </c>
    </row>
    <row r="31">
      <c r="A31" s="4" t="inlineStr">
        <is>
          <t>Intimidator Group | Trade names</t>
        </is>
      </c>
      <c r="B31" s="4" t="inlineStr">
        <is>
          <t xml:space="preserve"> </t>
        </is>
      </c>
      <c r="C31" s="4" t="inlineStr">
        <is>
          <t xml:space="preserve"> </t>
        </is>
      </c>
      <c r="D31" s="4" t="inlineStr">
        <is>
          <t xml:space="preserve"> </t>
        </is>
      </c>
      <c r="E31" s="4" t="inlineStr">
        <is>
          <t xml:space="preserve"> </t>
        </is>
      </c>
    </row>
    <row r="32">
      <c r="A32" s="3" t="inlineStr">
        <is>
          <t>Indefinite-lived other intangible assets:</t>
        </is>
      </c>
      <c r="B32" s="4" t="inlineStr">
        <is>
          <t xml:space="preserve"> </t>
        </is>
      </c>
      <c r="C32" s="4" t="inlineStr">
        <is>
          <t xml:space="preserve"> </t>
        </is>
      </c>
      <c r="D32" s="4" t="inlineStr">
        <is>
          <t xml:space="preserve"> </t>
        </is>
      </c>
      <c r="E32" s="4" t="inlineStr">
        <is>
          <t xml:space="preserve"> </t>
        </is>
      </c>
    </row>
    <row r="33">
      <c r="A33" s="4" t="inlineStr">
        <is>
          <t>Indefinite-lived intangibles</t>
        </is>
      </c>
      <c r="B33" s="7" t="n">
        <v>99100</v>
      </c>
      <c r="C33" s="4" t="inlineStr">
        <is>
          <t xml:space="preserve"> </t>
        </is>
      </c>
      <c r="D33" s="4" t="inlineStr">
        <is>
          <t xml:space="preserve"> </t>
        </is>
      </c>
      <c r="E3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Combinations and Asset Acquisitions - Allocation of Preliminary Purchase Price (Details) - USD ($) $ in Thousands</t>
        </is>
      </c>
      <c r="C1" s="2" t="inlineStr">
        <is>
          <t>3 Months Ended</t>
        </is>
      </c>
    </row>
    <row r="2">
      <c r="B2" s="2" t="inlineStr">
        <is>
          <t>Mar. 02, 2020</t>
        </is>
      </c>
      <c r="C2" s="2" t="inlineStr">
        <is>
          <t>Jul. 31, 2020</t>
        </is>
      </c>
      <c r="D2" s="2" t="inlineStr">
        <is>
          <t>Oct. 31, 2022</t>
        </is>
      </c>
      <c r="E2" s="2" t="inlineStr">
        <is>
          <t>Oct. 31, 2021</t>
        </is>
      </c>
      <c r="F2" s="2" t="inlineStr">
        <is>
          <t>Oct.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583297</v>
      </c>
      <c r="E4" s="7" t="n">
        <v>421680</v>
      </c>
      <c r="F4" s="7" t="n">
        <v>424075</v>
      </c>
    </row>
    <row r="5">
      <c r="A5" s="4" t="inlineStr">
        <is>
          <t>Venture Products, Inc Affili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7" t="n">
        <v>3476</v>
      </c>
      <c r="C7" s="4" t="inlineStr">
        <is>
          <t xml:space="preserve"> </t>
        </is>
      </c>
      <c r="D7" s="4" t="inlineStr">
        <is>
          <t xml:space="preserve"> </t>
        </is>
      </c>
      <c r="E7" s="4" t="inlineStr">
        <is>
          <t xml:space="preserve"> </t>
        </is>
      </c>
      <c r="F7" s="4" t="inlineStr">
        <is>
          <t xml:space="preserve"> </t>
        </is>
      </c>
    </row>
    <row r="8">
      <c r="A8" s="4" t="inlineStr">
        <is>
          <t>Receivables</t>
        </is>
      </c>
      <c r="B8" s="6" t="n">
        <v>6342</v>
      </c>
      <c r="C8" s="4" t="inlineStr">
        <is>
          <t xml:space="preserve"> </t>
        </is>
      </c>
      <c r="D8" s="4" t="inlineStr">
        <is>
          <t xml:space="preserve"> </t>
        </is>
      </c>
      <c r="E8" s="4" t="inlineStr">
        <is>
          <t xml:space="preserve"> </t>
        </is>
      </c>
      <c r="F8" s="4" t="inlineStr">
        <is>
          <t xml:space="preserve"> </t>
        </is>
      </c>
    </row>
    <row r="9">
      <c r="A9" s="4" t="inlineStr">
        <is>
          <t>Inventories</t>
        </is>
      </c>
      <c r="B9" s="6" t="n">
        <v>23000</v>
      </c>
      <c r="C9" s="4" t="inlineStr">
        <is>
          <t xml:space="preserve"> </t>
        </is>
      </c>
      <c r="D9" s="4" t="inlineStr">
        <is>
          <t xml:space="preserve"> </t>
        </is>
      </c>
      <c r="E9" s="4" t="inlineStr">
        <is>
          <t xml:space="preserve"> </t>
        </is>
      </c>
      <c r="F9" s="4" t="inlineStr">
        <is>
          <t xml:space="preserve"> </t>
        </is>
      </c>
    </row>
    <row r="10">
      <c r="A10" s="4" t="inlineStr">
        <is>
          <t>Prepaid expenses and other current assets</t>
        </is>
      </c>
      <c r="B10" s="6" t="n">
        <v>239</v>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6" t="n">
        <v>26976</v>
      </c>
      <c r="C11" s="4" t="inlineStr">
        <is>
          <t xml:space="preserve"> </t>
        </is>
      </c>
      <c r="D11" s="4" t="inlineStr">
        <is>
          <t xml:space="preserve"> </t>
        </is>
      </c>
      <c r="E11" s="4" t="inlineStr">
        <is>
          <t xml:space="preserve"> </t>
        </is>
      </c>
      <c r="F11" s="4" t="inlineStr">
        <is>
          <t xml:space="preserve"> </t>
        </is>
      </c>
    </row>
    <row r="12">
      <c r="A12" s="4" t="inlineStr">
        <is>
          <t>Goodwill</t>
        </is>
      </c>
      <c r="B12" s="6" t="n">
        <v>61225</v>
      </c>
      <c r="C12" s="4" t="inlineStr">
        <is>
          <t xml:space="preserve"> </t>
        </is>
      </c>
      <c r="D12" s="4" t="inlineStr">
        <is>
          <t xml:space="preserve"> </t>
        </is>
      </c>
      <c r="E12" s="4" t="inlineStr">
        <is>
          <t xml:space="preserve"> </t>
        </is>
      </c>
      <c r="F12" s="4" t="inlineStr">
        <is>
          <t xml:space="preserve"> </t>
        </is>
      </c>
    </row>
    <row r="13">
      <c r="A13" s="3" t="inlineStr">
        <is>
          <t>Other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6" t="n">
        <v>-4075</v>
      </c>
      <c r="C14" s="4" t="inlineStr">
        <is>
          <t xml:space="preserve"> </t>
        </is>
      </c>
      <c r="D14" s="4" t="inlineStr">
        <is>
          <t xml:space="preserve"> </t>
        </is>
      </c>
      <c r="E14" s="4" t="inlineStr">
        <is>
          <t xml:space="preserve"> </t>
        </is>
      </c>
      <c r="F14" s="4" t="inlineStr">
        <is>
          <t xml:space="preserve"> </t>
        </is>
      </c>
    </row>
    <row r="15">
      <c r="A15" s="4" t="inlineStr">
        <is>
          <t>Accrued liabilities</t>
        </is>
      </c>
      <c r="B15" s="6" t="n">
        <v>-5196</v>
      </c>
      <c r="C15" s="4" t="inlineStr">
        <is>
          <t xml:space="preserve"> </t>
        </is>
      </c>
      <c r="D15" s="4" t="inlineStr">
        <is>
          <t xml:space="preserve"> </t>
        </is>
      </c>
      <c r="E15" s="4" t="inlineStr">
        <is>
          <t xml:space="preserve"> </t>
        </is>
      </c>
      <c r="F15" s="4" t="inlineStr">
        <is>
          <t xml:space="preserve"> </t>
        </is>
      </c>
    </row>
    <row r="16">
      <c r="A16" s="4" t="inlineStr">
        <is>
          <t>Deferred income tax liabilities</t>
        </is>
      </c>
      <c r="B16" s="6" t="n">
        <v>-20586</v>
      </c>
      <c r="C16" s="4" t="inlineStr">
        <is>
          <t xml:space="preserve"> </t>
        </is>
      </c>
      <c r="D16" s="4" t="inlineStr">
        <is>
          <t xml:space="preserve"> </t>
        </is>
      </c>
      <c r="E16" s="4" t="inlineStr">
        <is>
          <t xml:space="preserve"> </t>
        </is>
      </c>
      <c r="F16" s="4" t="inlineStr">
        <is>
          <t xml:space="preserve"> </t>
        </is>
      </c>
    </row>
    <row r="17">
      <c r="A17" s="4" t="inlineStr">
        <is>
          <t>Total fair value of net assets acquired</t>
        </is>
      </c>
      <c r="B17" s="6" t="n">
        <v>166701</v>
      </c>
      <c r="C17" s="4" t="inlineStr">
        <is>
          <t xml:space="preserve"> </t>
        </is>
      </c>
      <c r="D17" s="4" t="inlineStr">
        <is>
          <t xml:space="preserve"> </t>
        </is>
      </c>
      <c r="E17" s="4" t="inlineStr">
        <is>
          <t xml:space="preserve"> </t>
        </is>
      </c>
      <c r="F17" s="4" t="inlineStr">
        <is>
          <t xml:space="preserve"> </t>
        </is>
      </c>
    </row>
    <row r="18">
      <c r="A18" s="4" t="inlineStr">
        <is>
          <t>Less: cash and cash equivalents acquired</t>
        </is>
      </c>
      <c r="B18" s="6" t="n">
        <v>-3476</v>
      </c>
      <c r="C18" s="4" t="inlineStr">
        <is>
          <t xml:space="preserve"> </t>
        </is>
      </c>
      <c r="D18" s="4" t="inlineStr">
        <is>
          <t xml:space="preserve"> </t>
        </is>
      </c>
      <c r="E18" s="4" t="inlineStr">
        <is>
          <t xml:space="preserve"> </t>
        </is>
      </c>
      <c r="F18" s="4" t="inlineStr">
        <is>
          <t xml:space="preserve"> </t>
        </is>
      </c>
    </row>
    <row r="19">
      <c r="A19" s="4" t="inlineStr">
        <is>
          <t>Total purchase price</t>
        </is>
      </c>
      <c r="B19" s="6" t="n">
        <v>163225</v>
      </c>
      <c r="C19" s="7" t="n">
        <v>163200</v>
      </c>
      <c r="D19" s="4" t="inlineStr">
        <is>
          <t xml:space="preserve"> </t>
        </is>
      </c>
      <c r="E19" s="4" t="inlineStr">
        <is>
          <t xml:space="preserve"> </t>
        </is>
      </c>
      <c r="F19" s="4" t="inlineStr">
        <is>
          <t xml:space="preserve"> </t>
        </is>
      </c>
    </row>
    <row r="20">
      <c r="A20" s="4" t="inlineStr">
        <is>
          <t>Venture Products, Inc Affiliate | Trade nam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definite-lived intangibles</t>
        </is>
      </c>
      <c r="B22" s="6" t="n">
        <v>56200</v>
      </c>
      <c r="C22" s="4" t="inlineStr">
        <is>
          <t xml:space="preserve"> </t>
        </is>
      </c>
      <c r="D22" s="4" t="inlineStr">
        <is>
          <t xml:space="preserve"> </t>
        </is>
      </c>
      <c r="E22" s="4" t="inlineStr">
        <is>
          <t xml:space="preserve"> </t>
        </is>
      </c>
      <c r="F22" s="4" t="inlineStr">
        <is>
          <t xml:space="preserve"> </t>
        </is>
      </c>
    </row>
    <row r="23">
      <c r="A23" s="4" t="inlineStr">
        <is>
          <t>Venture Products, Inc Affiliate | Customer-rela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s</t>
        </is>
      </c>
      <c r="B25" s="7" t="n">
        <v>19100</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Data - Narrative (Details) - segment</t>
        </is>
      </c>
      <c r="B1" s="2" t="inlineStr">
        <is>
          <t>12 Months Ended</t>
        </is>
      </c>
    </row>
    <row r="2">
      <c r="B2" s="2" t="inlineStr">
        <is>
          <t>Oct. 31, 2022</t>
        </is>
      </c>
      <c r="C2" s="2" t="inlineStr">
        <is>
          <t>Oct. 31, 2021</t>
        </is>
      </c>
    </row>
    <row r="3">
      <c r="A3" s="3" t="inlineStr">
        <is>
          <t>Segment Reporting Information [Line Items]</t>
        </is>
      </c>
      <c r="B3" s="4" t="inlineStr">
        <is>
          <t xml:space="preserve"> </t>
        </is>
      </c>
      <c r="C3" s="4" t="inlineStr">
        <is>
          <t xml:space="preserve"> </t>
        </is>
      </c>
    </row>
    <row r="4">
      <c r="A4" s="4" t="inlineStr">
        <is>
          <t>Number of operating segments</t>
        </is>
      </c>
      <c r="B4" s="6" t="n">
        <v>12</v>
      </c>
      <c r="C4" s="4" t="inlineStr">
        <is>
          <t xml:space="preserve"> </t>
        </is>
      </c>
    </row>
    <row r="5">
      <c r="A5" s="4" t="inlineStr">
        <is>
          <t>Number of reportable business segments</t>
        </is>
      </c>
      <c r="B5" s="6" t="n">
        <v>2</v>
      </c>
      <c r="C5" s="4" t="inlineStr">
        <is>
          <t xml:space="preserve"> </t>
        </is>
      </c>
    </row>
    <row r="6">
      <c r="A6" s="4" t="inlineStr">
        <is>
          <t>One Customer | Revenue from Contract with Customer | Customer concentra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consolidated gross sales accounted for by one customer</t>
        </is>
      </c>
      <c r="B8" s="4" t="inlineStr">
        <is>
          <t xml:space="preserve"> </t>
        </is>
      </c>
      <c r="C8" s="9" t="n">
        <v>0.1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ummarized Financial Information (Details) - USD ($) $ in Thousands</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4514662</v>
      </c>
      <c r="C4" s="7" t="n">
        <v>3959584</v>
      </c>
      <c r="D4" s="7" t="n">
        <v>3378810</v>
      </c>
    </row>
    <row r="5">
      <c r="A5" s="4" t="inlineStr">
        <is>
          <t>Earnings (loss) before income taxes</t>
        </is>
      </c>
      <c r="B5" s="6" t="n">
        <v>552546</v>
      </c>
      <c r="C5" s="6" t="n">
        <v>499818</v>
      </c>
      <c r="D5" s="6" t="n">
        <v>407070</v>
      </c>
    </row>
    <row r="6">
      <c r="A6" s="4" t="inlineStr">
        <is>
          <t>Total assets</t>
        </is>
      </c>
      <c r="B6" s="6" t="n">
        <v>3555998</v>
      </c>
      <c r="C6" s="6" t="n">
        <v>2936140</v>
      </c>
      <c r="D6" s="6" t="n">
        <v>2853228</v>
      </c>
    </row>
    <row r="7">
      <c r="A7" s="4" t="inlineStr">
        <is>
          <t>Capital expenditures</t>
        </is>
      </c>
      <c r="B7" s="6" t="n">
        <v>143478</v>
      </c>
      <c r="C7" s="6" t="n">
        <v>104012</v>
      </c>
      <c r="D7" s="6" t="n">
        <v>78068</v>
      </c>
    </row>
    <row r="8">
      <c r="A8" s="4" t="inlineStr">
        <is>
          <t>Depreciation and amortization</t>
        </is>
      </c>
      <c r="B8" s="6" t="n">
        <v>108809</v>
      </c>
      <c r="C8" s="6" t="n">
        <v>99316</v>
      </c>
      <c r="D8" s="6" t="n">
        <v>95615</v>
      </c>
    </row>
    <row r="9">
      <c r="A9" s="4" t="inlineStr">
        <is>
          <t>Operating Segments | Profession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3429607</v>
      </c>
      <c r="C11" s="6" t="n">
        <v>2929600</v>
      </c>
      <c r="D11" s="6" t="n">
        <v>2523452</v>
      </c>
    </row>
    <row r="12">
      <c r="A12" s="4" t="inlineStr">
        <is>
          <t>Earnings (loss) before income taxes</t>
        </is>
      </c>
      <c r="B12" s="6" t="n">
        <v>583993</v>
      </c>
      <c r="C12" s="6" t="n">
        <v>507327</v>
      </c>
      <c r="D12" s="6" t="n">
        <v>426560</v>
      </c>
    </row>
    <row r="13">
      <c r="A13" s="4" t="inlineStr">
        <is>
          <t>Total assets</t>
        </is>
      </c>
      <c r="B13" s="6" t="n">
        <v>2702779</v>
      </c>
      <c r="C13" s="6" t="n">
        <v>2032350</v>
      </c>
      <c r="D13" s="6" t="n">
        <v>1940844</v>
      </c>
    </row>
    <row r="14">
      <c r="A14" s="4" t="inlineStr">
        <is>
          <t>Capital expenditures</t>
        </is>
      </c>
      <c r="B14" s="6" t="n">
        <v>94260</v>
      </c>
      <c r="C14" s="6" t="n">
        <v>79515</v>
      </c>
      <c r="D14" s="6" t="n">
        <v>49975</v>
      </c>
    </row>
    <row r="15">
      <c r="A15" s="4" t="inlineStr">
        <is>
          <t>Depreciation and amortization</t>
        </is>
      </c>
      <c r="B15" s="6" t="n">
        <v>82704</v>
      </c>
      <c r="C15" s="6" t="n">
        <v>73747</v>
      </c>
      <c r="D15" s="6" t="n">
        <v>70460</v>
      </c>
    </row>
    <row r="16">
      <c r="A16" s="4" t="inlineStr">
        <is>
          <t>Operating Segments | Residenti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1068565</v>
      </c>
      <c r="C18" s="6" t="n">
        <v>1010077</v>
      </c>
      <c r="D18" s="6" t="n">
        <v>820745</v>
      </c>
    </row>
    <row r="19">
      <c r="A19" s="4" t="inlineStr">
        <is>
          <t>Earnings (loss) before income taxes</t>
        </is>
      </c>
      <c r="B19" s="6" t="n">
        <v>112728</v>
      </c>
      <c r="C19" s="6" t="n">
        <v>121516</v>
      </c>
      <c r="D19" s="6" t="n">
        <v>113669</v>
      </c>
    </row>
    <row r="20">
      <c r="A20" s="4" t="inlineStr">
        <is>
          <t>Total assets</t>
        </is>
      </c>
      <c r="B20" s="6" t="n">
        <v>501586</v>
      </c>
      <c r="C20" s="6" t="n">
        <v>388246</v>
      </c>
      <c r="D20" s="6" t="n">
        <v>282061</v>
      </c>
    </row>
    <row r="21">
      <c r="A21" s="4" t="inlineStr">
        <is>
          <t>Capital expenditures</t>
        </is>
      </c>
      <c r="B21" s="6" t="n">
        <v>30993</v>
      </c>
      <c r="C21" s="6" t="n">
        <v>16730</v>
      </c>
      <c r="D21" s="6" t="n">
        <v>13669</v>
      </c>
    </row>
    <row r="22">
      <c r="A22" s="4" t="inlineStr">
        <is>
          <t>Depreciation and amortization</t>
        </is>
      </c>
      <c r="B22" s="6" t="n">
        <v>13028</v>
      </c>
      <c r="C22" s="6" t="n">
        <v>13470</v>
      </c>
      <c r="D22" s="6" t="n">
        <v>12607</v>
      </c>
    </row>
    <row r="23">
      <c r="A23" s="4" t="inlineStr">
        <is>
          <t>Other Activiti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16490</v>
      </c>
      <c r="C25" s="6" t="n">
        <v>19907</v>
      </c>
      <c r="D25" s="6" t="n">
        <v>34613</v>
      </c>
    </row>
    <row r="26">
      <c r="A26" s="4" t="inlineStr">
        <is>
          <t>Earnings (loss) before income taxes</t>
        </is>
      </c>
      <c r="B26" s="6" t="n">
        <v>-144175</v>
      </c>
      <c r="C26" s="6" t="n">
        <v>-129025</v>
      </c>
      <c r="D26" s="6" t="n">
        <v>-133159</v>
      </c>
    </row>
    <row r="27">
      <c r="A27" s="4" t="inlineStr">
        <is>
          <t>Total assets</t>
        </is>
      </c>
      <c r="B27" s="6" t="n">
        <v>351633</v>
      </c>
      <c r="C27" s="6" t="n">
        <v>515544</v>
      </c>
      <c r="D27" s="6" t="n">
        <v>630323</v>
      </c>
    </row>
    <row r="28">
      <c r="A28" s="4" t="inlineStr">
        <is>
          <t>Capital expenditures</t>
        </is>
      </c>
      <c r="B28" s="6" t="n">
        <v>18225</v>
      </c>
      <c r="C28" s="6" t="n">
        <v>7767</v>
      </c>
      <c r="D28" s="6" t="n">
        <v>14424</v>
      </c>
    </row>
    <row r="29">
      <c r="A29" s="4" t="inlineStr">
        <is>
          <t>Depreciation and amortization</t>
        </is>
      </c>
      <c r="B29" s="6" t="n">
        <v>13077</v>
      </c>
      <c r="C29" s="6" t="n">
        <v>12099</v>
      </c>
      <c r="D29" s="6" t="n">
        <v>12548</v>
      </c>
    </row>
    <row r="30">
      <c r="A30" s="4" t="inlineStr">
        <is>
          <t>Intersegment gross sales (elimina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33602</v>
      </c>
      <c r="C32" s="6" t="n">
        <v>-30574</v>
      </c>
      <c r="D32" s="6" t="n">
        <v>-46783</v>
      </c>
    </row>
    <row r="33">
      <c r="A33" s="4" t="inlineStr">
        <is>
          <t>Intersegment gross sales (eliminations) | Professional</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33492</v>
      </c>
      <c r="C35" s="6" t="n">
        <v>30530</v>
      </c>
      <c r="D35" s="6" t="n">
        <v>46703</v>
      </c>
    </row>
    <row r="36">
      <c r="A36" s="4" t="inlineStr">
        <is>
          <t>Intersegment gross sales (eliminations) | Residential</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7" t="n">
        <v>110</v>
      </c>
      <c r="C38" s="7" t="n">
        <v>44</v>
      </c>
      <c r="D38" s="7" t="n">
        <v>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Other Segment Operating Loss Before Income Taxes (Details) - USD ($) $ in Thousands</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t>
        </is>
      </c>
      <c r="B4" s="7" t="n">
        <v>-35738</v>
      </c>
      <c r="C4" s="7" t="n">
        <v>-28659</v>
      </c>
      <c r="D4" s="7" t="n">
        <v>-33156</v>
      </c>
    </row>
    <row r="5">
      <c r="A5" s="4" t="inlineStr">
        <is>
          <t>Earnings from wholly-owned domestic distribution companies and other income, net</t>
        </is>
      </c>
      <c r="B5" s="6" t="n">
        <v>12621</v>
      </c>
      <c r="C5" s="6" t="n">
        <v>10197</v>
      </c>
      <c r="D5" s="6" t="n">
        <v>13869</v>
      </c>
    </row>
    <row r="6">
      <c r="A6" s="4" t="inlineStr">
        <is>
          <t>Earnings before income taxes</t>
        </is>
      </c>
      <c r="B6" s="6" t="n">
        <v>552546</v>
      </c>
      <c r="C6" s="6" t="n">
        <v>499818</v>
      </c>
      <c r="D6" s="6" t="n">
        <v>407070</v>
      </c>
    </row>
    <row r="7">
      <c r="A7" s="4" t="inlineStr">
        <is>
          <t>Other Activiti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rporate expenses</t>
        </is>
      </c>
      <c r="B9" s="6" t="n">
        <v>-126271</v>
      </c>
      <c r="C9" s="6" t="n">
        <v>-112419</v>
      </c>
      <c r="D9" s="6" t="n">
        <v>-108396</v>
      </c>
    </row>
    <row r="10">
      <c r="A10" s="4" t="inlineStr">
        <is>
          <t>Interest expense</t>
        </is>
      </c>
      <c r="B10" s="6" t="n">
        <v>-35738</v>
      </c>
      <c r="C10" s="6" t="n">
        <v>-28659</v>
      </c>
      <c r="D10" s="6" t="n">
        <v>-33156</v>
      </c>
    </row>
    <row r="11">
      <c r="A11" s="4" t="inlineStr">
        <is>
          <t>Earnings from wholly-owned domestic distribution companies and other income, net</t>
        </is>
      </c>
      <c r="B11" s="6" t="n">
        <v>17834</v>
      </c>
      <c r="C11" s="6" t="n">
        <v>12053</v>
      </c>
      <c r="D11" s="6" t="n">
        <v>8393</v>
      </c>
    </row>
    <row r="12">
      <c r="A12" s="4" t="inlineStr">
        <is>
          <t>Earnings before income taxes</t>
        </is>
      </c>
      <c r="B12" s="7" t="n">
        <v>-144175</v>
      </c>
      <c r="C12" s="7" t="n">
        <v>-129025</v>
      </c>
      <c r="D12" s="7" t="n">
        <v>-1331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Data - Geographic Data (Details) - USD ($) $ in Thousands</t>
        </is>
      </c>
      <c r="B1" s="2" t="inlineStr">
        <is>
          <t>12 Months Ended</t>
        </is>
      </c>
    </row>
    <row r="2">
      <c r="B2" s="2" t="inlineStr">
        <is>
          <t>Oct. 31, 2022</t>
        </is>
      </c>
      <c r="C2" s="2" t="inlineStr">
        <is>
          <t>Oct. 31, 2021</t>
        </is>
      </c>
      <c r="D2" s="2" t="inlineStr">
        <is>
          <t>Oct. 31, 2020</t>
        </is>
      </c>
    </row>
    <row r="3">
      <c r="A3" s="3" t="inlineStr">
        <is>
          <t>Geographic Data</t>
        </is>
      </c>
      <c r="B3" s="4" t="inlineStr">
        <is>
          <t xml:space="preserve"> </t>
        </is>
      </c>
      <c r="C3" s="4" t="inlineStr">
        <is>
          <t xml:space="preserve"> </t>
        </is>
      </c>
      <c r="D3" s="4" t="inlineStr">
        <is>
          <t xml:space="preserve"> </t>
        </is>
      </c>
    </row>
    <row r="4">
      <c r="A4" s="4" t="inlineStr">
        <is>
          <t>Net sales</t>
        </is>
      </c>
      <c r="B4" s="7" t="n">
        <v>4514662</v>
      </c>
      <c r="C4" s="7" t="n">
        <v>3959584</v>
      </c>
      <c r="D4" s="7" t="n">
        <v>3378810</v>
      </c>
    </row>
    <row r="5">
      <c r="A5" s="4" t="inlineStr">
        <is>
          <t>Long-lived assets</t>
        </is>
      </c>
      <c r="B5" s="6" t="n">
        <v>571661</v>
      </c>
      <c r="C5" s="6" t="n">
        <v>487731</v>
      </c>
      <c r="D5" s="6" t="n">
        <v>467919</v>
      </c>
    </row>
    <row r="6">
      <c r="A6" s="4" t="inlineStr">
        <is>
          <t>United States</t>
        </is>
      </c>
      <c r="B6" s="4" t="inlineStr">
        <is>
          <t xml:space="preserve"> </t>
        </is>
      </c>
      <c r="C6" s="4" t="inlineStr">
        <is>
          <t xml:space="preserve"> </t>
        </is>
      </c>
      <c r="D6" s="4" t="inlineStr">
        <is>
          <t xml:space="preserve"> </t>
        </is>
      </c>
    </row>
    <row r="7">
      <c r="A7" s="3" t="inlineStr">
        <is>
          <t>Geographic Data</t>
        </is>
      </c>
      <c r="B7" s="4" t="inlineStr">
        <is>
          <t xml:space="preserve"> </t>
        </is>
      </c>
      <c r="C7" s="4" t="inlineStr">
        <is>
          <t xml:space="preserve"> </t>
        </is>
      </c>
      <c r="D7" s="4" t="inlineStr">
        <is>
          <t xml:space="preserve"> </t>
        </is>
      </c>
    </row>
    <row r="8">
      <c r="A8" s="4" t="inlineStr">
        <is>
          <t>Net sales</t>
        </is>
      </c>
      <c r="B8" s="6" t="n">
        <v>3635496</v>
      </c>
      <c r="C8" s="6" t="n">
        <v>3131954</v>
      </c>
      <c r="D8" s="6" t="n">
        <v>2700694</v>
      </c>
    </row>
    <row r="9">
      <c r="A9" s="4" t="inlineStr">
        <is>
          <t>Long-lived assets</t>
        </is>
      </c>
      <c r="B9" s="6" t="n">
        <v>505851</v>
      </c>
      <c r="C9" s="6" t="n">
        <v>440555</v>
      </c>
      <c r="D9" s="6" t="n">
        <v>426378</v>
      </c>
    </row>
    <row r="10">
      <c r="A10" s="4" t="inlineStr">
        <is>
          <t>International Countries</t>
        </is>
      </c>
      <c r="B10" s="4" t="inlineStr">
        <is>
          <t xml:space="preserve"> </t>
        </is>
      </c>
      <c r="C10" s="4" t="inlineStr">
        <is>
          <t xml:space="preserve"> </t>
        </is>
      </c>
      <c r="D10" s="4" t="inlineStr">
        <is>
          <t xml:space="preserve"> </t>
        </is>
      </c>
    </row>
    <row r="11">
      <c r="A11" s="3" t="inlineStr">
        <is>
          <t>Geographic Data</t>
        </is>
      </c>
      <c r="B11" s="4" t="inlineStr">
        <is>
          <t xml:space="preserve"> </t>
        </is>
      </c>
      <c r="C11" s="4" t="inlineStr">
        <is>
          <t xml:space="preserve"> </t>
        </is>
      </c>
      <c r="D11" s="4" t="inlineStr">
        <is>
          <t xml:space="preserve"> </t>
        </is>
      </c>
    </row>
    <row r="12">
      <c r="A12" s="4" t="inlineStr">
        <is>
          <t>Net sales</t>
        </is>
      </c>
      <c r="B12" s="6" t="n">
        <v>879166</v>
      </c>
      <c r="C12" s="6" t="n">
        <v>827630</v>
      </c>
      <c r="D12" s="6" t="n">
        <v>678116</v>
      </c>
    </row>
    <row r="13">
      <c r="A13" s="4" t="inlineStr">
        <is>
          <t>Long-lived assets</t>
        </is>
      </c>
      <c r="B13" s="7" t="n">
        <v>65810</v>
      </c>
      <c r="C13" s="7" t="n">
        <v>47176</v>
      </c>
      <c r="D13" s="7" t="n">
        <v>415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ASSETS</t>
        </is>
      </c>
      <c r="B2" s="4" t="inlineStr">
        <is>
          <t xml:space="preserve"> </t>
        </is>
      </c>
      <c r="C2" s="4" t="inlineStr">
        <is>
          <t xml:space="preserve"> </t>
        </is>
      </c>
    </row>
    <row r="3">
      <c r="A3" s="4" t="inlineStr">
        <is>
          <t>Cash and cash equivalents</t>
        </is>
      </c>
      <c r="B3" s="7" t="n">
        <v>188250</v>
      </c>
      <c r="C3" s="7" t="n">
        <v>405612</v>
      </c>
    </row>
    <row r="4">
      <c r="A4" s="3" t="inlineStr">
        <is>
          <t>Receivables, net:</t>
        </is>
      </c>
      <c r="B4" s="4" t="inlineStr">
        <is>
          <t xml:space="preserve"> </t>
        </is>
      </c>
      <c r="C4" s="4" t="inlineStr">
        <is>
          <t xml:space="preserve"> </t>
        </is>
      </c>
    </row>
    <row r="5">
      <c r="A5" s="4" t="inlineStr">
        <is>
          <t>Customers, net of allowances (2022 - $3,343; 2021 - $3,056)</t>
        </is>
      </c>
      <c r="B5" s="6" t="n">
        <v>290002</v>
      </c>
      <c r="C5" s="6" t="n">
        <v>252757</v>
      </c>
    </row>
    <row r="6">
      <c r="A6" s="4" t="inlineStr">
        <is>
          <t>Receivables from finance affiliate</t>
        </is>
      </c>
      <c r="B6" s="6" t="n">
        <v>17694</v>
      </c>
      <c r="C6" s="6" t="n">
        <v>30981</v>
      </c>
    </row>
    <row r="7">
      <c r="A7" s="4" t="inlineStr">
        <is>
          <t>Other</t>
        </is>
      </c>
      <c r="B7" s="6" t="n">
        <v>25017</v>
      </c>
      <c r="C7" s="6" t="n">
        <v>26541</v>
      </c>
    </row>
    <row r="8">
      <c r="A8" s="4" t="inlineStr">
        <is>
          <t>Total receivables, net</t>
        </is>
      </c>
      <c r="B8" s="6" t="n">
        <v>332713</v>
      </c>
      <c r="C8" s="6" t="n">
        <v>310279</v>
      </c>
    </row>
    <row r="9">
      <c r="A9" s="4" t="inlineStr">
        <is>
          <t>Inventories, net</t>
        </is>
      </c>
      <c r="B9" s="6" t="n">
        <v>1051109</v>
      </c>
      <c r="C9" s="6" t="n">
        <v>738170</v>
      </c>
    </row>
    <row r="10">
      <c r="A10" s="4" t="inlineStr">
        <is>
          <t>Prepaid expenses and other current assets</t>
        </is>
      </c>
      <c r="B10" s="6" t="n">
        <v>103279</v>
      </c>
      <c r="C10" s="6" t="n">
        <v>35124</v>
      </c>
    </row>
    <row r="11">
      <c r="A11" s="4" t="inlineStr">
        <is>
          <t>Total current assets</t>
        </is>
      </c>
      <c r="B11" s="6" t="n">
        <v>1675351</v>
      </c>
      <c r="C11" s="6" t="n">
        <v>1489185</v>
      </c>
    </row>
    <row r="12">
      <c r="A12" s="4" t="inlineStr">
        <is>
          <t>Property, plant and equipment, net</t>
        </is>
      </c>
      <c r="B12" s="6" t="n">
        <v>571661</v>
      </c>
      <c r="C12" s="6" t="n">
        <v>487731</v>
      </c>
    </row>
    <row r="13">
      <c r="A13" s="4" t="inlineStr">
        <is>
          <t>Goodwill</t>
        </is>
      </c>
      <c r="B13" s="6" t="n">
        <v>583297</v>
      </c>
      <c r="C13" s="6" t="n">
        <v>421680</v>
      </c>
    </row>
    <row r="14">
      <c r="A14" s="4" t="inlineStr">
        <is>
          <t>Other intangible assets, net</t>
        </is>
      </c>
      <c r="B14" s="6" t="n">
        <v>585832</v>
      </c>
      <c r="C14" s="6" t="n">
        <v>420041</v>
      </c>
    </row>
    <row r="15">
      <c r="A15" s="4" t="inlineStr">
        <is>
          <t>Right-of-use assets</t>
        </is>
      </c>
      <c r="B15" s="6" t="n">
        <v>76121</v>
      </c>
      <c r="C15" s="6" t="n">
        <v>66990</v>
      </c>
    </row>
    <row r="16">
      <c r="A16" s="4" t="inlineStr">
        <is>
          <t>Investment in finance affiliate</t>
        </is>
      </c>
      <c r="B16" s="6" t="n">
        <v>39349</v>
      </c>
      <c r="C16" s="6" t="n">
        <v>20671</v>
      </c>
    </row>
    <row r="17">
      <c r="A17" s="4" t="inlineStr">
        <is>
          <t>Deferred income taxes</t>
        </is>
      </c>
      <c r="B17" s="6" t="n">
        <v>5310</v>
      </c>
      <c r="C17" s="6" t="n">
        <v>5800</v>
      </c>
    </row>
    <row r="18">
      <c r="A18" s="4" t="inlineStr">
        <is>
          <t>Other assets</t>
        </is>
      </c>
      <c r="B18" s="6" t="n">
        <v>19077</v>
      </c>
      <c r="C18" s="6" t="n">
        <v>24042</v>
      </c>
    </row>
    <row r="19">
      <c r="A19" s="4" t="inlineStr">
        <is>
          <t>Total assets</t>
        </is>
      </c>
      <c r="B19" s="6" t="n">
        <v>3555998</v>
      </c>
      <c r="C19" s="6" t="n">
        <v>2936140</v>
      </c>
    </row>
    <row r="20">
      <c r="A20" s="3" t="inlineStr">
        <is>
          <t>LIABILITIES AND STOCKHOLDERS' EQUITY</t>
        </is>
      </c>
      <c r="B20" s="4" t="inlineStr">
        <is>
          <t xml:space="preserve"> </t>
        </is>
      </c>
      <c r="C20" s="4" t="inlineStr">
        <is>
          <t xml:space="preserve"> </t>
        </is>
      </c>
    </row>
    <row r="21">
      <c r="A21" s="4" t="inlineStr">
        <is>
          <t>Accounts payable</t>
        </is>
      </c>
      <c r="B21" s="6" t="n">
        <v>578624</v>
      </c>
      <c r="C21" s="6" t="n">
        <v>503116</v>
      </c>
    </row>
    <row r="22">
      <c r="A22" s="4" t="inlineStr">
        <is>
          <t>Short-term lease liabilities</t>
        </is>
      </c>
      <c r="B22" s="6" t="n">
        <v>15747</v>
      </c>
      <c r="C22" s="6" t="n">
        <v>14283</v>
      </c>
    </row>
    <row r="23">
      <c r="A23" s="3" t="inlineStr">
        <is>
          <t>Accrued liabilities:</t>
        </is>
      </c>
      <c r="B23" s="4" t="inlineStr">
        <is>
          <t xml:space="preserve"> </t>
        </is>
      </c>
      <c r="C23" s="4" t="inlineStr">
        <is>
          <t xml:space="preserve"> </t>
        </is>
      </c>
    </row>
    <row r="24">
      <c r="A24" s="4" t="inlineStr">
        <is>
          <t>Warranty</t>
        </is>
      </c>
      <c r="B24" s="6" t="n">
        <v>134541</v>
      </c>
      <c r="C24" s="6" t="n">
        <v>116783</v>
      </c>
    </row>
    <row r="25">
      <c r="A25" s="4" t="inlineStr">
        <is>
          <t>Advertising and sales promotions and incentives programs</t>
        </is>
      </c>
      <c r="B25" s="6" t="n">
        <v>123941</v>
      </c>
      <c r="C25" s="6" t="n">
        <v>103661</v>
      </c>
    </row>
    <row r="26">
      <c r="A26" s="4" t="inlineStr">
        <is>
          <t>Compensation and benefit costs</t>
        </is>
      </c>
      <c r="B26" s="6" t="n">
        <v>101373</v>
      </c>
      <c r="C26" s="6" t="n">
        <v>108536</v>
      </c>
    </row>
    <row r="27">
      <c r="A27" s="4" t="inlineStr">
        <is>
          <t>Insurance</t>
        </is>
      </c>
      <c r="B27" s="6" t="n">
        <v>16244</v>
      </c>
      <c r="C27" s="6" t="n">
        <v>14497</v>
      </c>
    </row>
    <row r="28">
      <c r="A28" s="4" t="inlineStr">
        <is>
          <t>Interest</t>
        </is>
      </c>
      <c r="B28" s="6" t="n">
        <v>11412</v>
      </c>
      <c r="C28" s="6" t="n">
        <v>6092</v>
      </c>
    </row>
    <row r="29">
      <c r="A29" s="4" t="inlineStr">
        <is>
          <t>Other</t>
        </is>
      </c>
      <c r="B29" s="6" t="n">
        <v>81731</v>
      </c>
      <c r="C29" s="6" t="n">
        <v>70051</v>
      </c>
    </row>
    <row r="30">
      <c r="A30" s="4" t="inlineStr">
        <is>
          <t>Total accrued liabilities</t>
        </is>
      </c>
      <c r="B30" s="6" t="n">
        <v>469242</v>
      </c>
      <c r="C30" s="6" t="n">
        <v>419620</v>
      </c>
    </row>
    <row r="31">
      <c r="A31" s="4" t="inlineStr">
        <is>
          <t>Total current liabilities</t>
        </is>
      </c>
      <c r="B31" s="6" t="n">
        <v>1063613</v>
      </c>
      <c r="C31" s="6" t="n">
        <v>937019</v>
      </c>
    </row>
    <row r="32">
      <c r="A32" s="4" t="inlineStr">
        <is>
          <t>Long-term debt</t>
        </is>
      </c>
      <c r="B32" s="6" t="n">
        <v>990768</v>
      </c>
      <c r="C32" s="6" t="n">
        <v>691242</v>
      </c>
    </row>
    <row r="33">
      <c r="A33" s="4" t="inlineStr">
        <is>
          <t>Long-term lease liabilities</t>
        </is>
      </c>
      <c r="B33" s="6" t="n">
        <v>63604</v>
      </c>
      <c r="C33" s="6" t="n">
        <v>55752</v>
      </c>
    </row>
    <row r="34">
      <c r="A34" s="4" t="inlineStr">
        <is>
          <t>Deferred income taxes</t>
        </is>
      </c>
      <c r="B34" s="6" t="n">
        <v>44272</v>
      </c>
      <c r="C34" s="6" t="n">
        <v>50397</v>
      </c>
    </row>
    <row r="35">
      <c r="A35" s="4" t="inlineStr">
        <is>
          <t>Other long-term liabilities</t>
        </is>
      </c>
      <c r="B35" s="6" t="n">
        <v>42040</v>
      </c>
      <c r="C35" s="6" t="n">
        <v>50598</v>
      </c>
    </row>
    <row r="36">
      <c r="A36" s="3" t="inlineStr">
        <is>
          <t>Stockholders' equity:</t>
        </is>
      </c>
      <c r="B36" s="4" t="inlineStr">
        <is>
          <t xml:space="preserve"> </t>
        </is>
      </c>
      <c r="C36" s="4" t="inlineStr">
        <is>
          <t xml:space="preserve"> </t>
        </is>
      </c>
    </row>
    <row r="37">
      <c r="A37" s="4" t="inlineStr">
        <is>
          <t>Preferred stock, par value $1.00 per share, authorized 1,000,000 voting and 850,000 non-voting shares, none issued and outstanding</t>
        </is>
      </c>
      <c r="B37" s="6" t="n">
        <v>0</v>
      </c>
      <c r="C37" s="6" t="n">
        <v>0</v>
      </c>
    </row>
    <row r="38">
      <c r="A38" s="4" t="inlineStr">
        <is>
          <t>Common stock, par value $1.00 per share, authorized 175,000,000 shares; issued and outstanding 103,969,805 shares as of October 31, 2022 and 105,205,734 shares as of October 31, 2021</t>
        </is>
      </c>
      <c r="B38" s="6" t="n">
        <v>103970</v>
      </c>
      <c r="C38" s="6" t="n">
        <v>105206</v>
      </c>
    </row>
    <row r="39">
      <c r="A39" s="4" t="inlineStr">
        <is>
          <t>Retained earnings</t>
        </is>
      </c>
      <c r="B39" s="6" t="n">
        <v>1280856</v>
      </c>
      <c r="C39" s="6" t="n">
        <v>1071922</v>
      </c>
    </row>
    <row r="40">
      <c r="A40" s="4" t="inlineStr">
        <is>
          <t>Accumulated other comprehensive loss</t>
        </is>
      </c>
      <c r="B40" s="6" t="n">
        <v>-33125</v>
      </c>
      <c r="C40" s="6" t="n">
        <v>-25996</v>
      </c>
    </row>
    <row r="41">
      <c r="A41" s="4" t="inlineStr">
        <is>
          <t>Total stockholders' equity</t>
        </is>
      </c>
      <c r="B41" s="6" t="n">
        <v>1351701</v>
      </c>
      <c r="C41" s="6" t="n">
        <v>1151132</v>
      </c>
    </row>
    <row r="42">
      <c r="A42" s="4" t="inlineStr">
        <is>
          <t>Total liabilities and stockholders' equity</t>
        </is>
      </c>
      <c r="B42" s="7" t="n">
        <v>3555998</v>
      </c>
      <c r="C42" s="7" t="n">
        <v>2936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Oct. 31, 2022</t>
        </is>
      </c>
      <c r="C2" s="2" t="inlineStr">
        <is>
          <t>Oct. 31, 2021</t>
        </is>
      </c>
      <c r="D2" s="2" t="inlineStr">
        <is>
          <t>Oct.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4514662</v>
      </c>
      <c r="C4" s="7" t="n">
        <v>3959584</v>
      </c>
      <c r="D4" s="7" t="n">
        <v>337881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635496</v>
      </c>
      <c r="C7" s="6" t="n">
        <v>3131954</v>
      </c>
      <c r="D7" s="6" t="n">
        <v>2700694</v>
      </c>
    </row>
    <row r="8">
      <c r="A8" s="4" t="inlineStr">
        <is>
          <t>International Count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879166</v>
      </c>
      <c r="C10" s="6" t="n">
        <v>827630</v>
      </c>
      <c r="D10" s="6" t="n">
        <v>678116</v>
      </c>
    </row>
    <row r="11">
      <c r="A11" s="4" t="inlineStr">
        <is>
          <t>Equip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048558</v>
      </c>
      <c r="C13" s="6" t="n">
        <v>3518329</v>
      </c>
      <c r="D13" s="6" t="n">
        <v>2985295</v>
      </c>
    </row>
    <row r="14">
      <c r="A14" s="4" t="inlineStr">
        <is>
          <t>Irrig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66104</v>
      </c>
      <c r="C16" s="6" t="n">
        <v>441255</v>
      </c>
      <c r="D16" s="6" t="n">
        <v>393515</v>
      </c>
    </row>
    <row r="17">
      <c r="A17" s="4" t="inlineStr">
        <is>
          <t>Operating Segments | Profess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429607</v>
      </c>
      <c r="C19" s="6" t="n">
        <v>2929600</v>
      </c>
      <c r="D19" s="6" t="n">
        <v>2523452</v>
      </c>
    </row>
    <row r="20">
      <c r="A20" s="4" t="inlineStr">
        <is>
          <t>Operating Segments | Professional | 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737864</v>
      </c>
      <c r="C22" s="6" t="n">
        <v>2268878</v>
      </c>
      <c r="D22" s="6" t="n">
        <v>1976690</v>
      </c>
    </row>
    <row r="23">
      <c r="A23" s="4" t="inlineStr">
        <is>
          <t>Operating Segments | Professional | International Countr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691743</v>
      </c>
      <c r="C25" s="6" t="n">
        <v>660722</v>
      </c>
      <c r="D25" s="6" t="n">
        <v>546762</v>
      </c>
    </row>
    <row r="26">
      <c r="A26" s="4" t="inlineStr">
        <is>
          <t>Operating Segments | Professional | Equip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3002976</v>
      </c>
      <c r="C28" s="6" t="n">
        <v>2530777</v>
      </c>
      <c r="D28" s="6" t="n">
        <v>2175794</v>
      </c>
    </row>
    <row r="29">
      <c r="A29" s="4" t="inlineStr">
        <is>
          <t>Operating Segments | Professional | Irriga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426631</v>
      </c>
      <c r="C31" s="6" t="n">
        <v>398823</v>
      </c>
      <c r="D31" s="6" t="n">
        <v>347658</v>
      </c>
    </row>
    <row r="32">
      <c r="A32" s="4" t="inlineStr">
        <is>
          <t>Operating Segments | Residenti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068565</v>
      </c>
      <c r="C34" s="6" t="n">
        <v>1010077</v>
      </c>
      <c r="D34" s="6" t="n">
        <v>820745</v>
      </c>
    </row>
    <row r="35">
      <c r="A35" s="4" t="inlineStr">
        <is>
          <t>Operating Segments | Residential | United Stat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881142</v>
      </c>
      <c r="C37" s="6" t="n">
        <v>843169</v>
      </c>
      <c r="D37" s="6" t="n">
        <v>689391</v>
      </c>
    </row>
    <row r="38">
      <c r="A38" s="4" t="inlineStr">
        <is>
          <t>Operating Segments | Residential | International Countri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87423</v>
      </c>
      <c r="C40" s="6" t="n">
        <v>166908</v>
      </c>
      <c r="D40" s="6" t="n">
        <v>131354</v>
      </c>
    </row>
    <row r="41">
      <c r="A41" s="4" t="inlineStr">
        <is>
          <t>Operating Segments | Residential | Equipmen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039192</v>
      </c>
      <c r="C43" s="6" t="n">
        <v>975832</v>
      </c>
      <c r="D43" s="6" t="n">
        <v>787716</v>
      </c>
    </row>
    <row r="44">
      <c r="A44" s="4" t="inlineStr">
        <is>
          <t>Operating Segments | Residential | Irriga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29373</v>
      </c>
      <c r="C46" s="6" t="n">
        <v>34245</v>
      </c>
      <c r="D46" s="6" t="n">
        <v>33029</v>
      </c>
    </row>
    <row r="47">
      <c r="A47" s="4" t="inlineStr">
        <is>
          <t>Other Activiti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6490</v>
      </c>
      <c r="C49" s="6" t="n">
        <v>19907</v>
      </c>
      <c r="D49" s="6" t="n">
        <v>34613</v>
      </c>
    </row>
    <row r="50">
      <c r="A50" s="4" t="inlineStr">
        <is>
          <t>Other Activities | United Stat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6490</v>
      </c>
      <c r="C52" s="6" t="n">
        <v>19907</v>
      </c>
      <c r="D52" s="6" t="n">
        <v>34613</v>
      </c>
    </row>
    <row r="53">
      <c r="A53" s="4" t="inlineStr">
        <is>
          <t>Other Activities | International Countri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0</v>
      </c>
      <c r="C55" s="6" t="n">
        <v>0</v>
      </c>
      <c r="D55" s="6" t="n">
        <v>0</v>
      </c>
    </row>
    <row r="56">
      <c r="A56" s="4" t="inlineStr">
        <is>
          <t>Other Activities | Equipmen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6390</v>
      </c>
      <c r="C58" s="6" t="n">
        <v>11720</v>
      </c>
      <c r="D58" s="6" t="n">
        <v>21785</v>
      </c>
    </row>
    <row r="59">
      <c r="A59" s="4" t="inlineStr">
        <is>
          <t>Other Activities | Irrigation</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7" t="n">
        <v>10100</v>
      </c>
      <c r="C61" s="7" t="n">
        <v>8187</v>
      </c>
      <c r="D61" s="7" t="n">
        <v>128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Oct. 31, 2022</t>
        </is>
      </c>
      <c r="C2" s="2" t="inlineStr">
        <is>
          <t>Oct. 31, 2021</t>
        </is>
      </c>
    </row>
    <row r="3">
      <c r="A3" s="3" t="inlineStr">
        <is>
          <t>Disaggregation of Revenue [Line Items]</t>
        </is>
      </c>
      <c r="B3" s="4" t="inlineStr">
        <is>
          <t xml:space="preserve"> </t>
        </is>
      </c>
      <c r="C3" s="4" t="inlineStr">
        <is>
          <t xml:space="preserve"> </t>
        </is>
      </c>
    </row>
    <row r="4">
      <c r="A4" s="4" t="inlineStr">
        <is>
          <t>Consignment inventory amount</t>
        </is>
      </c>
      <c r="B4" s="5" t="n">
        <v>28.3</v>
      </c>
      <c r="C4" s="5" t="n">
        <v>37.2</v>
      </c>
    </row>
    <row r="5">
      <c r="A5" s="4" t="inlineStr">
        <is>
          <t>Contract with customer, liability</t>
        </is>
      </c>
      <c r="B5" s="6" t="n">
        <v>28</v>
      </c>
      <c r="C5" s="5" t="n">
        <v>24.1</v>
      </c>
    </row>
    <row r="6">
      <c r="A6" s="4" t="inlineStr">
        <is>
          <t>Contract with customer, liability, revenue recognized</t>
        </is>
      </c>
      <c r="B6" s="7" t="n">
        <v>11</v>
      </c>
      <c r="C6" s="4" t="inlineStr">
        <is>
          <t xml:space="preserve"> </t>
        </is>
      </c>
    </row>
    <row r="7">
      <c r="A7" s="4" t="inlineStr">
        <is>
          <t>Minimum | Product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contract period</t>
        </is>
      </c>
      <c r="B9" s="4" t="inlineStr">
        <is>
          <t>30 days</t>
        </is>
      </c>
      <c r="C9" s="4" t="inlineStr">
        <is>
          <t xml:space="preserve"> </t>
        </is>
      </c>
    </row>
    <row r="10">
      <c r="A10" s="4" t="inlineStr">
        <is>
          <t>Minimum | Service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with customer, contract period</t>
        </is>
      </c>
      <c r="B12" s="4" t="inlineStr">
        <is>
          <t>12 months</t>
        </is>
      </c>
      <c r="C12" s="4" t="inlineStr">
        <is>
          <t xml:space="preserve"> </t>
        </is>
      </c>
    </row>
    <row r="13">
      <c r="A13" s="4" t="inlineStr">
        <is>
          <t>Minimum | Warranty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with customer, contract period</t>
        </is>
      </c>
      <c r="B15" s="4" t="inlineStr">
        <is>
          <t>12 months</t>
        </is>
      </c>
      <c r="C15" s="4" t="inlineStr">
        <is>
          <t xml:space="preserve"> </t>
        </is>
      </c>
    </row>
    <row r="16">
      <c r="A16" s="4" t="inlineStr">
        <is>
          <t>Maximum | Product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with customer, contract period</t>
        </is>
      </c>
      <c r="B18" s="4" t="inlineStr">
        <is>
          <t>120 days</t>
        </is>
      </c>
      <c r="C18" s="4" t="inlineStr">
        <is>
          <t xml:space="preserve"> </t>
        </is>
      </c>
    </row>
    <row r="19">
      <c r="A19" s="4" t="inlineStr">
        <is>
          <t>Maximum | Service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ntract with customer, contract period</t>
        </is>
      </c>
      <c r="B21" s="4" t="inlineStr">
        <is>
          <t>60 months</t>
        </is>
      </c>
      <c r="C21" s="4" t="inlineStr">
        <is>
          <t xml:space="preserve"> </t>
        </is>
      </c>
    </row>
    <row r="22">
      <c r="A22" s="4" t="inlineStr">
        <is>
          <t>Maximum | Warranty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ontract with customer, contract period</t>
        </is>
      </c>
      <c r="B24" s="4" t="inlineStr">
        <is>
          <t>24 months</t>
        </is>
      </c>
      <c r="C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Oct. 31, 2022 USD ($)</t>
        </is>
      </c>
    </row>
    <row r="2">
      <c r="A2" s="4" t="inlineStr">
        <is>
          <t>Revenue, Remaining Performance Obligation, Expected Timing of Satisfaction, Start Date [Axis]: 2022-1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14.6</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3-1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5" t="n">
        <v>13.4</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12 Months Ended</t>
        </is>
      </c>
    </row>
    <row r="2">
      <c r="B2" s="2" t="inlineStr">
        <is>
          <t>Oct. 31, 2022</t>
        </is>
      </c>
      <c r="C2" s="2" t="inlineStr">
        <is>
          <t>Oct. 31, 2021</t>
        </is>
      </c>
      <c r="D2" s="2" t="inlineStr">
        <is>
          <t>Oct. 31, 2020</t>
        </is>
      </c>
      <c r="E2" s="2" t="inlineStr">
        <is>
          <t>Jan. 1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583297</v>
      </c>
      <c r="C4" s="7" t="n">
        <v>421680</v>
      </c>
      <c r="D4" s="7" t="n">
        <v>424075</v>
      </c>
      <c r="E4" s="4" t="inlineStr">
        <is>
          <t xml:space="preserve"> </t>
        </is>
      </c>
    </row>
    <row r="5">
      <c r="A5" s="4" t="inlineStr">
        <is>
          <t>Amortization expense for intangible assets</t>
        </is>
      </c>
      <c r="B5" s="6" t="n">
        <v>33900</v>
      </c>
      <c r="C5" s="7" t="n">
        <v>23800</v>
      </c>
      <c r="D5" s="7" t="n">
        <v>19500</v>
      </c>
      <c r="E5" s="4" t="inlineStr">
        <is>
          <t xml:space="preserve"> </t>
        </is>
      </c>
    </row>
    <row r="6">
      <c r="A6" s="3" t="inlineStr">
        <is>
          <t>Finite-Lived Intangible Assets, Net, Amortization Expense, Fiscal Year Maturity [Abstract]</t>
        </is>
      </c>
      <c r="B6" s="4" t="inlineStr">
        <is>
          <t xml:space="preserve"> </t>
        </is>
      </c>
      <c r="C6" s="4" t="inlineStr">
        <is>
          <t xml:space="preserve"> </t>
        </is>
      </c>
      <c r="D6" s="4" t="inlineStr">
        <is>
          <t xml:space="preserve"> </t>
        </is>
      </c>
      <c r="E6" s="4" t="inlineStr">
        <is>
          <t xml:space="preserve"> </t>
        </is>
      </c>
    </row>
    <row r="7">
      <c r="A7" s="4" t="inlineStr">
        <is>
          <t>Fiscal 2023</t>
        </is>
      </c>
      <c r="B7" s="6" t="n">
        <v>34900</v>
      </c>
      <c r="C7" s="4" t="inlineStr">
        <is>
          <t xml:space="preserve"> </t>
        </is>
      </c>
      <c r="D7" s="4" t="inlineStr">
        <is>
          <t xml:space="preserve"> </t>
        </is>
      </c>
      <c r="E7" s="4" t="inlineStr">
        <is>
          <t xml:space="preserve"> </t>
        </is>
      </c>
    </row>
    <row r="8">
      <c r="A8" s="4" t="inlineStr">
        <is>
          <t>Fiscal 2024</t>
        </is>
      </c>
      <c r="B8" s="6" t="n">
        <v>33000</v>
      </c>
      <c r="C8" s="4" t="inlineStr">
        <is>
          <t xml:space="preserve"> </t>
        </is>
      </c>
      <c r="D8" s="4" t="inlineStr">
        <is>
          <t xml:space="preserve"> </t>
        </is>
      </c>
      <c r="E8" s="4" t="inlineStr">
        <is>
          <t xml:space="preserve"> </t>
        </is>
      </c>
    </row>
    <row r="9">
      <c r="A9" s="4" t="inlineStr">
        <is>
          <t>Fiscal 2025</t>
        </is>
      </c>
      <c r="B9" s="6" t="n">
        <v>30100</v>
      </c>
      <c r="C9" s="4" t="inlineStr">
        <is>
          <t xml:space="preserve"> </t>
        </is>
      </c>
      <c r="D9" s="4" t="inlineStr">
        <is>
          <t xml:space="preserve"> </t>
        </is>
      </c>
      <c r="E9" s="4" t="inlineStr">
        <is>
          <t xml:space="preserve"> </t>
        </is>
      </c>
    </row>
    <row r="10">
      <c r="A10" s="4" t="inlineStr">
        <is>
          <t>Fiscal 2026</t>
        </is>
      </c>
      <c r="B10" s="6" t="n">
        <v>29000</v>
      </c>
      <c r="C10" s="4" t="inlineStr">
        <is>
          <t xml:space="preserve"> </t>
        </is>
      </c>
      <c r="D10" s="4" t="inlineStr">
        <is>
          <t xml:space="preserve"> </t>
        </is>
      </c>
      <c r="E10" s="4" t="inlineStr">
        <is>
          <t xml:space="preserve"> </t>
        </is>
      </c>
    </row>
    <row r="11">
      <c r="A11" s="4" t="inlineStr">
        <is>
          <t>Fiscal 2027</t>
        </is>
      </c>
      <c r="B11" s="6" t="n">
        <v>24000</v>
      </c>
      <c r="C11" s="4" t="inlineStr">
        <is>
          <t xml:space="preserve"> </t>
        </is>
      </c>
      <c r="D11" s="4" t="inlineStr">
        <is>
          <t xml:space="preserve"> </t>
        </is>
      </c>
      <c r="E11" s="4" t="inlineStr">
        <is>
          <t xml:space="preserve"> </t>
        </is>
      </c>
    </row>
    <row r="12">
      <c r="A12" s="4" t="inlineStr">
        <is>
          <t>After fiscal 2027</t>
        </is>
      </c>
      <c r="B12" s="7" t="n">
        <v>145500</v>
      </c>
      <c r="C12" s="4" t="inlineStr">
        <is>
          <t xml:space="preserve"> </t>
        </is>
      </c>
      <c r="D12" s="4" t="inlineStr">
        <is>
          <t xml:space="preserve"> </t>
        </is>
      </c>
      <c r="E12" s="4" t="inlineStr">
        <is>
          <t xml:space="preserve"> </t>
        </is>
      </c>
    </row>
    <row r="13">
      <c r="A13" s="4" t="inlineStr">
        <is>
          <t>Intimidator Group</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4" t="inlineStr">
        <is>
          <t xml:space="preserve"> </t>
        </is>
      </c>
      <c r="D15" s="4" t="inlineStr">
        <is>
          <t xml:space="preserve"> </t>
        </is>
      </c>
      <c r="E15" s="7" t="n">
        <v>163731</v>
      </c>
    </row>
    <row r="16">
      <c r="A16" s="4" t="inlineStr">
        <is>
          <t>Other intangible assets</t>
        </is>
      </c>
      <c r="B16" s="4" t="inlineStr">
        <is>
          <t xml:space="preserve"> </t>
        </is>
      </c>
      <c r="C16" s="4" t="inlineStr">
        <is>
          <t xml:space="preserve"> </t>
        </is>
      </c>
      <c r="D16" s="4" t="inlineStr">
        <is>
          <t xml:space="preserve"> </t>
        </is>
      </c>
      <c r="E16" s="7" t="n">
        <v>184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Net Carrying Amount of Goodwill (Details) - USD ($) $ in Thousands</t>
        </is>
      </c>
      <c r="B1" s="2" t="inlineStr">
        <is>
          <t>12 Months Ended</t>
        </is>
      </c>
    </row>
    <row r="2">
      <c r="B2" s="2" t="inlineStr">
        <is>
          <t>Oct. 31, 2022</t>
        </is>
      </c>
      <c r="C2" s="2" t="inlineStr">
        <is>
          <t>Oct. 31, 2021</t>
        </is>
      </c>
    </row>
    <row r="3">
      <c r="A3" s="3" t="inlineStr">
        <is>
          <t>Changes in the net carrying amount of goodwill</t>
        </is>
      </c>
      <c r="B3" s="4" t="inlineStr">
        <is>
          <t xml:space="preserve"> </t>
        </is>
      </c>
      <c r="C3" s="4" t="inlineStr">
        <is>
          <t xml:space="preserve"> </t>
        </is>
      </c>
    </row>
    <row r="4">
      <c r="A4" s="4" t="inlineStr">
        <is>
          <t>Goodwill as of the beginning of the fiscal period</t>
        </is>
      </c>
      <c r="B4" s="7" t="n">
        <v>421680</v>
      </c>
      <c r="C4" s="7" t="n">
        <v>424075</v>
      </c>
    </row>
    <row r="5">
      <c r="A5" s="4" t="inlineStr">
        <is>
          <t>Purchase price allocation adjustment</t>
        </is>
      </c>
      <c r="B5" s="4" t="inlineStr">
        <is>
          <t xml:space="preserve"> </t>
        </is>
      </c>
      <c r="C5" s="6" t="n">
        <v>-1027</v>
      </c>
    </row>
    <row r="6">
      <c r="A6" s="4" t="inlineStr">
        <is>
          <t>Goodwill divested</t>
        </is>
      </c>
      <c r="B6" s="4" t="inlineStr">
        <is>
          <t xml:space="preserve"> </t>
        </is>
      </c>
      <c r="C6" s="6" t="n">
        <v>-1534</v>
      </c>
    </row>
    <row r="7">
      <c r="A7" s="4" t="inlineStr">
        <is>
          <t>Goodwill acquired</t>
        </is>
      </c>
      <c r="B7" s="6" t="n">
        <v>163731</v>
      </c>
      <c r="C7" s="4" t="inlineStr">
        <is>
          <t xml:space="preserve"> </t>
        </is>
      </c>
    </row>
    <row r="8">
      <c r="A8" s="4" t="inlineStr">
        <is>
          <t>Translation adjustments</t>
        </is>
      </c>
      <c r="B8" s="6" t="n">
        <v>-2114</v>
      </c>
      <c r="C8" s="6" t="n">
        <v>166</v>
      </c>
    </row>
    <row r="9">
      <c r="A9" s="4" t="inlineStr">
        <is>
          <t>Goodwill as of the end of the fiscal period</t>
        </is>
      </c>
      <c r="B9" s="6" t="n">
        <v>583297</v>
      </c>
      <c r="C9" s="6" t="n">
        <v>421680</v>
      </c>
    </row>
    <row r="10">
      <c r="A10" s="4" t="inlineStr">
        <is>
          <t>Operating Segments | Professional</t>
        </is>
      </c>
      <c r="B10" s="4" t="inlineStr">
        <is>
          <t xml:space="preserve"> </t>
        </is>
      </c>
      <c r="C10" s="4" t="inlineStr">
        <is>
          <t xml:space="preserve"> </t>
        </is>
      </c>
    </row>
    <row r="11">
      <c r="A11" s="3" t="inlineStr">
        <is>
          <t>Changes in the net carrying amount of goodwill</t>
        </is>
      </c>
      <c r="B11" s="4" t="inlineStr">
        <is>
          <t xml:space="preserve"> </t>
        </is>
      </c>
      <c r="C11" s="4" t="inlineStr">
        <is>
          <t xml:space="preserve"> </t>
        </is>
      </c>
    </row>
    <row r="12">
      <c r="A12" s="4" t="inlineStr">
        <is>
          <t>Goodwill as of the beginning of the fiscal period</t>
        </is>
      </c>
      <c r="B12" s="6" t="n">
        <v>411079</v>
      </c>
      <c r="C12" s="6" t="n">
        <v>412061</v>
      </c>
    </row>
    <row r="13">
      <c r="A13" s="4" t="inlineStr">
        <is>
          <t>Purchase price allocation adjustment</t>
        </is>
      </c>
      <c r="B13" s="4" t="inlineStr">
        <is>
          <t xml:space="preserve"> </t>
        </is>
      </c>
      <c r="C13" s="6" t="n">
        <v>-1027</v>
      </c>
    </row>
    <row r="14">
      <c r="A14" s="4" t="inlineStr">
        <is>
          <t>Goodwill divested</t>
        </is>
      </c>
      <c r="B14" s="4" t="inlineStr">
        <is>
          <t xml:space="preserve"> </t>
        </is>
      </c>
      <c r="C14" s="6" t="n">
        <v>0</v>
      </c>
    </row>
    <row r="15">
      <c r="A15" s="4" t="inlineStr">
        <is>
          <t>Goodwill acquired</t>
        </is>
      </c>
      <c r="B15" s="6" t="n">
        <v>163731</v>
      </c>
      <c r="C15" s="4" t="inlineStr">
        <is>
          <t xml:space="preserve"> </t>
        </is>
      </c>
    </row>
    <row r="16">
      <c r="A16" s="4" t="inlineStr">
        <is>
          <t>Translation adjustments</t>
        </is>
      </c>
      <c r="B16" s="6" t="n">
        <v>-1779</v>
      </c>
      <c r="C16" s="6" t="n">
        <v>45</v>
      </c>
    </row>
    <row r="17">
      <c r="A17" s="4" t="inlineStr">
        <is>
          <t>Goodwill as of the end of the fiscal period</t>
        </is>
      </c>
      <c r="B17" s="6" t="n">
        <v>573031</v>
      </c>
      <c r="C17" s="6" t="n">
        <v>411079</v>
      </c>
    </row>
    <row r="18">
      <c r="A18" s="4" t="inlineStr">
        <is>
          <t>Operating Segments | Residential</t>
        </is>
      </c>
      <c r="B18" s="4" t="inlineStr">
        <is>
          <t xml:space="preserve"> </t>
        </is>
      </c>
      <c r="C18" s="4" t="inlineStr">
        <is>
          <t xml:space="preserve"> </t>
        </is>
      </c>
    </row>
    <row r="19">
      <c r="A19" s="3" t="inlineStr">
        <is>
          <t>Changes in the net carrying amount of goodwill</t>
        </is>
      </c>
      <c r="B19" s="4" t="inlineStr">
        <is>
          <t xml:space="preserve"> </t>
        </is>
      </c>
      <c r="C19" s="4" t="inlineStr">
        <is>
          <t xml:space="preserve"> </t>
        </is>
      </c>
    </row>
    <row r="20">
      <c r="A20" s="4" t="inlineStr">
        <is>
          <t>Goodwill as of the beginning of the fiscal period</t>
        </is>
      </c>
      <c r="B20" s="6" t="n">
        <v>10601</v>
      </c>
      <c r="C20" s="6" t="n">
        <v>10480</v>
      </c>
    </row>
    <row r="21">
      <c r="A21" s="4" t="inlineStr">
        <is>
          <t>Purchase price allocation adjustment</t>
        </is>
      </c>
      <c r="B21" s="4" t="inlineStr">
        <is>
          <t xml:space="preserve"> </t>
        </is>
      </c>
      <c r="C21" s="6" t="n">
        <v>0</v>
      </c>
    </row>
    <row r="22">
      <c r="A22" s="4" t="inlineStr">
        <is>
          <t>Goodwill divested</t>
        </is>
      </c>
      <c r="B22" s="4" t="inlineStr">
        <is>
          <t xml:space="preserve"> </t>
        </is>
      </c>
      <c r="C22" s="6" t="n">
        <v>0</v>
      </c>
    </row>
    <row r="23">
      <c r="A23" s="4" t="inlineStr">
        <is>
          <t>Goodwill acquired</t>
        </is>
      </c>
      <c r="B23" s="6" t="n">
        <v>0</v>
      </c>
      <c r="C23" s="4" t="inlineStr">
        <is>
          <t xml:space="preserve"> </t>
        </is>
      </c>
    </row>
    <row r="24">
      <c r="A24" s="4" t="inlineStr">
        <is>
          <t>Translation adjustments</t>
        </is>
      </c>
      <c r="B24" s="6" t="n">
        <v>-335</v>
      </c>
      <c r="C24" s="6" t="n">
        <v>121</v>
      </c>
    </row>
    <row r="25">
      <c r="A25" s="4" t="inlineStr">
        <is>
          <t>Goodwill as of the end of the fiscal period</t>
        </is>
      </c>
      <c r="B25" s="6" t="n">
        <v>10266</v>
      </c>
      <c r="C25" s="6" t="n">
        <v>10601</v>
      </c>
    </row>
    <row r="26">
      <c r="A26" s="4" t="inlineStr">
        <is>
          <t>Other Activities</t>
        </is>
      </c>
      <c r="B26" s="4" t="inlineStr">
        <is>
          <t xml:space="preserve"> </t>
        </is>
      </c>
      <c r="C26" s="4" t="inlineStr">
        <is>
          <t xml:space="preserve"> </t>
        </is>
      </c>
    </row>
    <row r="27">
      <c r="A27" s="3" t="inlineStr">
        <is>
          <t>Changes in the net carrying amount of goodwill</t>
        </is>
      </c>
      <c r="B27" s="4" t="inlineStr">
        <is>
          <t xml:space="preserve"> </t>
        </is>
      </c>
      <c r="C27" s="4" t="inlineStr">
        <is>
          <t xml:space="preserve"> </t>
        </is>
      </c>
    </row>
    <row r="28">
      <c r="A28" s="4" t="inlineStr">
        <is>
          <t>Goodwill as of the beginning of the fiscal period</t>
        </is>
      </c>
      <c r="B28" s="6" t="n">
        <v>0</v>
      </c>
      <c r="C28" s="6" t="n">
        <v>1534</v>
      </c>
    </row>
    <row r="29">
      <c r="A29" s="4" t="inlineStr">
        <is>
          <t>Purchase price allocation adjustment</t>
        </is>
      </c>
      <c r="B29" s="4" t="inlineStr">
        <is>
          <t xml:space="preserve"> </t>
        </is>
      </c>
      <c r="C29" s="6" t="n">
        <v>0</v>
      </c>
    </row>
    <row r="30">
      <c r="A30" s="4" t="inlineStr">
        <is>
          <t>Goodwill divested</t>
        </is>
      </c>
      <c r="B30" s="4" t="inlineStr">
        <is>
          <t xml:space="preserve"> </t>
        </is>
      </c>
      <c r="C30" s="6" t="n">
        <v>-1534</v>
      </c>
    </row>
    <row r="31">
      <c r="A31" s="4" t="inlineStr">
        <is>
          <t>Goodwill acquired</t>
        </is>
      </c>
      <c r="B31" s="6" t="n">
        <v>0</v>
      </c>
      <c r="C31" s="4" t="inlineStr">
        <is>
          <t xml:space="preserve"> </t>
        </is>
      </c>
    </row>
    <row r="32">
      <c r="A32" s="4" t="inlineStr">
        <is>
          <t>Translation adjustments</t>
        </is>
      </c>
      <c r="B32" s="6" t="n">
        <v>0</v>
      </c>
      <c r="C32" s="6" t="n">
        <v>0</v>
      </c>
    </row>
    <row r="33">
      <c r="A33" s="4" t="inlineStr">
        <is>
          <t>Goodwill as of the end of the fiscal period</t>
        </is>
      </c>
      <c r="B33" s="7" t="n">
        <v>0</v>
      </c>
      <c r="C33"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Components of Other Intangible Assets (Details) - USD ($) $ in Thousands</t>
        </is>
      </c>
      <c r="B1" s="2" t="inlineStr">
        <is>
          <t>12 Months Ended</t>
        </is>
      </c>
    </row>
    <row r="2">
      <c r="B2" s="2" t="inlineStr">
        <is>
          <t>Oct. 31, 2022</t>
        </is>
      </c>
      <c r="C2" s="2" t="inlineStr">
        <is>
          <t>Oct. 31, 2021</t>
        </is>
      </c>
    </row>
    <row r="3">
      <c r="A3" s="3" t="inlineStr">
        <is>
          <t>Other Intangible Assets</t>
        </is>
      </c>
      <c r="B3" s="4" t="inlineStr">
        <is>
          <t xml:space="preserve"> </t>
        </is>
      </c>
      <c r="C3" s="4" t="inlineStr">
        <is>
          <t xml:space="preserve"> </t>
        </is>
      </c>
    </row>
    <row r="4">
      <c r="A4" s="4" t="inlineStr">
        <is>
          <t>Estimated useful life</t>
        </is>
      </c>
      <c r="B4" s="4" t="inlineStr">
        <is>
          <t>13 years 4 months 24 days</t>
        </is>
      </c>
      <c r="C4" s="4" t="inlineStr">
        <is>
          <t>14 years 7 months 6 days</t>
        </is>
      </c>
    </row>
    <row r="5">
      <c r="A5" s="4" t="inlineStr">
        <is>
          <t>Gross Carrying Amount</t>
        </is>
      </c>
      <c r="B5" s="7" t="n">
        <v>464332</v>
      </c>
      <c r="C5" s="7" t="n">
        <v>364263</v>
      </c>
    </row>
    <row r="6">
      <c r="A6" s="4" t="inlineStr">
        <is>
          <t>Accumulated Amortization</t>
        </is>
      </c>
      <c r="B6" s="6" t="n">
        <v>-167852</v>
      </c>
      <c r="C6" s="6" t="n">
        <v>-134866</v>
      </c>
    </row>
    <row r="7">
      <c r="A7" s="4" t="inlineStr">
        <is>
          <t>Net</t>
        </is>
      </c>
      <c r="B7" s="6" t="n">
        <v>296480</v>
      </c>
      <c r="C7" s="6" t="n">
        <v>229397</v>
      </c>
    </row>
    <row r="8">
      <c r="A8" s="4" t="inlineStr">
        <is>
          <t>Indefinite-lived - trade names</t>
        </is>
      </c>
      <c r="B8" s="6" t="n">
        <v>289352</v>
      </c>
      <c r="C8" s="6" t="n">
        <v>190644</v>
      </c>
    </row>
    <row r="9">
      <c r="A9" s="4" t="inlineStr">
        <is>
          <t>Total other intangible assets, gross</t>
        </is>
      </c>
      <c r="B9" s="6" t="n">
        <v>753684</v>
      </c>
      <c r="C9" s="6" t="n">
        <v>554907</v>
      </c>
    </row>
    <row r="10">
      <c r="A10" s="4" t="inlineStr">
        <is>
          <t>Total other intangible assets, net</t>
        </is>
      </c>
      <c r="B10" s="7" t="n">
        <v>585832</v>
      </c>
      <c r="C10" s="7" t="n">
        <v>420041</v>
      </c>
    </row>
    <row r="11">
      <c r="A11" s="4" t="inlineStr">
        <is>
          <t>Patents</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Estimated useful life</t>
        </is>
      </c>
      <c r="B13" s="4" t="inlineStr">
        <is>
          <t>9 years 10 months 24 days</t>
        </is>
      </c>
      <c r="C13" s="4" t="inlineStr">
        <is>
          <t>9 years 10 months 24 days</t>
        </is>
      </c>
    </row>
    <row r="14">
      <c r="A14" s="4" t="inlineStr">
        <is>
          <t>Gross Carrying Amount</t>
        </is>
      </c>
      <c r="B14" s="7" t="n">
        <v>18210</v>
      </c>
      <c r="C14" s="7" t="n">
        <v>18283</v>
      </c>
    </row>
    <row r="15">
      <c r="A15" s="4" t="inlineStr">
        <is>
          <t>Accumulated Amortization</t>
        </is>
      </c>
      <c r="B15" s="6" t="n">
        <v>-15317</v>
      </c>
      <c r="C15" s="6" t="n">
        <v>-14670</v>
      </c>
    </row>
    <row r="16">
      <c r="A16" s="4" t="inlineStr">
        <is>
          <t>Net</t>
        </is>
      </c>
      <c r="B16" s="7" t="n">
        <v>2893</v>
      </c>
      <c r="C16" s="7" t="n">
        <v>3613</v>
      </c>
    </row>
    <row r="17">
      <c r="A17" s="4" t="inlineStr">
        <is>
          <t>Non-compete agreements</t>
        </is>
      </c>
      <c r="B17" s="4" t="inlineStr">
        <is>
          <t xml:space="preserve"> </t>
        </is>
      </c>
      <c r="C17" s="4" t="inlineStr">
        <is>
          <t xml:space="preserve"> </t>
        </is>
      </c>
    </row>
    <row r="18">
      <c r="A18" s="3" t="inlineStr">
        <is>
          <t>Other Intangible Assets</t>
        </is>
      </c>
      <c r="B18" s="4" t="inlineStr">
        <is>
          <t xml:space="preserve"> </t>
        </is>
      </c>
      <c r="C18" s="4" t="inlineStr">
        <is>
          <t xml:space="preserve"> </t>
        </is>
      </c>
    </row>
    <row r="19">
      <c r="A19" s="4" t="inlineStr">
        <is>
          <t>Estimated useful life</t>
        </is>
      </c>
      <c r="B19" s="4" t="inlineStr">
        <is>
          <t>5 years 6 months</t>
        </is>
      </c>
      <c r="C19" s="4" t="inlineStr">
        <is>
          <t>5 years 6 months</t>
        </is>
      </c>
    </row>
    <row r="20">
      <c r="A20" s="4" t="inlineStr">
        <is>
          <t>Gross Carrying Amount</t>
        </is>
      </c>
      <c r="B20" s="7" t="n">
        <v>6851</v>
      </c>
      <c r="C20" s="7" t="n">
        <v>6914</v>
      </c>
    </row>
    <row r="21">
      <c r="A21" s="4" t="inlineStr">
        <is>
          <t>Accumulated Amortization</t>
        </is>
      </c>
      <c r="B21" s="6" t="n">
        <v>-6829</v>
      </c>
      <c r="C21" s="6" t="n">
        <v>-6872</v>
      </c>
    </row>
    <row r="22">
      <c r="A22" s="4" t="inlineStr">
        <is>
          <t>Net</t>
        </is>
      </c>
      <c r="B22" s="7" t="n">
        <v>22</v>
      </c>
      <c r="C22" s="7" t="n">
        <v>42</v>
      </c>
    </row>
    <row r="23">
      <c r="A23" s="4" t="inlineStr">
        <is>
          <t>Customer-related</t>
        </is>
      </c>
      <c r="B23" s="4" t="inlineStr">
        <is>
          <t xml:space="preserve"> </t>
        </is>
      </c>
      <c r="C23" s="4" t="inlineStr">
        <is>
          <t xml:space="preserve"> </t>
        </is>
      </c>
    </row>
    <row r="24">
      <c r="A24" s="3" t="inlineStr">
        <is>
          <t>Other Intangible Assets</t>
        </is>
      </c>
      <c r="B24" s="4" t="inlineStr">
        <is>
          <t xml:space="preserve"> </t>
        </is>
      </c>
      <c r="C24" s="4" t="inlineStr">
        <is>
          <t xml:space="preserve"> </t>
        </is>
      </c>
    </row>
    <row r="25">
      <c r="A25" s="4" t="inlineStr">
        <is>
          <t>Estimated useful life</t>
        </is>
      </c>
      <c r="B25" s="4" t="inlineStr">
        <is>
          <t>16 years</t>
        </is>
      </c>
      <c r="C25" s="4" t="inlineStr">
        <is>
          <t>18 years 2 months 12 days</t>
        </is>
      </c>
    </row>
    <row r="26">
      <c r="A26" s="4" t="inlineStr">
        <is>
          <t>Gross Carrying Amount</t>
        </is>
      </c>
      <c r="B26" s="7" t="n">
        <v>320959</v>
      </c>
      <c r="C26" s="7" t="n">
        <v>239679</v>
      </c>
    </row>
    <row r="27">
      <c r="A27" s="4" t="inlineStr">
        <is>
          <t>Accumulated Amortization</t>
        </is>
      </c>
      <c r="B27" s="6" t="n">
        <v>-83805</v>
      </c>
      <c r="C27" s="6" t="n">
        <v>-62617</v>
      </c>
    </row>
    <row r="28">
      <c r="A28" s="4" t="inlineStr">
        <is>
          <t>Net</t>
        </is>
      </c>
      <c r="B28" s="7" t="n">
        <v>237154</v>
      </c>
      <c r="C28" s="7" t="n">
        <v>177062</v>
      </c>
    </row>
    <row r="29">
      <c r="A29" s="4" t="inlineStr">
        <is>
          <t>Developed technology</t>
        </is>
      </c>
      <c r="B29" s="4" t="inlineStr">
        <is>
          <t xml:space="preserve"> </t>
        </is>
      </c>
      <c r="C29" s="4" t="inlineStr">
        <is>
          <t xml:space="preserve"> </t>
        </is>
      </c>
    </row>
    <row r="30">
      <c r="A30" s="3" t="inlineStr">
        <is>
          <t>Other Intangible Assets</t>
        </is>
      </c>
      <c r="B30" s="4" t="inlineStr">
        <is>
          <t xml:space="preserve"> </t>
        </is>
      </c>
      <c r="C30" s="4" t="inlineStr">
        <is>
          <t xml:space="preserve"> </t>
        </is>
      </c>
    </row>
    <row r="31">
      <c r="A31" s="4" t="inlineStr">
        <is>
          <t>Estimated useful life</t>
        </is>
      </c>
      <c r="B31" s="4" t="inlineStr">
        <is>
          <t>7 years 1 month 6 days</t>
        </is>
      </c>
      <c r="C31" s="4" t="inlineStr">
        <is>
          <t>7 years</t>
        </is>
      </c>
    </row>
    <row r="32">
      <c r="A32" s="4" t="inlineStr">
        <is>
          <t>Gross Carrying Amount</t>
        </is>
      </c>
      <c r="B32" s="7" t="n">
        <v>101915</v>
      </c>
      <c r="C32" s="7" t="n">
        <v>87473</v>
      </c>
    </row>
    <row r="33">
      <c r="A33" s="4" t="inlineStr">
        <is>
          <t>Accumulated Amortization</t>
        </is>
      </c>
      <c r="B33" s="6" t="n">
        <v>-53001</v>
      </c>
      <c r="C33" s="6" t="n">
        <v>-43348</v>
      </c>
    </row>
    <row r="34">
      <c r="A34" s="4" t="inlineStr">
        <is>
          <t>Net</t>
        </is>
      </c>
      <c r="B34" s="7" t="n">
        <v>48914</v>
      </c>
      <c r="C34" s="7" t="n">
        <v>44125</v>
      </c>
    </row>
    <row r="35">
      <c r="A35" s="4" t="inlineStr">
        <is>
          <t>Trade names</t>
        </is>
      </c>
      <c r="B35" s="4" t="inlineStr">
        <is>
          <t xml:space="preserve"> </t>
        </is>
      </c>
      <c r="C35" s="4" t="inlineStr">
        <is>
          <t xml:space="preserve"> </t>
        </is>
      </c>
    </row>
    <row r="36">
      <c r="A36" s="3" t="inlineStr">
        <is>
          <t>Other Intangible Assets</t>
        </is>
      </c>
      <c r="B36" s="4" t="inlineStr">
        <is>
          <t xml:space="preserve"> </t>
        </is>
      </c>
      <c r="C36" s="4" t="inlineStr">
        <is>
          <t xml:space="preserve"> </t>
        </is>
      </c>
    </row>
    <row r="37">
      <c r="A37" s="4" t="inlineStr">
        <is>
          <t>Estimated useful life</t>
        </is>
      </c>
      <c r="B37" s="4" t="inlineStr">
        <is>
          <t>13 years 9 months 18 days</t>
        </is>
      </c>
      <c r="C37" s="4" t="inlineStr">
        <is>
          <t>15 years 4 months 24 days</t>
        </is>
      </c>
    </row>
    <row r="38">
      <c r="A38" s="4" t="inlineStr">
        <is>
          <t>Gross Carrying Amount</t>
        </is>
      </c>
      <c r="B38" s="7" t="n">
        <v>10667</v>
      </c>
      <c r="C38" s="7" t="n">
        <v>7524</v>
      </c>
    </row>
    <row r="39">
      <c r="A39" s="4" t="inlineStr">
        <is>
          <t>Accumulated Amortization</t>
        </is>
      </c>
      <c r="B39" s="6" t="n">
        <v>-3395</v>
      </c>
      <c r="C39" s="6" t="n">
        <v>-2969</v>
      </c>
    </row>
    <row r="40">
      <c r="A40" s="4" t="inlineStr">
        <is>
          <t>Net</t>
        </is>
      </c>
      <c r="B40" s="7" t="n">
        <v>7272</v>
      </c>
      <c r="C40" s="7" t="n">
        <v>4555</v>
      </c>
    </row>
    <row r="41">
      <c r="A41" s="4" t="inlineStr">
        <is>
          <t>Backlog and other</t>
        </is>
      </c>
      <c r="B41" s="4" t="inlineStr">
        <is>
          <t xml:space="preserve"> </t>
        </is>
      </c>
      <c r="C41" s="4" t="inlineStr">
        <is>
          <t xml:space="preserve"> </t>
        </is>
      </c>
    </row>
    <row r="42">
      <c r="A42" s="3" t="inlineStr">
        <is>
          <t>Other Intangible Assets</t>
        </is>
      </c>
      <c r="B42" s="4" t="inlineStr">
        <is>
          <t xml:space="preserve"> </t>
        </is>
      </c>
      <c r="C42" s="4" t="inlineStr">
        <is>
          <t xml:space="preserve"> </t>
        </is>
      </c>
    </row>
    <row r="43">
      <c r="A43" s="4" t="inlineStr">
        <is>
          <t>Estimated useful life</t>
        </is>
      </c>
      <c r="B43" s="4" t="inlineStr">
        <is>
          <t>7 months 6 days</t>
        </is>
      </c>
      <c r="C43" s="4" t="inlineStr">
        <is>
          <t>7 months 6 days</t>
        </is>
      </c>
    </row>
    <row r="44">
      <c r="A44" s="4" t="inlineStr">
        <is>
          <t>Gross Carrying Amount</t>
        </is>
      </c>
      <c r="B44" s="7" t="n">
        <v>5730</v>
      </c>
      <c r="C44" s="7" t="n">
        <v>4390</v>
      </c>
    </row>
    <row r="45">
      <c r="A45" s="4" t="inlineStr">
        <is>
          <t>Accumulated Amortization</t>
        </is>
      </c>
      <c r="B45" s="6" t="n">
        <v>-5505</v>
      </c>
      <c r="C45" s="6" t="n">
        <v>-4390</v>
      </c>
    </row>
    <row r="46">
      <c r="A46" s="4" t="inlineStr">
        <is>
          <t>Net</t>
        </is>
      </c>
      <c r="B46" s="7" t="n">
        <v>225</v>
      </c>
      <c r="C46"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debtedness - Summary of Long Term Debt (Details) - USD ($)</t>
        </is>
      </c>
      <c r="B1" s="2" t="inlineStr">
        <is>
          <t>Oct. 31, 2022</t>
        </is>
      </c>
      <c r="C1" s="2" t="inlineStr">
        <is>
          <t>Jun. 30, 2022</t>
        </is>
      </c>
      <c r="D1" s="2" t="inlineStr">
        <is>
          <t>Oct. 31, 2021</t>
        </is>
      </c>
      <c r="E1" s="2" t="inlineStr">
        <is>
          <t>Oct. 05, 2021</t>
        </is>
      </c>
      <c r="F1" s="2" t="inlineStr">
        <is>
          <t>Apr. 30, 2019</t>
        </is>
      </c>
      <c r="G1" s="2" t="inlineStr">
        <is>
          <t>Jun. 30, 199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unamortized debt issuance costs</t>
        </is>
      </c>
      <c r="B3" s="7" t="n">
        <v>3334000</v>
      </c>
      <c r="C3" s="4" t="inlineStr">
        <is>
          <t xml:space="preserve"> </t>
        </is>
      </c>
      <c r="D3" s="7" t="n">
        <v>2798000</v>
      </c>
      <c r="E3" s="4" t="inlineStr">
        <is>
          <t xml:space="preserve"> </t>
        </is>
      </c>
      <c r="F3" s="4" t="inlineStr">
        <is>
          <t xml:space="preserve"> </t>
        </is>
      </c>
      <c r="G3" s="4" t="inlineStr">
        <is>
          <t xml:space="preserve"> </t>
        </is>
      </c>
    </row>
    <row r="4">
      <c r="A4" s="4" t="inlineStr">
        <is>
          <t>Total long-term debt</t>
        </is>
      </c>
      <c r="B4" s="6" t="n">
        <v>990768000</v>
      </c>
      <c r="C4" s="4" t="inlineStr">
        <is>
          <t xml:space="preserve"> </t>
        </is>
      </c>
      <c r="D4" s="6" t="n">
        <v>691242000</v>
      </c>
      <c r="E4" s="4" t="inlineStr">
        <is>
          <t xml:space="preserve"> </t>
        </is>
      </c>
      <c r="F4" s="4" t="inlineStr">
        <is>
          <t xml:space="preserve"> </t>
        </is>
      </c>
      <c r="G4" s="4" t="inlineStr">
        <is>
          <t xml:space="preserve"> </t>
        </is>
      </c>
    </row>
    <row r="5">
      <c r="A5" s="4" t="inlineStr">
        <is>
          <t>Less: current portion of long-term debt</t>
        </is>
      </c>
      <c r="B5" s="6" t="n">
        <v>0</v>
      </c>
      <c r="C5" s="4" t="inlineStr">
        <is>
          <t xml:space="preserve"> </t>
        </is>
      </c>
      <c r="D5" s="6" t="n">
        <v>0</v>
      </c>
      <c r="E5" s="4" t="inlineStr">
        <is>
          <t xml:space="preserve"> </t>
        </is>
      </c>
      <c r="F5" s="4" t="inlineStr">
        <is>
          <t xml:space="preserve"> </t>
        </is>
      </c>
      <c r="G5" s="4" t="inlineStr">
        <is>
          <t xml:space="preserve"> </t>
        </is>
      </c>
    </row>
    <row r="6">
      <c r="A6" s="4" t="inlineStr">
        <is>
          <t>Long-term debt</t>
        </is>
      </c>
      <c r="B6" s="6" t="n">
        <v>990768000</v>
      </c>
      <c r="C6" s="4" t="inlineStr">
        <is>
          <t xml:space="preserve"> </t>
        </is>
      </c>
      <c r="D6" s="6" t="n">
        <v>691242000</v>
      </c>
      <c r="E6" s="4" t="inlineStr">
        <is>
          <t xml:space="preserve"> </t>
        </is>
      </c>
      <c r="F6" s="4" t="inlineStr">
        <is>
          <t xml:space="preserve"> </t>
        </is>
      </c>
      <c r="G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amount of long-term debt</t>
        </is>
      </c>
      <c r="B9" s="6" t="n">
        <v>0</v>
      </c>
      <c r="C9" s="4" t="inlineStr">
        <is>
          <t xml:space="preserve"> </t>
        </is>
      </c>
      <c r="D9" s="6" t="n">
        <v>0</v>
      </c>
      <c r="E9" s="4" t="inlineStr">
        <is>
          <t xml:space="preserve"> </t>
        </is>
      </c>
      <c r="F9" s="4" t="inlineStr">
        <is>
          <t xml:space="preserve"> </t>
        </is>
      </c>
      <c r="G9" s="4" t="inlineStr">
        <is>
          <t xml:space="preserve"> </t>
        </is>
      </c>
    </row>
    <row r="10">
      <c r="A10" s="4" t="inlineStr">
        <is>
          <t>Aggregate principal amount of notes issued</t>
        </is>
      </c>
      <c r="B10" s="6" t="n">
        <v>6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s | $270 million term loan, due October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amount of long-term debt</t>
        </is>
      </c>
      <c r="B13" s="6" t="n">
        <v>270000000</v>
      </c>
      <c r="C13" s="4" t="inlineStr">
        <is>
          <t xml:space="preserve"> </t>
        </is>
      </c>
      <c r="D13" s="6" t="n">
        <v>270000000</v>
      </c>
      <c r="E13" s="4" t="inlineStr">
        <is>
          <t xml:space="preserve"> </t>
        </is>
      </c>
      <c r="F13" s="4" t="inlineStr">
        <is>
          <t xml:space="preserve"> </t>
        </is>
      </c>
      <c r="G13" s="4" t="inlineStr">
        <is>
          <t xml:space="preserve"> </t>
        </is>
      </c>
    </row>
    <row r="14">
      <c r="A14" s="4" t="inlineStr">
        <is>
          <t>Total long-term debt</t>
        </is>
      </c>
      <c r="B14" s="6" t="n">
        <v>27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amount of notes issued</t>
        </is>
      </c>
      <c r="B15" s="6" t="n">
        <v>270000000</v>
      </c>
      <c r="C15" s="4" t="inlineStr">
        <is>
          <t xml:space="preserve"> </t>
        </is>
      </c>
      <c r="D15" s="4" t="inlineStr">
        <is>
          <t xml:space="preserve"> </t>
        </is>
      </c>
      <c r="E15" s="7" t="n">
        <v>270000000</v>
      </c>
      <c r="F15" s="4" t="inlineStr">
        <is>
          <t xml:space="preserve"> </t>
        </is>
      </c>
      <c r="G15" s="4" t="inlineStr">
        <is>
          <t xml:space="preserve"> </t>
        </is>
      </c>
    </row>
    <row r="16">
      <c r="A16" s="4" t="inlineStr">
        <is>
          <t>Interest rate percentage</t>
        </is>
      </c>
      <c r="B16" s="4" t="inlineStr">
        <is>
          <t xml:space="preserve"> </t>
        </is>
      </c>
      <c r="C16" s="4" t="inlineStr">
        <is>
          <t xml:space="preserve"> </t>
        </is>
      </c>
      <c r="D16" s="4" t="inlineStr">
        <is>
          <t xml:space="preserve"> </t>
        </is>
      </c>
      <c r="E16" s="9" t="n">
        <v>0.025</v>
      </c>
      <c r="F16" s="4" t="inlineStr">
        <is>
          <t xml:space="preserve"> </t>
        </is>
      </c>
      <c r="G16" s="4" t="inlineStr">
        <is>
          <t xml:space="preserve"> </t>
        </is>
      </c>
    </row>
    <row r="17">
      <c r="A17" s="4" t="inlineStr">
        <is>
          <t>Senior Notes | $200 million term loan, due April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amount of long-term debt</t>
        </is>
      </c>
      <c r="B19" s="6" t="n">
        <v>200000000</v>
      </c>
      <c r="C19" s="4" t="inlineStr">
        <is>
          <t xml:space="preserve"> </t>
        </is>
      </c>
      <c r="D19" s="6" t="n">
        <v>0</v>
      </c>
      <c r="E19" s="4" t="inlineStr">
        <is>
          <t xml:space="preserve"> </t>
        </is>
      </c>
      <c r="F19" s="4" t="inlineStr">
        <is>
          <t xml:space="preserve"> </t>
        </is>
      </c>
      <c r="G19" s="4" t="inlineStr">
        <is>
          <t xml:space="preserve"> </t>
        </is>
      </c>
    </row>
    <row r="20">
      <c r="A20" s="4" t="inlineStr">
        <is>
          <t>Aggregate principal amount of notes issued</t>
        </is>
      </c>
      <c r="B20" s="6" t="n">
        <v>2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Notes | 3.81% series A senior notes, due June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amount of long-term debt</t>
        </is>
      </c>
      <c r="B23" s="7" t="n">
        <v>100000000</v>
      </c>
      <c r="C23" s="4" t="inlineStr">
        <is>
          <t xml:space="preserve"> </t>
        </is>
      </c>
      <c r="D23" s="6" t="n">
        <v>100000000</v>
      </c>
      <c r="E23" s="4" t="inlineStr">
        <is>
          <t xml:space="preserve"> </t>
        </is>
      </c>
      <c r="F23" s="4" t="inlineStr">
        <is>
          <t xml:space="preserve"> </t>
        </is>
      </c>
      <c r="G23" s="4" t="inlineStr">
        <is>
          <t xml:space="preserve"> </t>
        </is>
      </c>
    </row>
    <row r="24">
      <c r="A24" s="4" t="inlineStr">
        <is>
          <t>Aggregate principal amount of notes issued</t>
        </is>
      </c>
      <c r="B24" s="4" t="inlineStr">
        <is>
          <t xml:space="preserve"> </t>
        </is>
      </c>
      <c r="C24" s="4" t="inlineStr">
        <is>
          <t xml:space="preserve"> </t>
        </is>
      </c>
      <c r="D24" s="4" t="inlineStr">
        <is>
          <t xml:space="preserve"> </t>
        </is>
      </c>
      <c r="E24" s="4" t="inlineStr">
        <is>
          <t xml:space="preserve"> </t>
        </is>
      </c>
      <c r="F24" s="7" t="n">
        <v>100000000</v>
      </c>
      <c r="G24" s="4" t="inlineStr">
        <is>
          <t xml:space="preserve"> </t>
        </is>
      </c>
    </row>
    <row r="25">
      <c r="A25" s="4" t="inlineStr">
        <is>
          <t>Interest rate percentage</t>
        </is>
      </c>
      <c r="B25" s="9" t="n">
        <v>0.0381</v>
      </c>
      <c r="C25" s="4" t="inlineStr">
        <is>
          <t xml:space="preserve"> </t>
        </is>
      </c>
      <c r="D25" s="4" t="inlineStr">
        <is>
          <t xml:space="preserve"> </t>
        </is>
      </c>
      <c r="E25" s="4" t="inlineStr">
        <is>
          <t xml:space="preserve"> </t>
        </is>
      </c>
      <c r="F25" s="9" t="n">
        <v>0.0381</v>
      </c>
      <c r="G25" s="4" t="inlineStr">
        <is>
          <t xml:space="preserve"> </t>
        </is>
      </c>
    </row>
    <row r="26">
      <c r="A26" s="4" t="inlineStr">
        <is>
          <t>Senior Notes | 3.91% series B senior notes, due June 20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amount of long-term debt</t>
        </is>
      </c>
      <c r="B28" s="7" t="n">
        <v>100000000</v>
      </c>
      <c r="C28" s="4" t="inlineStr">
        <is>
          <t xml:space="preserve"> </t>
        </is>
      </c>
      <c r="D28" s="6" t="n">
        <v>100000000</v>
      </c>
      <c r="E28" s="4" t="inlineStr">
        <is>
          <t xml:space="preserve"> </t>
        </is>
      </c>
      <c r="F28" s="4" t="inlineStr">
        <is>
          <t xml:space="preserve"> </t>
        </is>
      </c>
      <c r="G28" s="4" t="inlineStr">
        <is>
          <t xml:space="preserve"> </t>
        </is>
      </c>
    </row>
    <row r="29">
      <c r="A29" s="4" t="inlineStr">
        <is>
          <t>Aggregate principal amount of notes issued</t>
        </is>
      </c>
      <c r="B29" s="4" t="inlineStr">
        <is>
          <t xml:space="preserve"> </t>
        </is>
      </c>
      <c r="C29" s="4" t="inlineStr">
        <is>
          <t xml:space="preserve"> </t>
        </is>
      </c>
      <c r="D29" s="4" t="inlineStr">
        <is>
          <t xml:space="preserve"> </t>
        </is>
      </c>
      <c r="E29" s="4" t="inlineStr">
        <is>
          <t xml:space="preserve"> </t>
        </is>
      </c>
      <c r="F29" s="7" t="n">
        <v>100000000</v>
      </c>
      <c r="G29" s="4" t="inlineStr">
        <is>
          <t xml:space="preserve"> </t>
        </is>
      </c>
    </row>
    <row r="30">
      <c r="A30" s="4" t="inlineStr">
        <is>
          <t>Interest rate percentage</t>
        </is>
      </c>
      <c r="B30" s="9" t="n">
        <v>0.0391</v>
      </c>
      <c r="C30" s="4" t="inlineStr">
        <is>
          <t xml:space="preserve"> </t>
        </is>
      </c>
      <c r="D30" s="4" t="inlineStr">
        <is>
          <t xml:space="preserve"> </t>
        </is>
      </c>
      <c r="E30" s="4" t="inlineStr">
        <is>
          <t xml:space="preserve"> </t>
        </is>
      </c>
      <c r="F30" s="9" t="n">
        <v>0.0391</v>
      </c>
      <c r="G30" s="4" t="inlineStr">
        <is>
          <t xml:space="preserve"> </t>
        </is>
      </c>
    </row>
    <row r="31">
      <c r="A31" s="4" t="inlineStr">
        <is>
          <t>Senior Notes | 3.97% senior notes, due June 203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amount of long-term debt</t>
        </is>
      </c>
      <c r="B33" s="7" t="n">
        <v>100000000</v>
      </c>
      <c r="C33" s="4" t="inlineStr">
        <is>
          <t xml:space="preserve"> </t>
        </is>
      </c>
      <c r="D33" s="6" t="n">
        <v>0</v>
      </c>
      <c r="E33" s="4" t="inlineStr">
        <is>
          <t xml:space="preserve"> </t>
        </is>
      </c>
      <c r="F33" s="4" t="inlineStr">
        <is>
          <t xml:space="preserve"> </t>
        </is>
      </c>
      <c r="G33" s="4" t="inlineStr">
        <is>
          <t xml:space="preserve"> </t>
        </is>
      </c>
    </row>
    <row r="34">
      <c r="A34" s="4" t="inlineStr">
        <is>
          <t>Interest rate percentage</t>
        </is>
      </c>
      <c r="B34" s="4" t="inlineStr">
        <is>
          <t xml:space="preserve"> </t>
        </is>
      </c>
      <c r="C34" s="9" t="n">
        <v>0.0397</v>
      </c>
      <c r="D34" s="4" t="inlineStr">
        <is>
          <t xml:space="preserve"> </t>
        </is>
      </c>
      <c r="E34" s="4" t="inlineStr">
        <is>
          <t xml:space="preserve"> </t>
        </is>
      </c>
      <c r="F34" s="4" t="inlineStr">
        <is>
          <t xml:space="preserve"> </t>
        </is>
      </c>
      <c r="G34" s="4" t="inlineStr">
        <is>
          <t xml:space="preserve"> </t>
        </is>
      </c>
    </row>
    <row r="35">
      <c r="A35" s="4" t="inlineStr">
        <is>
          <t>Senior Notes | 6.625% senior notes, due May 203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rying amount of long-term debt</t>
        </is>
      </c>
      <c r="B37" s="7" t="n">
        <v>124102000</v>
      </c>
      <c r="C37" s="4" t="inlineStr">
        <is>
          <t xml:space="preserve"> </t>
        </is>
      </c>
      <c r="D37" s="6" t="n">
        <v>124040000</v>
      </c>
      <c r="E37" s="4" t="inlineStr">
        <is>
          <t xml:space="preserve"> </t>
        </is>
      </c>
      <c r="F37" s="4" t="inlineStr">
        <is>
          <t xml:space="preserve"> </t>
        </is>
      </c>
      <c r="G37" s="4" t="inlineStr">
        <is>
          <t xml:space="preserve"> </t>
        </is>
      </c>
    </row>
    <row r="38">
      <c r="A38" s="4" t="inlineStr">
        <is>
          <t>Interest rate percentage</t>
        </is>
      </c>
      <c r="B38" s="11" t="n">
        <v>0.066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s | Senior Notes, Due June 30, 203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principal amount of notes issued</t>
        </is>
      </c>
      <c r="B41" s="4" t="inlineStr">
        <is>
          <t xml:space="preserve"> </t>
        </is>
      </c>
      <c r="C41" s="7" t="n">
        <v>100000000</v>
      </c>
      <c r="D41" s="4" t="inlineStr">
        <is>
          <t xml:space="preserve"> </t>
        </is>
      </c>
      <c r="E41" s="4" t="inlineStr">
        <is>
          <t xml:space="preserve"> </t>
        </is>
      </c>
      <c r="F41" s="4" t="inlineStr">
        <is>
          <t xml:space="preserve"> </t>
        </is>
      </c>
      <c r="G41" s="4" t="inlineStr">
        <is>
          <t xml:space="preserve"> </t>
        </is>
      </c>
    </row>
    <row r="42">
      <c r="A42" s="4" t="inlineStr">
        <is>
          <t>Interest rate percentage</t>
        </is>
      </c>
      <c r="B42" s="9" t="n">
        <v>0.0397</v>
      </c>
      <c r="C42" s="9" t="n">
        <v>0.0397</v>
      </c>
      <c r="D42" s="4" t="inlineStr">
        <is>
          <t xml:space="preserve"> </t>
        </is>
      </c>
      <c r="E42" s="4" t="inlineStr">
        <is>
          <t xml:space="preserve"> </t>
        </is>
      </c>
      <c r="F42" s="4" t="inlineStr">
        <is>
          <t xml:space="preserve"> </t>
        </is>
      </c>
      <c r="G42" s="4" t="inlineStr">
        <is>
          <t xml:space="preserve"> </t>
        </is>
      </c>
    </row>
    <row r="43">
      <c r="A43" s="4" t="inlineStr">
        <is>
          <t>Deben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principal amount of notes issued</t>
        </is>
      </c>
      <c r="B45" s="4" t="inlineStr">
        <is>
          <t xml:space="preserve"> </t>
        </is>
      </c>
      <c r="C45" s="4" t="inlineStr">
        <is>
          <t xml:space="preserve"> </t>
        </is>
      </c>
      <c r="D45" s="4" t="inlineStr">
        <is>
          <t xml:space="preserve"> </t>
        </is>
      </c>
      <c r="E45" s="4" t="inlineStr">
        <is>
          <t xml:space="preserve"> </t>
        </is>
      </c>
      <c r="F45" s="4" t="inlineStr">
        <is>
          <t xml:space="preserve"> </t>
        </is>
      </c>
      <c r="G45" s="7" t="n">
        <v>175000000</v>
      </c>
    </row>
    <row r="46">
      <c r="A46" s="4" t="inlineStr">
        <is>
          <t>Interest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078</v>
      </c>
    </row>
    <row r="47">
      <c r="A47" s="4" t="inlineStr">
        <is>
          <t>Debentures | 7.8% debentures, due June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rrying amount of long-term debt</t>
        </is>
      </c>
      <c r="B49" s="7" t="n">
        <v>100000000</v>
      </c>
      <c r="C49" s="4" t="inlineStr">
        <is>
          <t xml:space="preserve"> </t>
        </is>
      </c>
      <c r="D49" s="7" t="n">
        <v>100000000</v>
      </c>
      <c r="E49" s="4" t="inlineStr">
        <is>
          <t xml:space="preserve"> </t>
        </is>
      </c>
      <c r="F49" s="4" t="inlineStr">
        <is>
          <t xml:space="preserve"> </t>
        </is>
      </c>
      <c r="G49" s="4" t="inlineStr">
        <is>
          <t xml:space="preserve"> </t>
        </is>
      </c>
    </row>
    <row r="50">
      <c r="A50" s="4" t="inlineStr">
        <is>
          <t>Total long-term debt</t>
        </is>
      </c>
      <c r="B50" s="4" t="inlineStr">
        <is>
          <t xml:space="preserve"> </t>
        </is>
      </c>
      <c r="C50" s="4" t="inlineStr">
        <is>
          <t xml:space="preserve"> </t>
        </is>
      </c>
      <c r="D50" s="4" t="inlineStr">
        <is>
          <t xml:space="preserve"> </t>
        </is>
      </c>
      <c r="E50" s="4" t="inlineStr">
        <is>
          <t xml:space="preserve"> </t>
        </is>
      </c>
      <c r="F50" s="4" t="inlineStr">
        <is>
          <t xml:space="preserve"> </t>
        </is>
      </c>
      <c r="G50" s="7" t="n">
        <v>100000000</v>
      </c>
    </row>
    <row r="51">
      <c r="A51" s="4" t="inlineStr">
        <is>
          <t>Interest rate percentage</t>
        </is>
      </c>
      <c r="B51" s="9" t="n">
        <v>0.078</v>
      </c>
      <c r="C51" s="4" t="inlineStr">
        <is>
          <t xml:space="preserve"> </t>
        </is>
      </c>
      <c r="D51" s="4" t="inlineStr">
        <is>
          <t xml:space="preserve"> </t>
        </is>
      </c>
      <c r="E51" s="4" t="inlineStr">
        <is>
          <t xml:space="preserve"> </t>
        </is>
      </c>
      <c r="F51" s="4" t="inlineStr">
        <is>
          <t xml:space="preserve"> </t>
        </is>
      </c>
      <c r="G51" s="9" t="n">
        <v>0.0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debtedness - Narrative (Details)</t>
        </is>
      </c>
      <c r="E1" s="2" t="inlineStr">
        <is>
          <t>1 Months Ended</t>
        </is>
      </c>
      <c r="F1" s="2" t="inlineStr">
        <is>
          <t>12 Months Ended</t>
        </is>
      </c>
    </row>
    <row r="2">
      <c r="B2" s="2" t="inlineStr">
        <is>
          <t>Jun. 30, 2022 USD ($) d</t>
        </is>
      </c>
      <c r="C2" s="2" t="inlineStr">
        <is>
          <t>Oct. 05, 2021 USD ($)</t>
        </is>
      </c>
      <c r="D2" s="2" t="inlineStr">
        <is>
          <t>Apr. 30, 2019 USD ($)</t>
        </is>
      </c>
      <c r="E2" s="2" t="inlineStr">
        <is>
          <t>Jun. 30, 1997 USD ($) instrument</t>
        </is>
      </c>
      <c r="F2" s="2" t="inlineStr">
        <is>
          <t>Oct. 31, 2022 USD ($)</t>
        </is>
      </c>
      <c r="G2" s="2" t="inlineStr">
        <is>
          <t>Oct. 31, 2021 USD ($)</t>
        </is>
      </c>
      <c r="H2" s="2" t="inlineStr">
        <is>
          <t>Oct. 31, 2020 USD ($)</t>
        </is>
      </c>
      <c r="I2" s="2" t="inlineStr">
        <is>
          <t>Apr. 27, 2022 USD ($)</t>
        </is>
      </c>
      <c r="J2" s="2" t="inlineStr">
        <is>
          <t>Jun. 01, 2018 USD ($)</t>
        </is>
      </c>
      <c r="K2" s="2" t="inlineStr">
        <is>
          <t>Apr. 26, 200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scal 2023</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scal 2024</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scal 2025</t>
        </is>
      </c>
      <c r="B6" s="4" t="inlineStr">
        <is>
          <t xml:space="preserve"> </t>
        </is>
      </c>
      <c r="C6" s="4" t="inlineStr">
        <is>
          <t xml:space="preserve"> </t>
        </is>
      </c>
      <c r="D6" s="4" t="inlineStr">
        <is>
          <t xml:space="preserve"> </t>
        </is>
      </c>
      <c r="E6" s="4" t="inlineStr">
        <is>
          <t xml:space="preserve"> </t>
        </is>
      </c>
      <c r="F6" s="6" t="n">
        <v>37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scal 2026</t>
        </is>
      </c>
      <c r="B7" s="4" t="inlineStr">
        <is>
          <t xml:space="preserve"> </t>
        </is>
      </c>
      <c r="C7" s="4" t="inlineStr">
        <is>
          <t xml:space="preserve"> </t>
        </is>
      </c>
      <c r="D7" s="4" t="inlineStr">
        <is>
          <t xml:space="preserve"> </t>
        </is>
      </c>
      <c r="E7" s="4" t="inlineStr">
        <is>
          <t xml:space="preserve"> </t>
        </is>
      </c>
      <c r="F7" s="6" t="n">
        <v>263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scal 2027</t>
        </is>
      </c>
      <c r="B8" s="4" t="inlineStr">
        <is>
          <t xml:space="preserve"> </t>
        </is>
      </c>
      <c r="C8" s="4" t="inlineStr">
        <is>
          <t xml:space="preserve"> </t>
        </is>
      </c>
      <c r="D8" s="4" t="inlineStr">
        <is>
          <t xml:space="preserve"> </t>
        </is>
      </c>
      <c r="E8" s="4" t="inlineStr">
        <is>
          <t xml:space="preserve"> </t>
        </is>
      </c>
      <c r="F8" s="6" t="n">
        <v>27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fter fiscal 2027</t>
        </is>
      </c>
      <c r="B9" s="4" t="inlineStr">
        <is>
          <t xml:space="preserve"> </t>
        </is>
      </c>
      <c r="C9" s="4" t="inlineStr">
        <is>
          <t xml:space="preserve"> </t>
        </is>
      </c>
      <c r="D9" s="4" t="inlineStr">
        <is>
          <t xml:space="preserve"> </t>
        </is>
      </c>
      <c r="E9" s="4" t="inlineStr">
        <is>
          <t xml:space="preserve"> </t>
        </is>
      </c>
      <c r="F9" s="6" t="n">
        <v>425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long-term debt</t>
        </is>
      </c>
      <c r="B10" s="4" t="inlineStr">
        <is>
          <t xml:space="preserve"> </t>
        </is>
      </c>
      <c r="C10" s="4" t="inlineStr">
        <is>
          <t xml:space="preserve"> </t>
        </is>
      </c>
      <c r="D10" s="4" t="inlineStr">
        <is>
          <t xml:space="preserve"> </t>
        </is>
      </c>
      <c r="E10" s="4" t="inlineStr">
        <is>
          <t xml:space="preserve"> </t>
        </is>
      </c>
      <c r="F10" s="6" t="n">
        <v>990768000</v>
      </c>
      <c r="G10" s="7" t="n">
        <v>691242000</v>
      </c>
      <c r="H10" s="4" t="inlineStr">
        <is>
          <t xml:space="preserve"> </t>
        </is>
      </c>
      <c r="I10" s="4" t="inlineStr">
        <is>
          <t xml:space="preserve"> </t>
        </is>
      </c>
      <c r="J10" s="4" t="inlineStr">
        <is>
          <t xml:space="preserve"> </t>
        </is>
      </c>
      <c r="K10" s="4" t="inlineStr">
        <is>
          <t xml:space="preserve"> </t>
        </is>
      </c>
    </row>
    <row r="11">
      <c r="A11" s="4" t="inlineStr">
        <is>
          <t>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expense, debt</t>
        </is>
      </c>
      <c r="B13" s="4" t="inlineStr">
        <is>
          <t xml:space="preserve"> </t>
        </is>
      </c>
      <c r="C13" s="4" t="inlineStr">
        <is>
          <t xml:space="preserve"> </t>
        </is>
      </c>
      <c r="D13" s="4" t="inlineStr">
        <is>
          <t xml:space="preserve"> </t>
        </is>
      </c>
      <c r="E13" s="4" t="inlineStr">
        <is>
          <t xml:space="preserve"> </t>
        </is>
      </c>
      <c r="F13" s="6" t="n">
        <v>8000000</v>
      </c>
      <c r="G13" s="6" t="n">
        <v>8000000</v>
      </c>
      <c r="H13" s="7" t="n">
        <v>8000000</v>
      </c>
      <c r="I13" s="4" t="inlineStr">
        <is>
          <t xml:space="preserve"> </t>
        </is>
      </c>
      <c r="J13" s="4" t="inlineStr">
        <is>
          <t xml:space="preserve"> </t>
        </is>
      </c>
      <c r="K13" s="4" t="inlineStr">
        <is>
          <t xml:space="preserve"> </t>
        </is>
      </c>
    </row>
    <row r="14">
      <c r="A14" s="4" t="inlineStr">
        <is>
          <t>Aggregate principal amount of notes issued</t>
        </is>
      </c>
      <c r="B14" s="4" t="inlineStr">
        <is>
          <t xml:space="preserve"> </t>
        </is>
      </c>
      <c r="C14" s="4" t="inlineStr">
        <is>
          <t xml:space="preserve"> </t>
        </is>
      </c>
      <c r="D14" s="4" t="inlineStr">
        <is>
          <t xml:space="preserve"> </t>
        </is>
      </c>
      <c r="E14" s="7" t="n">
        <v>17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percentage</t>
        </is>
      </c>
      <c r="B15" s="4" t="inlineStr">
        <is>
          <t xml:space="preserve"> </t>
        </is>
      </c>
      <c r="C15" s="4" t="inlineStr">
        <is>
          <t xml:space="preserve"> </t>
        </is>
      </c>
      <c r="D15" s="4" t="inlineStr">
        <is>
          <t xml:space="preserve"> </t>
        </is>
      </c>
      <c r="E15" s="9" t="n">
        <v>0.07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paid to terminate forward-starting interest rate swap agreements</t>
        </is>
      </c>
      <c r="B16" s="4" t="inlineStr">
        <is>
          <t xml:space="preserve"> </t>
        </is>
      </c>
      <c r="C16" s="4" t="inlineStr">
        <is>
          <t xml:space="preserve"> </t>
        </is>
      </c>
      <c r="D16" s="4" t="inlineStr">
        <is>
          <t xml:space="preserve"> </t>
        </is>
      </c>
      <c r="E16" s="7" t="n">
        <v>237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terminated forward-starting interest rate swap agreements | instrument</t>
        </is>
      </c>
      <c r="B17" s="4" t="inlineStr">
        <is>
          <t xml:space="preserve"> </t>
        </is>
      </c>
      <c r="C17" s="4" t="inlineStr">
        <is>
          <t xml:space="preserve"> </t>
        </is>
      </c>
      <c r="D17" s="4" t="inlineStr">
        <is>
          <t xml:space="preserve"> </t>
        </is>
      </c>
      <c r="E17" s="6" t="n">
        <v>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notional amount</t>
        </is>
      </c>
      <c r="B18" s="4" t="inlineStr">
        <is>
          <t xml:space="preserve"> </t>
        </is>
      </c>
      <c r="C18" s="4" t="inlineStr">
        <is>
          <t xml:space="preserve"> </t>
        </is>
      </c>
      <c r="D18" s="4" t="inlineStr">
        <is>
          <t xml:space="preserve"> </t>
        </is>
      </c>
      <c r="E18" s="7" t="n">
        <v>12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income amount at the time of swap termination</t>
        </is>
      </c>
      <c r="B19" s="4" t="inlineStr">
        <is>
          <t xml:space="preserve"> </t>
        </is>
      </c>
      <c r="C19" s="4" t="inlineStr">
        <is>
          <t xml:space="preserve"> </t>
        </is>
      </c>
      <c r="D19" s="4" t="inlineStr">
        <is>
          <t xml:space="preserve"> </t>
        </is>
      </c>
      <c r="E19" s="7" t="n">
        <v>187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70 million term loan, due October 2026 | $500.0 million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rrying amount of long-term debt</t>
        </is>
      </c>
      <c r="B23" s="4" t="inlineStr">
        <is>
          <t xml:space="preserve"> </t>
        </is>
      </c>
      <c r="C23" s="4" t="inlineStr">
        <is>
          <t xml:space="preserve"> </t>
        </is>
      </c>
      <c r="D23" s="4" t="inlineStr">
        <is>
          <t xml:space="preserve"> </t>
        </is>
      </c>
      <c r="E23" s="4" t="inlineStr">
        <is>
          <t xml:space="preserve"> </t>
        </is>
      </c>
      <c r="F23" s="6" t="n">
        <v>270000000</v>
      </c>
      <c r="G23" s="6" t="n">
        <v>270000000</v>
      </c>
      <c r="H23" s="4" t="inlineStr">
        <is>
          <t xml:space="preserve"> </t>
        </is>
      </c>
      <c r="I23" s="4" t="inlineStr">
        <is>
          <t xml:space="preserve"> </t>
        </is>
      </c>
      <c r="J23" s="4" t="inlineStr">
        <is>
          <t xml:space="preserve"> </t>
        </is>
      </c>
      <c r="K23" s="4" t="inlineStr">
        <is>
          <t xml:space="preserve"> </t>
        </is>
      </c>
    </row>
    <row r="24">
      <c r="A24" s="4" t="inlineStr">
        <is>
          <t>Total long-term debt</t>
        </is>
      </c>
      <c r="B24" s="4" t="inlineStr">
        <is>
          <t xml:space="preserve"> </t>
        </is>
      </c>
      <c r="C24" s="4" t="inlineStr">
        <is>
          <t xml:space="preserve"> </t>
        </is>
      </c>
      <c r="D24" s="4" t="inlineStr">
        <is>
          <t xml:space="preserve"> </t>
        </is>
      </c>
      <c r="E24" s="4" t="inlineStr">
        <is>
          <t xml:space="preserve"> </t>
        </is>
      </c>
      <c r="F24" s="6" t="n">
        <v>270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expense, debt</t>
        </is>
      </c>
      <c r="B25" s="4" t="inlineStr">
        <is>
          <t xml:space="preserve"> </t>
        </is>
      </c>
      <c r="C25" s="4" t="inlineStr">
        <is>
          <t xml:space="preserve"> </t>
        </is>
      </c>
      <c r="D25" s="4" t="inlineStr">
        <is>
          <t xml:space="preserve"> </t>
        </is>
      </c>
      <c r="E25" s="4" t="inlineStr">
        <is>
          <t xml:space="preserve"> </t>
        </is>
      </c>
      <c r="F25" s="6" t="n">
        <v>5700000</v>
      </c>
      <c r="G25" s="6" t="n">
        <v>200000</v>
      </c>
      <c r="H25" s="4" t="inlineStr">
        <is>
          <t xml:space="preserve"> </t>
        </is>
      </c>
      <c r="I25" s="4" t="inlineStr">
        <is>
          <t xml:space="preserve"> </t>
        </is>
      </c>
      <c r="J25" s="4" t="inlineStr">
        <is>
          <t xml:space="preserve"> </t>
        </is>
      </c>
      <c r="K25" s="4" t="inlineStr">
        <is>
          <t xml:space="preserve"> </t>
        </is>
      </c>
    </row>
    <row r="26">
      <c r="A26" s="4" t="inlineStr">
        <is>
          <t>Aggregate principal amount of notes issued</t>
        </is>
      </c>
      <c r="B26" s="4" t="inlineStr">
        <is>
          <t xml:space="preserve"> </t>
        </is>
      </c>
      <c r="C26" s="7" t="n">
        <v>270000000</v>
      </c>
      <c r="D26" s="4" t="inlineStr">
        <is>
          <t xml:space="preserve"> </t>
        </is>
      </c>
      <c r="E26" s="4" t="inlineStr">
        <is>
          <t xml:space="preserve"> </t>
        </is>
      </c>
      <c r="F26" s="6" t="n">
        <v>270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ordion feature, increase limit</t>
        </is>
      </c>
      <c r="B27" s="4" t="inlineStr">
        <is>
          <t xml:space="preserve"> </t>
        </is>
      </c>
      <c r="C27" s="7" t="n">
        <v>1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percentage</t>
        </is>
      </c>
      <c r="B28" s="4" t="inlineStr">
        <is>
          <t xml:space="preserve"> </t>
        </is>
      </c>
      <c r="C28" s="9" t="n">
        <v>0.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0 million term loan, due April 2027 | $500.0 million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expense, debt</t>
        </is>
      </c>
      <c r="B31" s="4" t="inlineStr">
        <is>
          <t xml:space="preserve"> </t>
        </is>
      </c>
      <c r="C31" s="4" t="inlineStr">
        <is>
          <t xml:space="preserve"> </t>
        </is>
      </c>
      <c r="D31" s="4" t="inlineStr">
        <is>
          <t xml:space="preserve"> </t>
        </is>
      </c>
      <c r="E31" s="4" t="inlineStr">
        <is>
          <t xml:space="preserve"> </t>
        </is>
      </c>
      <c r="F31" s="6" t="n">
        <v>31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 of not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00000000</v>
      </c>
      <c r="J32" s="4" t="inlineStr">
        <is>
          <t xml:space="preserve"> </t>
        </is>
      </c>
      <c r="K32" s="4" t="inlineStr">
        <is>
          <t xml:space="preserve"> </t>
        </is>
      </c>
    </row>
    <row r="33">
      <c r="A33" s="4" t="inlineStr">
        <is>
          <t>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25</v>
      </c>
      <c r="J33" s="4" t="inlineStr">
        <is>
          <t xml:space="preserve"> </t>
        </is>
      </c>
      <c r="K33" s="4" t="inlineStr">
        <is>
          <t xml:space="preserve"> </t>
        </is>
      </c>
    </row>
    <row r="34">
      <c r="A34" s="4" t="inlineStr">
        <is>
          <t>3.81% series A senior notes, due June 2029 | $500.0 million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rrying amount of long-term debt</t>
        </is>
      </c>
      <c r="B36" s="4" t="inlineStr">
        <is>
          <t xml:space="preserve"> </t>
        </is>
      </c>
      <c r="C36" s="4" t="inlineStr">
        <is>
          <t xml:space="preserve"> </t>
        </is>
      </c>
      <c r="D36" s="4" t="inlineStr">
        <is>
          <t xml:space="preserve"> </t>
        </is>
      </c>
      <c r="E36" s="4" t="inlineStr">
        <is>
          <t xml:space="preserve"> </t>
        </is>
      </c>
      <c r="F36" s="7" t="n">
        <v>100000000</v>
      </c>
      <c r="G36" s="6" t="n">
        <v>100000000</v>
      </c>
      <c r="H36" s="4" t="inlineStr">
        <is>
          <t xml:space="preserve"> </t>
        </is>
      </c>
      <c r="I36" s="4" t="inlineStr">
        <is>
          <t xml:space="preserve"> </t>
        </is>
      </c>
      <c r="J36" s="4" t="inlineStr">
        <is>
          <t xml:space="preserve"> </t>
        </is>
      </c>
      <c r="K36" s="4" t="inlineStr">
        <is>
          <t xml:space="preserve"> </t>
        </is>
      </c>
    </row>
    <row r="37">
      <c r="A37" s="4" t="inlineStr">
        <is>
          <t>Aggregate principal amount of notes issued</t>
        </is>
      </c>
      <c r="B37" s="4" t="inlineStr">
        <is>
          <t xml:space="preserve"> </t>
        </is>
      </c>
      <c r="C37" s="4" t="inlineStr">
        <is>
          <t xml:space="preserve"> </t>
        </is>
      </c>
      <c r="D37" s="7" t="n">
        <v>1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percentage</t>
        </is>
      </c>
      <c r="B38" s="4" t="inlineStr">
        <is>
          <t xml:space="preserve"> </t>
        </is>
      </c>
      <c r="C38" s="4" t="inlineStr">
        <is>
          <t xml:space="preserve"> </t>
        </is>
      </c>
      <c r="D38" s="9" t="n">
        <v>0.0381</v>
      </c>
      <c r="E38" s="4" t="inlineStr">
        <is>
          <t xml:space="preserve"> </t>
        </is>
      </c>
      <c r="F38" s="9" t="n">
        <v>0.038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3.91% series B senior notes, due June 2031 | $500.0 million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rrying amount of long-term debt</t>
        </is>
      </c>
      <c r="B41" s="4" t="inlineStr">
        <is>
          <t xml:space="preserve"> </t>
        </is>
      </c>
      <c r="C41" s="4" t="inlineStr">
        <is>
          <t xml:space="preserve"> </t>
        </is>
      </c>
      <c r="D41" s="4" t="inlineStr">
        <is>
          <t xml:space="preserve"> </t>
        </is>
      </c>
      <c r="E41" s="4" t="inlineStr">
        <is>
          <t xml:space="preserve"> </t>
        </is>
      </c>
      <c r="F41" s="7" t="n">
        <v>100000000</v>
      </c>
      <c r="G41" s="6" t="n">
        <v>100000000</v>
      </c>
      <c r="H41" s="4" t="inlineStr">
        <is>
          <t xml:space="preserve"> </t>
        </is>
      </c>
      <c r="I41" s="4" t="inlineStr">
        <is>
          <t xml:space="preserve"> </t>
        </is>
      </c>
      <c r="J41" s="4" t="inlineStr">
        <is>
          <t xml:space="preserve"> </t>
        </is>
      </c>
      <c r="K41" s="4" t="inlineStr">
        <is>
          <t xml:space="preserve"> </t>
        </is>
      </c>
    </row>
    <row r="42">
      <c r="A42" s="4" t="inlineStr">
        <is>
          <t>Aggregate principal amount of notes issued</t>
        </is>
      </c>
      <c r="B42" s="4" t="inlineStr">
        <is>
          <t xml:space="preserve"> </t>
        </is>
      </c>
      <c r="C42" s="4" t="inlineStr">
        <is>
          <t xml:space="preserve"> </t>
        </is>
      </c>
      <c r="D42" s="7" t="n">
        <v>1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percentage</t>
        </is>
      </c>
      <c r="B43" s="4" t="inlineStr">
        <is>
          <t xml:space="preserve"> </t>
        </is>
      </c>
      <c r="C43" s="4" t="inlineStr">
        <is>
          <t xml:space="preserve"> </t>
        </is>
      </c>
      <c r="D43" s="9" t="n">
        <v>0.0391</v>
      </c>
      <c r="E43" s="4" t="inlineStr">
        <is>
          <t xml:space="preserve"> </t>
        </is>
      </c>
      <c r="F43" s="9" t="n">
        <v>0.039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A and Series B Senior Notes | $500.0 million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expense, debt</t>
        </is>
      </c>
      <c r="B46" s="4" t="inlineStr">
        <is>
          <t xml:space="preserve"> </t>
        </is>
      </c>
      <c r="C46" s="4" t="inlineStr">
        <is>
          <t xml:space="preserve"> </t>
        </is>
      </c>
      <c r="D46" s="4" t="inlineStr">
        <is>
          <t xml:space="preserve"> </t>
        </is>
      </c>
      <c r="E46" s="4" t="inlineStr">
        <is>
          <t xml:space="preserve"> </t>
        </is>
      </c>
      <c r="F46" s="7" t="n">
        <v>7700000</v>
      </c>
      <c r="G46" s="6" t="n">
        <v>7700000</v>
      </c>
      <c r="H46" s="6" t="n">
        <v>7700000</v>
      </c>
      <c r="I46" s="4" t="inlineStr">
        <is>
          <t xml:space="preserve"> </t>
        </is>
      </c>
      <c r="J46" s="4" t="inlineStr">
        <is>
          <t xml:space="preserve"> </t>
        </is>
      </c>
      <c r="K46" s="4" t="inlineStr">
        <is>
          <t xml:space="preserve"> </t>
        </is>
      </c>
    </row>
    <row r="47">
      <c r="A47" s="4" t="inlineStr">
        <is>
          <t>Debt instrument, redemption price, percentage</t>
        </is>
      </c>
      <c r="B47" s="4" t="inlineStr">
        <is>
          <t xml:space="preserve"> </t>
        </is>
      </c>
      <c r="C47" s="4" t="inlineStr">
        <is>
          <t xml:space="preserve"> </t>
        </is>
      </c>
      <c r="D47" s="10"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A and Series B Senior Notes | $500.0 million term loan | Debt Instrument, Redemption,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redemption price, percentage</t>
        </is>
      </c>
      <c r="B50" s="4" t="inlineStr">
        <is>
          <t xml:space="preserve"> </t>
        </is>
      </c>
      <c r="C50" s="4" t="inlineStr">
        <is>
          <t xml:space="preserve"> </t>
        </is>
      </c>
      <c r="D50" s="10" t="n">
        <v>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ries A and Series B Senior Notes | $500.0 million term loan | Debt Instrument, Redemption,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redemption price, percentage</t>
        </is>
      </c>
      <c r="B53" s="4" t="inlineStr">
        <is>
          <t xml:space="preserve"> </t>
        </is>
      </c>
      <c r="C53" s="4" t="inlineStr">
        <is>
          <t xml:space="preserve"> </t>
        </is>
      </c>
      <c r="D53" s="10"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ries A and Series B Senior Notes | $500.0 million term loan | Debt Instrument, Redemption, Period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redemption price, percentage</t>
        </is>
      </c>
      <c r="B56" s="4" t="inlineStr">
        <is>
          <t xml:space="preserve"> </t>
        </is>
      </c>
      <c r="C56" s="4" t="inlineStr">
        <is>
          <t xml:space="preserve"> </t>
        </is>
      </c>
      <c r="D56" s="10"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nior Notes, Due June 30, 2032 | $500.0 million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expense, debt</t>
        </is>
      </c>
      <c r="B59" s="4" t="inlineStr">
        <is>
          <t xml:space="preserve"> </t>
        </is>
      </c>
      <c r="C59" s="4" t="inlineStr">
        <is>
          <t xml:space="preserve"> </t>
        </is>
      </c>
      <c r="D59" s="4" t="inlineStr">
        <is>
          <t xml:space="preserve"> </t>
        </is>
      </c>
      <c r="E59" s="4" t="inlineStr">
        <is>
          <t xml:space="preserve"> </t>
        </is>
      </c>
      <c r="F59" s="7" t="n">
        <v>13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gregate principal amount of notes issued</t>
        </is>
      </c>
      <c r="B60" s="7" t="n">
        <v>1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percentage</t>
        </is>
      </c>
      <c r="B61" s="9" t="n">
        <v>0.0397</v>
      </c>
      <c r="C61" s="4" t="inlineStr">
        <is>
          <t xml:space="preserve"> </t>
        </is>
      </c>
      <c r="D61" s="4" t="inlineStr">
        <is>
          <t xml:space="preserve"> </t>
        </is>
      </c>
      <c r="E61" s="4" t="inlineStr">
        <is>
          <t xml:space="preserve"> </t>
        </is>
      </c>
      <c r="F61" s="9" t="n">
        <v>0.0397</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prepaid principal, percentage</t>
        </is>
      </c>
      <c r="B62" s="10"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repayment period | d</t>
        </is>
      </c>
      <c r="B63" s="6" t="n">
        <v>9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3.97% senior notes, due June 2032 | $500.0 million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rrying amount of long-term debt</t>
        </is>
      </c>
      <c r="B66" s="4" t="inlineStr">
        <is>
          <t xml:space="preserve"> </t>
        </is>
      </c>
      <c r="C66" s="4" t="inlineStr">
        <is>
          <t xml:space="preserve"> </t>
        </is>
      </c>
      <c r="D66" s="4" t="inlineStr">
        <is>
          <t xml:space="preserve"> </t>
        </is>
      </c>
      <c r="E66" s="4" t="inlineStr">
        <is>
          <t xml:space="preserve"> </t>
        </is>
      </c>
      <c r="F66" s="7" t="n">
        <v>100000000</v>
      </c>
      <c r="G66" s="6" t="n">
        <v>0</v>
      </c>
      <c r="H66" s="4" t="inlineStr">
        <is>
          <t xml:space="preserve"> </t>
        </is>
      </c>
      <c r="I66" s="4" t="inlineStr">
        <is>
          <t xml:space="preserve"> </t>
        </is>
      </c>
      <c r="J66" s="4" t="inlineStr">
        <is>
          <t xml:space="preserve"> </t>
        </is>
      </c>
      <c r="K66" s="4" t="inlineStr">
        <is>
          <t xml:space="preserve"> </t>
        </is>
      </c>
    </row>
    <row r="67">
      <c r="A67" s="4" t="inlineStr">
        <is>
          <t>Interest rate percentage</t>
        </is>
      </c>
      <c r="B67" s="9" t="n">
        <v>0.039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redemption price, percentage</t>
        </is>
      </c>
      <c r="B68" s="10" t="n">
        <v>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upon 7.125% Debt Notes | Deben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term</t>
        </is>
      </c>
      <c r="B71" s="4" t="inlineStr">
        <is>
          <t xml:space="preserve"> </t>
        </is>
      </c>
      <c r="C71" s="4" t="inlineStr">
        <is>
          <t xml:space="preserve"> </t>
        </is>
      </c>
      <c r="D71" s="4" t="inlineStr">
        <is>
          <t xml:space="preserve"> </t>
        </is>
      </c>
      <c r="E71" s="4" t="inlineStr">
        <is>
          <t>10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ggregate principal amount of notes issued</t>
        </is>
      </c>
      <c r="B72" s="4" t="inlineStr">
        <is>
          <t xml:space="preserve"> </t>
        </is>
      </c>
      <c r="C72" s="4" t="inlineStr">
        <is>
          <t xml:space="preserve"> </t>
        </is>
      </c>
      <c r="D72" s="4" t="inlineStr">
        <is>
          <t xml:space="preserve"> </t>
        </is>
      </c>
      <c r="E72" s="7" t="n">
        <v>75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rate percentage</t>
        </is>
      </c>
      <c r="B73" s="4" t="inlineStr">
        <is>
          <t xml:space="preserve"> </t>
        </is>
      </c>
      <c r="C73" s="4" t="inlineStr">
        <is>
          <t xml:space="preserve"> </t>
        </is>
      </c>
      <c r="D73" s="4" t="inlineStr">
        <is>
          <t xml:space="preserve"> </t>
        </is>
      </c>
      <c r="E73" s="11" t="n">
        <v>0.0712499999999999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7.8% debentures, due June 2027 | Debent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term</t>
        </is>
      </c>
      <c r="B76" s="4" t="inlineStr">
        <is>
          <t xml:space="preserve"> </t>
        </is>
      </c>
      <c r="C76" s="4" t="inlineStr">
        <is>
          <t xml:space="preserve"> </t>
        </is>
      </c>
      <c r="D76" s="4" t="inlineStr">
        <is>
          <t xml:space="preserve"> </t>
        </is>
      </c>
      <c r="E76" s="4" t="inlineStr">
        <is>
          <t>30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rrying amount of long-term debt</t>
        </is>
      </c>
      <c r="B77" s="4" t="inlineStr">
        <is>
          <t xml:space="preserve"> </t>
        </is>
      </c>
      <c r="C77" s="4" t="inlineStr">
        <is>
          <t xml:space="preserve"> </t>
        </is>
      </c>
      <c r="D77" s="4" t="inlineStr">
        <is>
          <t xml:space="preserve"> </t>
        </is>
      </c>
      <c r="E77" s="4" t="inlineStr">
        <is>
          <t xml:space="preserve"> </t>
        </is>
      </c>
      <c r="F77" s="7" t="n">
        <v>100000000</v>
      </c>
      <c r="G77" s="6" t="n">
        <v>100000000</v>
      </c>
      <c r="H77" s="4" t="inlineStr">
        <is>
          <t xml:space="preserve"> </t>
        </is>
      </c>
      <c r="I77" s="4" t="inlineStr">
        <is>
          <t xml:space="preserve"> </t>
        </is>
      </c>
      <c r="J77" s="4" t="inlineStr">
        <is>
          <t xml:space="preserve"> </t>
        </is>
      </c>
      <c r="K77" s="4" t="inlineStr">
        <is>
          <t xml:space="preserve"> </t>
        </is>
      </c>
    </row>
    <row r="78">
      <c r="A78" s="4" t="inlineStr">
        <is>
          <t>Total long-term debt</t>
        </is>
      </c>
      <c r="B78" s="4" t="inlineStr">
        <is>
          <t xml:space="preserve"> </t>
        </is>
      </c>
      <c r="C78" s="4" t="inlineStr">
        <is>
          <t xml:space="preserve"> </t>
        </is>
      </c>
      <c r="D78" s="4" t="inlineStr">
        <is>
          <t xml:space="preserve"> </t>
        </is>
      </c>
      <c r="E78" s="7" t="n">
        <v>10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rate percentage</t>
        </is>
      </c>
      <c r="B79" s="4" t="inlineStr">
        <is>
          <t xml:space="preserve"> </t>
        </is>
      </c>
      <c r="C79" s="4" t="inlineStr">
        <is>
          <t xml:space="preserve"> </t>
        </is>
      </c>
      <c r="D79" s="4" t="inlineStr">
        <is>
          <t xml:space="preserve"> </t>
        </is>
      </c>
      <c r="E79" s="9" t="n">
        <v>0.078</v>
      </c>
      <c r="F79" s="9" t="n">
        <v>0.078</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6.625%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expense, debt</t>
        </is>
      </c>
      <c r="B82" s="4" t="inlineStr">
        <is>
          <t xml:space="preserve"> </t>
        </is>
      </c>
      <c r="C82" s="4" t="inlineStr">
        <is>
          <t xml:space="preserve"> </t>
        </is>
      </c>
      <c r="D82" s="4" t="inlineStr">
        <is>
          <t xml:space="preserve"> </t>
        </is>
      </c>
      <c r="E82" s="4" t="inlineStr">
        <is>
          <t xml:space="preserve"> </t>
        </is>
      </c>
      <c r="F82" s="7" t="n">
        <v>8400000</v>
      </c>
      <c r="G82" s="6" t="n">
        <v>8400000</v>
      </c>
      <c r="H82" s="6" t="n">
        <v>8400000</v>
      </c>
      <c r="I82" s="4" t="inlineStr">
        <is>
          <t xml:space="preserve"> </t>
        </is>
      </c>
      <c r="J82" s="4" t="inlineStr">
        <is>
          <t xml:space="preserve"> </t>
        </is>
      </c>
      <c r="K82" s="4" t="inlineStr">
        <is>
          <t xml:space="preserve"> </t>
        </is>
      </c>
    </row>
    <row r="83">
      <c r="A83" s="4" t="inlineStr">
        <is>
          <t>Debt instrument, basis spread on variable rate</t>
        </is>
      </c>
      <c r="B83" s="4" t="inlineStr">
        <is>
          <t xml:space="preserve"> </t>
        </is>
      </c>
      <c r="C83" s="4" t="inlineStr">
        <is>
          <t xml:space="preserve"> </t>
        </is>
      </c>
      <c r="D83" s="4" t="inlineStr">
        <is>
          <t xml:space="preserve"> </t>
        </is>
      </c>
      <c r="E83" s="4" t="inlineStr">
        <is>
          <t xml:space="preserve"> </t>
        </is>
      </c>
      <c r="F83" s="9" t="n">
        <v>0.003</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6.625% Senior Notes | $500.0 million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ggregate principal amount of not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125000000</v>
      </c>
    </row>
    <row r="87">
      <c r="A87" s="4" t="inlineStr">
        <is>
          <t>Interest rate percentage</t>
        </is>
      </c>
      <c r="B87" s="4" t="inlineStr">
        <is>
          <t xml:space="preserve"> </t>
        </is>
      </c>
      <c r="C87" s="4" t="inlineStr">
        <is>
          <t xml:space="preserve"> </t>
        </is>
      </c>
      <c r="D87" s="4" t="inlineStr">
        <is>
          <t xml:space="preserve"> </t>
        </is>
      </c>
      <c r="E87" s="4" t="inlineStr">
        <is>
          <t xml:space="preserve"> </t>
        </is>
      </c>
      <c r="F87" s="11" t="n">
        <v>0.06625</v>
      </c>
      <c r="G87" s="4" t="inlineStr">
        <is>
          <t xml:space="preserve"> </t>
        </is>
      </c>
      <c r="H87" s="4" t="inlineStr">
        <is>
          <t xml:space="preserve"> </t>
        </is>
      </c>
      <c r="I87" s="4" t="inlineStr">
        <is>
          <t xml:space="preserve"> </t>
        </is>
      </c>
      <c r="J87" s="4" t="inlineStr">
        <is>
          <t xml:space="preserve"> </t>
        </is>
      </c>
      <c r="K87" s="11" t="n">
        <v>0.06625</v>
      </c>
    </row>
    <row r="88">
      <c r="A88" s="4" t="inlineStr">
        <is>
          <t>Percentage of par value at which debt wa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1" t="n">
        <v>0.98513</v>
      </c>
    </row>
    <row r="89">
      <c r="A89" s="4" t="inlineStr">
        <is>
          <t>Debt discount, unamort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1900000</v>
      </c>
    </row>
    <row r="90">
      <c r="A90" s="4" t="inlineStr">
        <is>
          <t>Effective interest rate</t>
        </is>
      </c>
      <c r="B90" s="4" t="inlineStr">
        <is>
          <t xml:space="preserve"> </t>
        </is>
      </c>
      <c r="C90" s="4" t="inlineStr">
        <is>
          <t xml:space="preserve"> </t>
        </is>
      </c>
      <c r="D90" s="4" t="inlineStr">
        <is>
          <t xml:space="preserve"> </t>
        </is>
      </c>
      <c r="E90" s="4" t="inlineStr">
        <is>
          <t xml:space="preserve"> </t>
        </is>
      </c>
      <c r="F90" s="11" t="n">
        <v>0.06741</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demption price as a percentage of the principal amount upon the occurrence of both a change of control and downgrade of rating</t>
        </is>
      </c>
      <c r="B91" s="4" t="inlineStr">
        <is>
          <t xml:space="preserve"> </t>
        </is>
      </c>
      <c r="C91" s="4" t="inlineStr">
        <is>
          <t xml:space="preserve"> </t>
        </is>
      </c>
      <c r="D91" s="4" t="inlineStr">
        <is>
          <t xml:space="preserve"> </t>
        </is>
      </c>
      <c r="E91" s="4" t="inlineStr">
        <is>
          <t xml:space="preserve"> </t>
        </is>
      </c>
      <c r="F91" s="10" t="n">
        <v>1.01</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volving Credit Facility | Unsecured 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term</t>
        </is>
      </c>
      <c r="B94" s="4" t="inlineStr">
        <is>
          <t xml:space="preserve"> </t>
        </is>
      </c>
      <c r="C94" s="4" t="inlineStr">
        <is>
          <t>5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aximum borrowing capacity under credit facility</t>
        </is>
      </c>
      <c r="B95" s="4" t="inlineStr">
        <is>
          <t xml:space="preserve"> </t>
        </is>
      </c>
      <c r="C95" s="7" t="n">
        <v>60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600000000</v>
      </c>
      <c r="K95" s="4" t="inlineStr">
        <is>
          <t xml:space="preserve"> </t>
        </is>
      </c>
    </row>
    <row r="96">
      <c r="A96" s="4" t="inlineStr">
        <is>
          <t>Accordion feature</t>
        </is>
      </c>
      <c r="B96" s="4" t="inlineStr">
        <is>
          <t xml:space="preserve"> </t>
        </is>
      </c>
      <c r="C96" s="6" t="n">
        <v>3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arrying amount of long-term debt</t>
        </is>
      </c>
      <c r="B97" s="4" t="inlineStr">
        <is>
          <t xml:space="preserve"> </t>
        </is>
      </c>
      <c r="C97" s="4" t="inlineStr">
        <is>
          <t xml:space="preserve"> </t>
        </is>
      </c>
      <c r="D97" s="4" t="inlineStr">
        <is>
          <t xml:space="preserve"> </t>
        </is>
      </c>
      <c r="E97" s="4" t="inlineStr">
        <is>
          <t xml:space="preserve"> </t>
        </is>
      </c>
      <c r="F97" s="7" t="n">
        <v>0</v>
      </c>
      <c r="G97" s="6" t="n">
        <v>0</v>
      </c>
      <c r="H97" s="4" t="inlineStr">
        <is>
          <t xml:space="preserve"> </t>
        </is>
      </c>
      <c r="I97" s="4" t="inlineStr">
        <is>
          <t xml:space="preserve"> </t>
        </is>
      </c>
      <c r="J97" s="4" t="inlineStr">
        <is>
          <t xml:space="preserve"> </t>
        </is>
      </c>
      <c r="K97" s="4" t="inlineStr">
        <is>
          <t xml:space="preserve"> </t>
        </is>
      </c>
    </row>
    <row r="98">
      <c r="A98" s="4" t="inlineStr">
        <is>
          <t>Unused borrowing capacity</t>
        </is>
      </c>
      <c r="B98" s="4" t="inlineStr">
        <is>
          <t xml:space="preserve"> </t>
        </is>
      </c>
      <c r="C98" s="4" t="inlineStr">
        <is>
          <t xml:space="preserve"> </t>
        </is>
      </c>
      <c r="D98" s="4" t="inlineStr">
        <is>
          <t xml:space="preserve"> </t>
        </is>
      </c>
      <c r="E98" s="4" t="inlineStr">
        <is>
          <t xml:space="preserve"> </t>
        </is>
      </c>
      <c r="F98" s="6" t="n">
        <v>5969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terest expense, debt</t>
        </is>
      </c>
      <c r="B99" s="4" t="inlineStr">
        <is>
          <t xml:space="preserve"> </t>
        </is>
      </c>
      <c r="C99" s="4" t="inlineStr">
        <is>
          <t xml:space="preserve"> </t>
        </is>
      </c>
      <c r="D99" s="4" t="inlineStr">
        <is>
          <t xml:space="preserve"> </t>
        </is>
      </c>
      <c r="E99" s="4" t="inlineStr">
        <is>
          <t xml:space="preserve"> </t>
        </is>
      </c>
      <c r="F99" s="6" t="n">
        <v>2400000</v>
      </c>
      <c r="G99" s="7" t="n">
        <v>0</v>
      </c>
      <c r="H99" s="7" t="n">
        <v>800000</v>
      </c>
      <c r="I99" s="4" t="inlineStr">
        <is>
          <t xml:space="preserve"> </t>
        </is>
      </c>
      <c r="J99" s="4" t="inlineStr">
        <is>
          <t xml:space="preserve"> </t>
        </is>
      </c>
      <c r="K99" s="4" t="inlineStr">
        <is>
          <t xml:space="preserve"> </t>
        </is>
      </c>
    </row>
    <row r="100">
      <c r="A100" s="4" t="inlineStr">
        <is>
          <t>Standby Letters of Credit | Unsecured 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aximum borrowing capacity under credit facility</t>
        </is>
      </c>
      <c r="B102" s="4" t="inlineStr">
        <is>
          <t xml:space="preserve"> </t>
        </is>
      </c>
      <c r="C102" s="6" t="n">
        <v>10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otal long-term debt</t>
        </is>
      </c>
      <c r="B103" s="4" t="inlineStr">
        <is>
          <t xml:space="preserve"> </t>
        </is>
      </c>
      <c r="C103" s="4" t="inlineStr">
        <is>
          <t xml:space="preserve"> </t>
        </is>
      </c>
      <c r="D103" s="4" t="inlineStr">
        <is>
          <t xml:space="preserve"> </t>
        </is>
      </c>
      <c r="E103" s="4" t="inlineStr">
        <is>
          <t xml:space="preserve"> </t>
        </is>
      </c>
      <c r="F103" s="7" t="n">
        <v>310000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wingline Loan | Unsecured Revolving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Maximum borrowing capacity under credit facility</t>
        </is>
      </c>
      <c r="B106" s="4" t="inlineStr">
        <is>
          <t xml:space="preserve"> </t>
        </is>
      </c>
      <c r="C106" s="7" t="n">
        <v>30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in Joint Venture (Details) - Red Iron Acceptance, LLC - USD ($)</t>
        </is>
      </c>
      <c r="B1" s="2" t="inlineStr">
        <is>
          <t>Oct. 31, 2022</t>
        </is>
      </c>
      <c r="C1" s="2" t="inlineStr">
        <is>
          <t>Oct. 31, 2021</t>
        </is>
      </c>
    </row>
    <row r="2">
      <c r="A2" s="3" t="inlineStr">
        <is>
          <t>Schedule of Equity Method Investments [Line Items]</t>
        </is>
      </c>
      <c r="B2" s="4" t="inlineStr">
        <is>
          <t xml:space="preserve"> </t>
        </is>
      </c>
      <c r="C2" s="4" t="inlineStr">
        <is>
          <t xml:space="preserve"> </t>
        </is>
      </c>
    </row>
    <row r="3">
      <c r="A3" s="4" t="inlineStr">
        <is>
          <t>Portion owned by Toro</t>
        </is>
      </c>
      <c r="B3" s="10" t="n">
        <v>0.45</v>
      </c>
      <c r="C3" s="4" t="inlineStr">
        <is>
          <t xml:space="preserve"> </t>
        </is>
      </c>
    </row>
    <row r="4">
      <c r="A4" s="4" t="inlineStr">
        <is>
          <t>Portion owned by TCFIF</t>
        </is>
      </c>
      <c r="B4" s="10" t="n">
        <v>0.55</v>
      </c>
      <c r="C4" s="4" t="inlineStr">
        <is>
          <t xml:space="preserve"> </t>
        </is>
      </c>
    </row>
    <row r="5">
      <c r="A5" s="4" t="inlineStr">
        <is>
          <t>Maximum borrowing capacity under credit facility</t>
        </is>
      </c>
      <c r="B5" s="7" t="n">
        <v>800000000</v>
      </c>
      <c r="C5" s="4" t="inlineStr">
        <is>
          <t xml:space="preserve"> </t>
        </is>
      </c>
    </row>
    <row r="6">
      <c r="A6" s="4" t="inlineStr">
        <is>
          <t>Investment in joint venture</t>
        </is>
      </c>
      <c r="B6" s="7" t="n">
        <v>39300000</v>
      </c>
      <c r="C6" s="7" t="n">
        <v>207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arnings Before Income Taxes (Details) - USD ($) $ in Thousands</t>
        </is>
      </c>
      <c r="B1" s="2" t="inlineStr">
        <is>
          <t>12 Months Ended</t>
        </is>
      </c>
    </row>
    <row r="2">
      <c r="B2" s="2" t="inlineStr">
        <is>
          <t>Oct. 31, 2022</t>
        </is>
      </c>
      <c r="C2" s="2" t="inlineStr">
        <is>
          <t>Oct. 31, 2021</t>
        </is>
      </c>
      <c r="D2" s="2" t="inlineStr">
        <is>
          <t>Oct. 31, 2020</t>
        </is>
      </c>
    </row>
    <row r="3">
      <c r="A3" s="3" t="inlineStr">
        <is>
          <t>Earnings before income taxes:</t>
        </is>
      </c>
      <c r="B3" s="4" t="inlineStr">
        <is>
          <t xml:space="preserve"> </t>
        </is>
      </c>
      <c r="C3" s="4" t="inlineStr">
        <is>
          <t xml:space="preserve"> </t>
        </is>
      </c>
      <c r="D3" s="4" t="inlineStr">
        <is>
          <t xml:space="preserve"> </t>
        </is>
      </c>
    </row>
    <row r="4">
      <c r="A4" s="4" t="inlineStr">
        <is>
          <t>United States</t>
        </is>
      </c>
      <c r="B4" s="7" t="n">
        <v>491318</v>
      </c>
      <c r="C4" s="7" t="n">
        <v>446256</v>
      </c>
      <c r="D4" s="7" t="n">
        <v>369016</v>
      </c>
    </row>
    <row r="5">
      <c r="A5" s="4" t="inlineStr">
        <is>
          <t>Foreign</t>
        </is>
      </c>
      <c r="B5" s="6" t="n">
        <v>61228</v>
      </c>
      <c r="C5" s="6" t="n">
        <v>53562</v>
      </c>
      <c r="D5" s="6" t="n">
        <v>38054</v>
      </c>
    </row>
    <row r="6">
      <c r="A6" s="4" t="inlineStr">
        <is>
          <t>Total earnings before income taxes</t>
        </is>
      </c>
      <c r="B6" s="7" t="n">
        <v>552546</v>
      </c>
      <c r="C6" s="7" t="n">
        <v>499818</v>
      </c>
      <c r="D6" s="7" t="n">
        <v>4070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2</t>
        </is>
      </c>
      <c r="C1" s="2" t="inlineStr">
        <is>
          <t>Oct. 31, 2021</t>
        </is>
      </c>
    </row>
    <row r="2">
      <c r="A2" s="3" t="inlineStr">
        <is>
          <t>ASSETS</t>
        </is>
      </c>
      <c r="B2" s="4" t="inlineStr">
        <is>
          <t xml:space="preserve"> </t>
        </is>
      </c>
      <c r="C2" s="4" t="inlineStr">
        <is>
          <t xml:space="preserve"> </t>
        </is>
      </c>
    </row>
    <row r="3">
      <c r="A3" s="4" t="inlineStr">
        <is>
          <t>Customers, allowance for doubtful accounts</t>
        </is>
      </c>
      <c r="B3" s="7" t="n">
        <v>3343</v>
      </c>
      <c r="C3" s="7" t="n">
        <v>3056</v>
      </c>
    </row>
    <row r="4">
      <c r="A4" s="3" t="inlineStr">
        <is>
          <t>Preferred stock</t>
        </is>
      </c>
      <c r="B4" s="4" t="inlineStr">
        <is>
          <t xml:space="preserve"> </t>
        </is>
      </c>
      <c r="C4" s="4" t="inlineStr">
        <is>
          <t xml:space="preserve"> </t>
        </is>
      </c>
    </row>
    <row r="5">
      <c r="A5" s="4" t="inlineStr">
        <is>
          <t>Preferred stock, par value (in dollars per share)</t>
        </is>
      </c>
      <c r="B5" s="7" t="n">
        <v>1</v>
      </c>
      <c r="C5" s="7" t="n">
        <v>1</v>
      </c>
    </row>
    <row r="6">
      <c r="A6" s="4" t="inlineStr">
        <is>
          <t>Preferred stock, issued (in shares)</t>
        </is>
      </c>
      <c r="B6" s="6" t="n">
        <v>0</v>
      </c>
      <c r="C6" s="6" t="n">
        <v>0</v>
      </c>
    </row>
    <row r="7">
      <c r="A7" s="4" t="inlineStr">
        <is>
          <t>Preferred stock, outstanding (in shares)</t>
        </is>
      </c>
      <c r="B7" s="6" t="n">
        <v>0</v>
      </c>
      <c r="C7" s="6" t="n">
        <v>0</v>
      </c>
    </row>
    <row r="8">
      <c r="A8" s="3" t="inlineStr">
        <is>
          <t>Common stock</t>
        </is>
      </c>
      <c r="B8" s="4" t="inlineStr">
        <is>
          <t xml:space="preserve"> </t>
        </is>
      </c>
      <c r="C8" s="4" t="inlineStr">
        <is>
          <t xml:space="preserve"> </t>
        </is>
      </c>
    </row>
    <row r="9">
      <c r="A9" s="4" t="inlineStr">
        <is>
          <t>Common stock, par value (in dollars per share)</t>
        </is>
      </c>
      <c r="B9" s="7" t="n">
        <v>1</v>
      </c>
      <c r="C9" s="7" t="n">
        <v>1</v>
      </c>
    </row>
    <row r="10">
      <c r="A10" s="4" t="inlineStr">
        <is>
          <t>Common stock, authorized (in shares)</t>
        </is>
      </c>
      <c r="B10" s="6" t="n">
        <v>175000000</v>
      </c>
      <c r="C10" s="6" t="n">
        <v>175000000</v>
      </c>
    </row>
    <row r="11">
      <c r="A11" s="4" t="inlineStr">
        <is>
          <t>Common stock, issued (in shares)</t>
        </is>
      </c>
      <c r="B11" s="6" t="n">
        <v>103969805</v>
      </c>
      <c r="C11" s="6" t="n">
        <v>105205734</v>
      </c>
    </row>
    <row r="12">
      <c r="A12" s="4" t="inlineStr">
        <is>
          <t>Common stock, outstanding (in shares)</t>
        </is>
      </c>
      <c r="B12" s="6" t="n">
        <v>103969805</v>
      </c>
      <c r="C12" s="6" t="n">
        <v>105205734</v>
      </c>
    </row>
    <row r="13">
      <c r="A13" s="4" t="inlineStr">
        <is>
          <t>Voting Preferred Stock</t>
        </is>
      </c>
      <c r="B13" s="4" t="inlineStr">
        <is>
          <t xml:space="preserve"> </t>
        </is>
      </c>
      <c r="C13" s="4" t="inlineStr">
        <is>
          <t xml:space="preserve"> </t>
        </is>
      </c>
    </row>
    <row r="14">
      <c r="A14" s="3" t="inlineStr">
        <is>
          <t>Preferred stock</t>
        </is>
      </c>
      <c r="B14" s="4" t="inlineStr">
        <is>
          <t xml:space="preserve"> </t>
        </is>
      </c>
      <c r="C14" s="4" t="inlineStr">
        <is>
          <t xml:space="preserve"> </t>
        </is>
      </c>
    </row>
    <row r="15">
      <c r="A15" s="4" t="inlineStr">
        <is>
          <t>Preferred stock, authorized (in shares)</t>
        </is>
      </c>
      <c r="B15" s="6" t="n">
        <v>1000000</v>
      </c>
      <c r="C15" s="6" t="n">
        <v>1000000</v>
      </c>
    </row>
    <row r="16">
      <c r="A16" s="4" t="inlineStr">
        <is>
          <t>Nonvoting Preferred Stock</t>
        </is>
      </c>
      <c r="B16" s="4" t="inlineStr">
        <is>
          <t xml:space="preserve"> </t>
        </is>
      </c>
      <c r="C16" s="4" t="inlineStr">
        <is>
          <t xml:space="preserve"> </t>
        </is>
      </c>
    </row>
    <row r="17">
      <c r="A17" s="3" t="inlineStr">
        <is>
          <t>Preferred stock</t>
        </is>
      </c>
      <c r="B17" s="4" t="inlineStr">
        <is>
          <t xml:space="preserve"> </t>
        </is>
      </c>
      <c r="C17" s="4" t="inlineStr">
        <is>
          <t xml:space="preserve"> </t>
        </is>
      </c>
    </row>
    <row r="18">
      <c r="A18" s="4" t="inlineStr">
        <is>
          <t>Preferred stock, authorized (in shares)</t>
        </is>
      </c>
      <c r="B18" s="6" t="n">
        <v>850000</v>
      </c>
      <c r="C18" s="6" t="n">
        <v>85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Details)</t>
        </is>
      </c>
      <c r="B1" s="2" t="inlineStr">
        <is>
          <t>12 Months Ended</t>
        </is>
      </c>
    </row>
    <row r="2">
      <c r="B2" s="2" t="inlineStr">
        <is>
          <t>Oct. 31, 2022</t>
        </is>
      </c>
      <c r="C2" s="2" t="inlineStr">
        <is>
          <t>Oct. 31, 2021</t>
        </is>
      </c>
      <c r="D2" s="2" t="inlineStr">
        <is>
          <t>Oct.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Excess deduction for stock-based compensation</t>
        </is>
      </c>
      <c r="B5" s="4" t="inlineStr">
        <is>
          <t>(0.40%)</t>
        </is>
      </c>
      <c r="C5" s="4" t="inlineStr">
        <is>
          <t>(1.50%)</t>
        </is>
      </c>
      <c r="D5" s="4" t="inlineStr">
        <is>
          <t>(1.70%)</t>
        </is>
      </c>
    </row>
    <row r="6">
      <c r="A6" s="4" t="inlineStr">
        <is>
          <t>State and local income taxes, net of federal benefit</t>
        </is>
      </c>
      <c r="B6" s="10" t="n">
        <v>0.02</v>
      </c>
      <c r="C6" s="9" t="n">
        <v>0.014</v>
      </c>
      <c r="D6" s="9" t="n">
        <v>0.024</v>
      </c>
    </row>
    <row r="7">
      <c r="A7" s="4" t="inlineStr">
        <is>
          <t>Foreign operations</t>
        </is>
      </c>
      <c r="B7" s="4" t="inlineStr">
        <is>
          <t>(0.70%)</t>
        </is>
      </c>
      <c r="C7" s="4" t="inlineStr">
        <is>
          <t>(0.50%)</t>
        </is>
      </c>
      <c r="D7" s="4" t="inlineStr">
        <is>
          <t>(0.60%)</t>
        </is>
      </c>
    </row>
    <row r="8">
      <c r="A8" s="4" t="inlineStr">
        <is>
          <t>Federal research tax credit</t>
        </is>
      </c>
      <c r="B8" s="4" t="inlineStr">
        <is>
          <t>(1.30%)</t>
        </is>
      </c>
      <c r="C8" s="4" t="inlineStr">
        <is>
          <t>(1.40%)</t>
        </is>
      </c>
      <c r="D8" s="4" t="inlineStr">
        <is>
          <t>(1.70%)</t>
        </is>
      </c>
    </row>
    <row r="9">
      <c r="A9" s="4" t="inlineStr">
        <is>
          <t>Foreign-derived intangible income</t>
        </is>
      </c>
      <c r="B9" s="4" t="inlineStr">
        <is>
          <t>(0.70%)</t>
        </is>
      </c>
      <c r="C9" s="4" t="inlineStr">
        <is>
          <t>(0.90%)</t>
        </is>
      </c>
      <c r="D9" s="10" t="n">
        <v>0</v>
      </c>
    </row>
    <row r="10">
      <c r="A10" s="4" t="inlineStr">
        <is>
          <t>Other, net</t>
        </is>
      </c>
      <c r="B10" s="4" t="inlineStr">
        <is>
          <t>(0.10%)</t>
        </is>
      </c>
      <c r="C10" s="4" t="inlineStr">
        <is>
          <t>(0.10%)</t>
        </is>
      </c>
      <c r="D10" s="4" t="inlineStr">
        <is>
          <t>(0.40%)</t>
        </is>
      </c>
    </row>
    <row r="11">
      <c r="A11" s="4" t="inlineStr">
        <is>
          <t>Effective tax rate</t>
        </is>
      </c>
      <c r="B11" s="9" t="n">
        <v>0.198</v>
      </c>
      <c r="C11" s="10" t="n">
        <v>0.18</v>
      </c>
      <c r="D11" s="10" t="n">
        <v>0.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s for Income Taxes (Details) - USD ($) $ in Thousands</t>
        </is>
      </c>
      <c r="B1" s="2" t="inlineStr">
        <is>
          <t>12 Months Ended</t>
        </is>
      </c>
    </row>
    <row r="2">
      <c r="B2" s="2" t="inlineStr">
        <is>
          <t>Oct. 31, 2022</t>
        </is>
      </c>
      <c r="C2" s="2" t="inlineStr">
        <is>
          <t>Oct. 31, 2021</t>
        </is>
      </c>
      <c r="D2" s="2" t="inlineStr">
        <is>
          <t>Oct. 31, 2020</t>
        </is>
      </c>
    </row>
    <row r="3">
      <c r="A3" s="3" t="inlineStr">
        <is>
          <t>Current provision:</t>
        </is>
      </c>
      <c r="B3" s="4" t="inlineStr">
        <is>
          <t xml:space="preserve"> </t>
        </is>
      </c>
      <c r="C3" s="4" t="inlineStr">
        <is>
          <t xml:space="preserve"> </t>
        </is>
      </c>
      <c r="D3" s="4" t="inlineStr">
        <is>
          <t xml:space="preserve"> </t>
        </is>
      </c>
    </row>
    <row r="4">
      <c r="A4" s="4" t="inlineStr">
        <is>
          <t>Federal</t>
        </is>
      </c>
      <c r="B4" s="7" t="n">
        <v>94658</v>
      </c>
      <c r="C4" s="7" t="n">
        <v>90222</v>
      </c>
      <c r="D4" s="7" t="n">
        <v>58243</v>
      </c>
    </row>
    <row r="5">
      <c r="A5" s="4" t="inlineStr">
        <is>
          <t>State</t>
        </is>
      </c>
      <c r="B5" s="6" t="n">
        <v>19061</v>
      </c>
      <c r="C5" s="6" t="n">
        <v>15973</v>
      </c>
      <c r="D5" s="6" t="n">
        <v>11322</v>
      </c>
    </row>
    <row r="6">
      <c r="A6" s="4" t="inlineStr">
        <is>
          <t>Foreign</t>
        </is>
      </c>
      <c r="B6" s="6" t="n">
        <v>7749</v>
      </c>
      <c r="C6" s="6" t="n">
        <v>9163</v>
      </c>
      <c r="D6" s="6" t="n">
        <v>5534</v>
      </c>
    </row>
    <row r="7">
      <c r="A7" s="4" t="inlineStr">
        <is>
          <t>Total current provision</t>
        </is>
      </c>
      <c r="B7" s="6" t="n">
        <v>121468</v>
      </c>
      <c r="C7" s="6" t="n">
        <v>115358</v>
      </c>
      <c r="D7" s="6" t="n">
        <v>75099</v>
      </c>
    </row>
    <row r="8">
      <c r="A8" s="3" t="inlineStr">
        <is>
          <t>Deferred (benefit) provision:</t>
        </is>
      </c>
      <c r="B8" s="4" t="inlineStr">
        <is>
          <t xml:space="preserve"> </t>
        </is>
      </c>
      <c r="C8" s="4" t="inlineStr">
        <is>
          <t xml:space="preserve"> </t>
        </is>
      </c>
      <c r="D8" s="4" t="inlineStr">
        <is>
          <t xml:space="preserve"> </t>
        </is>
      </c>
    </row>
    <row r="9">
      <c r="A9" s="4" t="inlineStr">
        <is>
          <t>Federal</t>
        </is>
      </c>
      <c r="B9" s="6" t="n">
        <v>-7360</v>
      </c>
      <c r="C9" s="6" t="n">
        <v>-18361</v>
      </c>
      <c r="D9" s="6" t="n">
        <v>1710</v>
      </c>
    </row>
    <row r="10">
      <c r="A10" s="4" t="inlineStr">
        <is>
          <t>State</t>
        </is>
      </c>
      <c r="B10" s="6" t="n">
        <v>-4894</v>
      </c>
      <c r="C10" s="6" t="n">
        <v>-6486</v>
      </c>
      <c r="D10" s="6" t="n">
        <v>634</v>
      </c>
    </row>
    <row r="11">
      <c r="A11" s="4" t="inlineStr">
        <is>
          <t>Foreign</t>
        </is>
      </c>
      <c r="B11" s="6" t="n">
        <v>-10</v>
      </c>
      <c r="C11" s="6" t="n">
        <v>-573</v>
      </c>
      <c r="D11" s="6" t="n">
        <v>-74</v>
      </c>
    </row>
    <row r="12">
      <c r="A12" s="4" t="inlineStr">
        <is>
          <t>Total deferred (benefit) provision</t>
        </is>
      </c>
      <c r="B12" s="6" t="n">
        <v>-12264</v>
      </c>
      <c r="C12" s="6" t="n">
        <v>-25420</v>
      </c>
      <c r="D12" s="6" t="n">
        <v>2270</v>
      </c>
    </row>
    <row r="13">
      <c r="A13" s="4" t="inlineStr">
        <is>
          <t>Total provision for income taxes</t>
        </is>
      </c>
      <c r="B13" s="7" t="n">
        <v>109204</v>
      </c>
      <c r="C13" s="7" t="n">
        <v>89938</v>
      </c>
      <c r="D13" s="7" t="n">
        <v>773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Thousands</t>
        </is>
      </c>
      <c r="B1" s="2" t="inlineStr">
        <is>
          <t>Oct. 31, 2022</t>
        </is>
      </c>
      <c r="C1" s="2" t="inlineStr">
        <is>
          <t>Oct. 31, 2021</t>
        </is>
      </c>
    </row>
    <row r="2">
      <c r="A2" s="3" t="inlineStr">
        <is>
          <t>Deferred income tax assets:</t>
        </is>
      </c>
      <c r="B2" s="4" t="inlineStr">
        <is>
          <t xml:space="preserve"> </t>
        </is>
      </c>
      <c r="C2" s="4" t="inlineStr">
        <is>
          <t xml:space="preserve"> </t>
        </is>
      </c>
    </row>
    <row r="3">
      <c r="A3" s="4" t="inlineStr">
        <is>
          <t>Compensation and benefits</t>
        </is>
      </c>
      <c r="B3" s="7" t="n">
        <v>32937</v>
      </c>
      <c r="C3" s="7" t="n">
        <v>34403</v>
      </c>
    </row>
    <row r="4">
      <c r="A4" s="4" t="inlineStr">
        <is>
          <t>Warranty and insurance</t>
        </is>
      </c>
      <c r="B4" s="6" t="n">
        <v>35384</v>
      </c>
      <c r="C4" s="6" t="n">
        <v>30840</v>
      </c>
    </row>
    <row r="5">
      <c r="A5" s="4" t="inlineStr">
        <is>
          <t>Lease liabilities</t>
        </is>
      </c>
      <c r="B5" s="6" t="n">
        <v>20165</v>
      </c>
      <c r="C5" s="6" t="n">
        <v>17735</v>
      </c>
    </row>
    <row r="6">
      <c r="A6" s="4" t="inlineStr">
        <is>
          <t>Advertising and sales promotions and incentives</t>
        </is>
      </c>
      <c r="B6" s="6" t="n">
        <v>7153</v>
      </c>
      <c r="C6" s="6" t="n">
        <v>6669</v>
      </c>
    </row>
    <row r="7">
      <c r="A7" s="4" t="inlineStr">
        <is>
          <t>Inventory</t>
        </is>
      </c>
      <c r="B7" s="6" t="n">
        <v>36410</v>
      </c>
      <c r="C7" s="6" t="n">
        <v>21118</v>
      </c>
    </row>
    <row r="8">
      <c r="A8" s="4" t="inlineStr">
        <is>
          <t>Deferred revenue</t>
        </is>
      </c>
      <c r="B8" s="6" t="n">
        <v>3316</v>
      </c>
      <c r="C8" s="6" t="n">
        <v>3134</v>
      </c>
    </row>
    <row r="9">
      <c r="A9" s="4" t="inlineStr">
        <is>
          <t>Other</t>
        </is>
      </c>
      <c r="B9" s="6" t="n">
        <v>0</v>
      </c>
      <c r="C9" s="6" t="n">
        <v>6221</v>
      </c>
    </row>
    <row r="10">
      <c r="A10" s="4" t="inlineStr">
        <is>
          <t>Net operating losses and other carryforwards</t>
        </is>
      </c>
      <c r="B10" s="6" t="n">
        <v>6442</v>
      </c>
      <c r="C10" s="6" t="n">
        <v>5397</v>
      </c>
    </row>
    <row r="11">
      <c r="A11" s="4" t="inlineStr">
        <is>
          <t>Valuation allowance</t>
        </is>
      </c>
      <c r="B11" s="6" t="n">
        <v>-3214</v>
      </c>
      <c r="C11" s="6" t="n">
        <v>-3205</v>
      </c>
    </row>
    <row r="12">
      <c r="A12" s="4" t="inlineStr">
        <is>
          <t>Deferred income tax assets</t>
        </is>
      </c>
      <c r="B12" s="6" t="n">
        <v>138593</v>
      </c>
      <c r="C12" s="6" t="n">
        <v>122312</v>
      </c>
    </row>
    <row r="13">
      <c r="A13" s="3" t="inlineStr">
        <is>
          <t>Deferred income tax liabilities:</t>
        </is>
      </c>
      <c r="B13" s="4" t="inlineStr">
        <is>
          <t xml:space="preserve"> </t>
        </is>
      </c>
      <c r="C13" s="4" t="inlineStr">
        <is>
          <t xml:space="preserve"> </t>
        </is>
      </c>
    </row>
    <row r="14">
      <c r="A14" s="4" t="inlineStr">
        <is>
          <t>Right-of-use assets</t>
        </is>
      </c>
      <c r="B14" s="6" t="n">
        <v>-19520</v>
      </c>
      <c r="C14" s="6" t="n">
        <v>-17071</v>
      </c>
    </row>
    <row r="15">
      <c r="A15" s="4" t="inlineStr">
        <is>
          <t>Depreciation</t>
        </is>
      </c>
      <c r="B15" s="6" t="n">
        <v>-51861</v>
      </c>
      <c r="C15" s="6" t="n">
        <v>-47551</v>
      </c>
    </row>
    <row r="16">
      <c r="A16" s="4" t="inlineStr">
        <is>
          <t>Amortization</t>
        </is>
      </c>
      <c r="B16" s="6" t="n">
        <v>-102424</v>
      </c>
      <c r="C16" s="6" t="n">
        <v>-102287</v>
      </c>
    </row>
    <row r="17">
      <c r="A17" s="4" t="inlineStr">
        <is>
          <t>Other</t>
        </is>
      </c>
      <c r="B17" s="6" t="n">
        <v>-3750</v>
      </c>
      <c r="C17" s="6" t="n">
        <v>0</v>
      </c>
    </row>
    <row r="18">
      <c r="A18" s="4" t="inlineStr">
        <is>
          <t>Deferred income tax liabilities</t>
        </is>
      </c>
      <c r="B18" s="6" t="n">
        <v>-177555</v>
      </c>
      <c r="C18" s="6" t="n">
        <v>-166909</v>
      </c>
    </row>
    <row r="19">
      <c r="A19" s="4" t="inlineStr">
        <is>
          <t>Deferred income tax liabilities, net</t>
        </is>
      </c>
      <c r="B19" s="7" t="n">
        <v>-38962</v>
      </c>
      <c r="C19" s="7" t="n">
        <v>-445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Oct. 31, 2022</t>
        </is>
      </c>
      <c r="C2" s="2" t="inlineStr">
        <is>
          <t>Oct. 31, 2021</t>
        </is>
      </c>
    </row>
    <row r="3">
      <c r="A3" s="3" t="inlineStr">
        <is>
          <t>Income Taxes [Line Items]</t>
        </is>
      </c>
      <c r="B3" s="4" t="inlineStr">
        <is>
          <t xml:space="preserve"> </t>
        </is>
      </c>
      <c r="C3" s="4" t="inlineStr">
        <is>
          <t xml:space="preserve"> </t>
        </is>
      </c>
    </row>
    <row r="4">
      <c r="A4" s="4" t="inlineStr">
        <is>
          <t>Net operating losses and other carryforwards</t>
        </is>
      </c>
      <c r="B4" s="7" t="n">
        <v>6442</v>
      </c>
      <c r="C4" s="7" t="n">
        <v>5397</v>
      </c>
    </row>
    <row r="5">
      <c r="A5" s="4" t="inlineStr">
        <is>
          <t>Valuation allowance, deferred tax asset, increase</t>
        </is>
      </c>
      <c r="B5" s="6" t="n">
        <v>100</v>
      </c>
      <c r="C5" s="4" t="inlineStr">
        <is>
          <t xml:space="preserve"> </t>
        </is>
      </c>
    </row>
    <row r="6">
      <c r="A6" s="4" t="inlineStr">
        <is>
          <t>Undistributed earnings of foreign subsidiaries</t>
        </is>
      </c>
      <c r="B6" s="6" t="n">
        <v>36300</v>
      </c>
      <c r="C6" s="4" t="inlineStr">
        <is>
          <t xml:space="preserve"> </t>
        </is>
      </c>
    </row>
    <row r="7">
      <c r="A7" s="4" t="inlineStr">
        <is>
          <t>Unrecognized tax benefits</t>
        </is>
      </c>
      <c r="B7" s="6" t="n">
        <v>3348</v>
      </c>
      <c r="C7" s="7" t="n">
        <v>3113</v>
      </c>
    </row>
    <row r="8">
      <c r="A8" s="4" t="inlineStr">
        <is>
          <t>Accrued interest and penalties for unrecognized tax benefits</t>
        </is>
      </c>
      <c r="B8" s="6" t="n">
        <v>1000</v>
      </c>
      <c r="C8" s="4" t="inlineStr">
        <is>
          <t xml:space="preserve"> </t>
        </is>
      </c>
    </row>
    <row r="9">
      <c r="A9" s="4" t="inlineStr">
        <is>
          <t>Potential benefits that would affect the effective tax rate</t>
        </is>
      </c>
      <c r="B9" s="6" t="n">
        <v>3500</v>
      </c>
      <c r="C9" s="4" t="inlineStr">
        <is>
          <t xml:space="preserve"> </t>
        </is>
      </c>
    </row>
    <row r="10">
      <c r="A10" s="4" t="inlineStr">
        <is>
          <t>Domestic Tax Authority</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et operating losses and other carryforwards</t>
        </is>
      </c>
      <c r="B12" s="6" t="n">
        <v>6100</v>
      </c>
      <c r="C12" s="4" t="inlineStr">
        <is>
          <t xml:space="preserve"> </t>
        </is>
      </c>
    </row>
    <row r="13">
      <c r="A13" s="4" t="inlineStr">
        <is>
          <t>Net operating loss carryforwards in foreign jurisdictions not subject to expiration</t>
        </is>
      </c>
      <c r="B13" s="6" t="n">
        <v>6000</v>
      </c>
      <c r="C13" s="4" t="inlineStr">
        <is>
          <t xml:space="preserve"> </t>
        </is>
      </c>
    </row>
    <row r="14">
      <c r="A14" s="4" t="inlineStr">
        <is>
          <t>Tax credit carryforwards</t>
        </is>
      </c>
      <c r="B14" s="6" t="n">
        <v>2300</v>
      </c>
      <c r="C14" s="4" t="inlineStr">
        <is>
          <t xml:space="preserve"> </t>
        </is>
      </c>
    </row>
    <row r="15">
      <c r="A15" s="4" t="inlineStr">
        <is>
          <t>Domestic Tax Authority | Tax Year 2037</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Tax credit carryforwards</t>
        </is>
      </c>
      <c r="B17" s="6" t="n">
        <v>100</v>
      </c>
      <c r="C17" s="4" t="inlineStr">
        <is>
          <t xml:space="preserve"> </t>
        </is>
      </c>
    </row>
    <row r="18">
      <c r="A18" s="4" t="inlineStr">
        <is>
          <t>Foreign Jurisdictions</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Net operating losses and other carryforwards</t>
        </is>
      </c>
      <c r="B20" s="6" t="n">
        <v>3400</v>
      </c>
      <c r="C20" s="4" t="inlineStr">
        <is>
          <t xml:space="preserve"> </t>
        </is>
      </c>
    </row>
    <row r="21">
      <c r="A21" s="4" t="inlineStr">
        <is>
          <t>Net operating loss carryforwards in foreign jurisdictions not subject to expiration</t>
        </is>
      </c>
      <c r="B21" s="6" t="n">
        <v>2500</v>
      </c>
      <c r="C21" s="4" t="inlineStr">
        <is>
          <t xml:space="preserve"> </t>
        </is>
      </c>
    </row>
    <row r="22">
      <c r="A22" s="4" t="inlineStr">
        <is>
          <t>Net operating loss carryforwards subject to expiration</t>
        </is>
      </c>
      <c r="B22" s="7" t="n">
        <v>900</v>
      </c>
      <c r="C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Unrecognized Tax Benefits (Details) $ in Thousands</t>
        </is>
      </c>
      <c r="B1" s="2" t="inlineStr">
        <is>
          <t>12 Months Ended</t>
        </is>
      </c>
    </row>
    <row r="2">
      <c r="B2" s="2" t="inlineStr">
        <is>
          <t>Oct. 31, 2022 USD ($)</t>
        </is>
      </c>
    </row>
    <row r="3">
      <c r="A3" s="3" t="inlineStr">
        <is>
          <t>Reconciliation of Unrecognized Tax Benefits, Excluding Amounts Pertaining to Examined Tax Returns [Roll Forward]</t>
        </is>
      </c>
      <c r="B3" s="4" t="inlineStr">
        <is>
          <t xml:space="preserve"> </t>
        </is>
      </c>
    </row>
    <row r="4">
      <c r="A4" s="4" t="inlineStr">
        <is>
          <t>Balance at the beginning of the period</t>
        </is>
      </c>
      <c r="B4" s="7" t="n">
        <v>3113</v>
      </c>
    </row>
    <row r="5">
      <c r="A5" s="4" t="inlineStr">
        <is>
          <t>Increase as a result of tax positions taken during a prior period</t>
        </is>
      </c>
      <c r="B5" s="6" t="n">
        <v>2</v>
      </c>
    </row>
    <row r="6">
      <c r="A6" s="4" t="inlineStr">
        <is>
          <t>Decrease as a result of tax positions taken during a prior period</t>
        </is>
      </c>
      <c r="B6" s="6" t="n">
        <v>-30</v>
      </c>
    </row>
    <row r="7">
      <c r="A7" s="4" t="inlineStr">
        <is>
          <t>Increase as a result of tax positions taken during the current period</t>
        </is>
      </c>
      <c r="B7" s="6" t="n">
        <v>539</v>
      </c>
    </row>
    <row r="8">
      <c r="A8" s="4" t="inlineStr">
        <is>
          <t>Reductions as a result of statute of limitations lapses</t>
        </is>
      </c>
      <c r="B8" s="6" t="n">
        <v>-276</v>
      </c>
    </row>
    <row r="9">
      <c r="A9" s="4" t="inlineStr">
        <is>
          <t>Balance at the end of the period</t>
        </is>
      </c>
      <c r="B9" s="7" t="n">
        <v>33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authorized (in shares)</t>
        </is>
      </c>
      <c r="B4" s="6" t="n">
        <v>175000000</v>
      </c>
      <c r="C4" s="6" t="n">
        <v>175000000</v>
      </c>
      <c r="D4" s="4" t="inlineStr">
        <is>
          <t xml:space="preserve"> </t>
        </is>
      </c>
    </row>
    <row r="5">
      <c r="A5" s="4" t="inlineStr">
        <is>
          <t>2022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authorized (in shares)</t>
        </is>
      </c>
      <c r="B7" s="6" t="n">
        <v>1250000</v>
      </c>
      <c r="C7" s="4" t="inlineStr">
        <is>
          <t xml:space="preserve"> </t>
        </is>
      </c>
      <c r="D7" s="4" t="inlineStr">
        <is>
          <t xml:space="preserve"> </t>
        </is>
      </c>
    </row>
    <row r="8">
      <c r="A8" s="4" t="inlineStr">
        <is>
          <t>Common stock available for future grants (in shares)</t>
        </is>
      </c>
      <c r="B8" s="6" t="n">
        <v>3703369</v>
      </c>
      <c r="C8" s="4" t="inlineStr">
        <is>
          <t xml:space="preserve"> </t>
        </is>
      </c>
      <c r="D8" s="4" t="inlineStr">
        <is>
          <t xml:space="preserve"> </t>
        </is>
      </c>
    </row>
    <row r="9">
      <c r="A9" s="4" t="inlineStr">
        <is>
          <t>Share-based Payment Arrangement, Nonemploye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6" t="n">
        <v>6453</v>
      </c>
      <c r="C11" s="6" t="n">
        <v>8070</v>
      </c>
      <c r="D11" s="6" t="n">
        <v>8920</v>
      </c>
    </row>
    <row r="12">
      <c r="A12" s="4" t="inlineStr">
        <is>
          <t>Stock option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cost not yet recognized</t>
        </is>
      </c>
      <c r="B14" s="5" t="n">
        <v>3.5</v>
      </c>
      <c r="C14" s="4" t="inlineStr">
        <is>
          <t xml:space="preserve"> </t>
        </is>
      </c>
      <c r="D14" s="4" t="inlineStr">
        <is>
          <t xml:space="preserve"> </t>
        </is>
      </c>
    </row>
    <row r="15">
      <c r="A15" s="4" t="inlineStr">
        <is>
          <t>Period for recognition</t>
        </is>
      </c>
      <c r="B15" s="4" t="inlineStr">
        <is>
          <t>1 year 10 months 28 days</t>
        </is>
      </c>
      <c r="C15" s="4" t="inlineStr">
        <is>
          <t xml:space="preserve"> </t>
        </is>
      </c>
      <c r="D15" s="4" t="inlineStr">
        <is>
          <t xml:space="preserve"> </t>
        </is>
      </c>
    </row>
    <row r="16">
      <c r="A16" s="4" t="inlineStr">
        <is>
          <t>Stock option awards | Certain employe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t>
        </is>
      </c>
      <c r="B18" s="4" t="inlineStr">
        <is>
          <t>3 years</t>
        </is>
      </c>
      <c r="C18" s="4" t="inlineStr">
        <is>
          <t xml:space="preserve"> </t>
        </is>
      </c>
      <c r="D18" s="4" t="inlineStr">
        <is>
          <t xml:space="preserve"> </t>
        </is>
      </c>
    </row>
    <row r="19">
      <c r="A19" s="4" t="inlineStr">
        <is>
          <t>Term of award</t>
        </is>
      </c>
      <c r="B19" s="4" t="inlineStr">
        <is>
          <t>10 years</t>
        </is>
      </c>
      <c r="C19" s="4" t="inlineStr">
        <is>
          <t xml:space="preserve"> </t>
        </is>
      </c>
      <c r="D19" s="4" t="inlineStr">
        <is>
          <t xml:space="preserve"> </t>
        </is>
      </c>
    </row>
    <row r="20">
      <c r="A20" s="4" t="inlineStr">
        <is>
          <t>Stock option awards | Nonemploye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quisite service period for non-employee director after which fair value of options granted is fully expensed on the date of grant</t>
        </is>
      </c>
      <c r="B22" s="4" t="inlineStr">
        <is>
          <t>10 years</t>
        </is>
      </c>
      <c r="C22" s="4" t="inlineStr">
        <is>
          <t xml:space="preserve"> </t>
        </is>
      </c>
      <c r="D22" s="4" t="inlineStr">
        <is>
          <t xml:space="preserve"> </t>
        </is>
      </c>
    </row>
    <row r="23">
      <c r="A23" s="4" t="inlineStr">
        <is>
          <t>Performance share award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mpensation cost not yet recognized</t>
        </is>
      </c>
      <c r="B25" s="5" t="n">
        <v>7.4</v>
      </c>
      <c r="C25" s="4" t="inlineStr">
        <is>
          <t xml:space="preserve"> </t>
        </is>
      </c>
      <c r="D25" s="4" t="inlineStr">
        <is>
          <t xml:space="preserve"> </t>
        </is>
      </c>
    </row>
    <row r="26">
      <c r="A26" s="4" t="inlineStr">
        <is>
          <t>Period for recognition</t>
        </is>
      </c>
      <c r="B26" s="4" t="inlineStr">
        <is>
          <t>1 year 6 months 21 days</t>
        </is>
      </c>
      <c r="C26" s="4" t="inlineStr">
        <is>
          <t xml:space="preserve"> </t>
        </is>
      </c>
      <c r="D26" s="4" t="inlineStr">
        <is>
          <t xml:space="preserve"> </t>
        </is>
      </c>
    </row>
    <row r="27">
      <c r="A27" s="4" t="inlineStr">
        <is>
          <t>Performance goal period</t>
        </is>
      </c>
      <c r="B27" s="4" t="inlineStr">
        <is>
          <t>3 years</t>
        </is>
      </c>
      <c r="C27" s="4" t="inlineStr">
        <is>
          <t xml:space="preserve"> </t>
        </is>
      </c>
      <c r="D27" s="4" t="inlineStr">
        <is>
          <t xml:space="preserve"> </t>
        </is>
      </c>
    </row>
    <row r="28">
      <c r="A28" s="4" t="inlineStr">
        <is>
          <t>Granted (in shares)</t>
        </is>
      </c>
      <c r="B28" s="6" t="n">
        <v>48604000</v>
      </c>
      <c r="C28" s="4" t="inlineStr">
        <is>
          <t xml:space="preserve"> </t>
        </is>
      </c>
      <c r="D28" s="4" t="inlineStr">
        <is>
          <t xml:space="preserve"> </t>
        </is>
      </c>
    </row>
    <row r="29">
      <c r="A29" s="4" t="inlineStr">
        <is>
          <t>Restricted stock unit award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3 years</t>
        </is>
      </c>
      <c r="C31" s="4" t="inlineStr">
        <is>
          <t xml:space="preserve"> </t>
        </is>
      </c>
      <c r="D31" s="4" t="inlineStr">
        <is>
          <t xml:space="preserve"> </t>
        </is>
      </c>
    </row>
    <row r="32">
      <c r="A32" s="4" t="inlineStr">
        <is>
          <t>Compensation cost not yet recognized</t>
        </is>
      </c>
      <c r="B32" s="5" t="n">
        <v>7.3</v>
      </c>
      <c r="C32" s="4" t="inlineStr">
        <is>
          <t xml:space="preserve"> </t>
        </is>
      </c>
      <c r="D32" s="4" t="inlineStr">
        <is>
          <t xml:space="preserve"> </t>
        </is>
      </c>
    </row>
    <row r="33">
      <c r="A33" s="4" t="inlineStr">
        <is>
          <t>Period for recognition</t>
        </is>
      </c>
      <c r="B33" s="4" t="inlineStr">
        <is>
          <t>2 years 2 months 23 days</t>
        </is>
      </c>
      <c r="C33" s="4" t="inlineStr">
        <is>
          <t xml:space="preserve"> </t>
        </is>
      </c>
      <c r="D33" s="4" t="inlineStr">
        <is>
          <t xml:space="preserve"> </t>
        </is>
      </c>
    </row>
    <row r="34">
      <c r="A34" s="4" t="inlineStr">
        <is>
          <t>Granted (in shares)</t>
        </is>
      </c>
      <c r="B34" s="6" t="n">
        <v>100614000</v>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rights percentage</t>
        </is>
      </c>
      <c r="B37" s="10" t="n">
        <v>2</v>
      </c>
      <c r="C37" s="4" t="inlineStr">
        <is>
          <t xml:space="preserve"> </t>
        </is>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rights percentage</t>
        </is>
      </c>
      <c r="B40" s="10" t="n">
        <v>0</v>
      </c>
      <c r="C40" s="4" t="inlineStr">
        <is>
          <t xml:space="preserve"> </t>
        </is>
      </c>
      <c r="D40" s="4" t="inlineStr">
        <is>
          <t xml:space="preserve"> </t>
        </is>
      </c>
    </row>
    <row r="41">
      <c r="A41" s="4" t="inlineStr">
        <is>
          <t>Share-based Compensation Award, Tranche One</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vesting rights percentage</t>
        </is>
      </c>
      <c r="B43" s="9" t="n">
        <v>0.3333</v>
      </c>
      <c r="C43" s="4" t="inlineStr">
        <is>
          <t xml:space="preserve"> </t>
        </is>
      </c>
      <c r="D43" s="4" t="inlineStr">
        <is>
          <t xml:space="preserve"> </t>
        </is>
      </c>
    </row>
    <row r="44">
      <c r="A44" s="4" t="inlineStr">
        <is>
          <t>Share-based Compensation Award, Tranche One | Restricted stock unit award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Award vesting rights percentage</t>
        </is>
      </c>
      <c r="B46" s="9" t="n">
        <v>0.3333</v>
      </c>
      <c r="C46" s="4" t="inlineStr">
        <is>
          <t xml:space="preserve"> </t>
        </is>
      </c>
      <c r="D46" s="4" t="inlineStr">
        <is>
          <t xml:space="preserve"> </t>
        </is>
      </c>
    </row>
    <row r="47">
      <c r="A47" s="4" t="inlineStr">
        <is>
          <t>Share-based Compensation Award, Tranche Two</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Award vesting rights percentage</t>
        </is>
      </c>
      <c r="B49" s="9" t="n">
        <v>0.3333</v>
      </c>
      <c r="C49" s="4" t="inlineStr">
        <is>
          <t xml:space="preserve"> </t>
        </is>
      </c>
      <c r="D49" s="4" t="inlineStr">
        <is>
          <t xml:space="preserve"> </t>
        </is>
      </c>
    </row>
    <row r="50">
      <c r="A50" s="4" t="inlineStr">
        <is>
          <t>Share-based Compensation Award, Tranche Two | Restricted stock unit award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Award vesting rights percentage</t>
        </is>
      </c>
      <c r="B52" s="9" t="n">
        <v>0.3333</v>
      </c>
      <c r="C52" s="4" t="inlineStr">
        <is>
          <t xml:space="preserve"> </t>
        </is>
      </c>
      <c r="D52" s="4" t="inlineStr">
        <is>
          <t xml:space="preserve"> </t>
        </is>
      </c>
    </row>
    <row r="53">
      <c r="A53" s="4" t="inlineStr">
        <is>
          <t>Share-based Compensation Award, Tranche Three</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Award vesting rights percentage</t>
        </is>
      </c>
      <c r="B55" s="9" t="n">
        <v>0.3333</v>
      </c>
      <c r="C55" s="4" t="inlineStr">
        <is>
          <t xml:space="preserve"> </t>
        </is>
      </c>
      <c r="D55" s="4" t="inlineStr">
        <is>
          <t xml:space="preserve"> </t>
        </is>
      </c>
    </row>
    <row r="56">
      <c r="A56" s="4" t="inlineStr">
        <is>
          <t>Share-based Compensation Award, Tranche Three | Restricted stock unit award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Award vesting rights percentage</t>
        </is>
      </c>
      <c r="B58" s="9" t="n">
        <v>0.3333</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Costs Related to Stock-Based Awards (Details) - USD ($) $ in Thousand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cost for stock-based awards</t>
        </is>
      </c>
      <c r="B4" s="7" t="n">
        <v>22116</v>
      </c>
      <c r="C4" s="7" t="n">
        <v>21809</v>
      </c>
      <c r="D4" s="7" t="n">
        <v>15408</v>
      </c>
    </row>
    <row r="5">
      <c r="A5" s="4" t="inlineStr">
        <is>
          <t>Related tax benefit from stock-based compensation awards</t>
        </is>
      </c>
      <c r="B5" s="6" t="n">
        <v>5339</v>
      </c>
      <c r="C5" s="6" t="n">
        <v>5221</v>
      </c>
      <c r="D5" s="6" t="n">
        <v>3696</v>
      </c>
    </row>
    <row r="6">
      <c r="A6" s="4" t="inlineStr">
        <is>
          <t>Stock option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cost for stock-based awards</t>
        </is>
      </c>
      <c r="B8" s="6" t="n">
        <v>9976</v>
      </c>
      <c r="C8" s="6" t="n">
        <v>9971</v>
      </c>
      <c r="D8" s="6" t="n">
        <v>9163</v>
      </c>
    </row>
    <row r="9">
      <c r="A9" s="4" t="inlineStr">
        <is>
          <t>Performance share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cost for stock-based awards</t>
        </is>
      </c>
      <c r="B11" s="6" t="n">
        <v>5830</v>
      </c>
      <c r="C11" s="6" t="n">
        <v>6861</v>
      </c>
      <c r="D11" s="6" t="n">
        <v>2123</v>
      </c>
    </row>
    <row r="12">
      <c r="A12" s="4" t="inlineStr">
        <is>
          <t>Restricted stock unit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compensation cost for stock-based awards</t>
        </is>
      </c>
      <c r="B14" s="6" t="n">
        <v>5681</v>
      </c>
      <c r="C14" s="6" t="n">
        <v>4306</v>
      </c>
      <c r="D14" s="6" t="n">
        <v>3429</v>
      </c>
    </row>
    <row r="15">
      <c r="A15" s="4" t="inlineStr">
        <is>
          <t>Unrestricted common stock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compensation cost for stock-based awards</t>
        </is>
      </c>
      <c r="B17" s="7" t="n">
        <v>629</v>
      </c>
      <c r="C17" s="7" t="n">
        <v>671</v>
      </c>
      <c r="D17" s="7" t="n">
        <v>6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Weighted-average Valuation Assumptions For Options Granted (Details) - $ / shares</t>
        </is>
      </c>
      <c r="B1" s="2" t="inlineStr">
        <is>
          <t>12 Months Ended</t>
        </is>
      </c>
    </row>
    <row r="2">
      <c r="B2" s="2" t="inlineStr">
        <is>
          <t>Oct. 31, 2022</t>
        </is>
      </c>
      <c r="C2" s="2" t="inlineStr">
        <is>
          <t>Oct. 31, 2021</t>
        </is>
      </c>
      <c r="D2" s="2" t="inlineStr">
        <is>
          <t>Oct.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life of option in years</t>
        </is>
      </c>
      <c r="B4" s="4" t="inlineStr">
        <is>
          <t>6 years 2 months 8 days</t>
        </is>
      </c>
      <c r="C4" s="4" t="inlineStr">
        <is>
          <t>6 years 2 months 15 days</t>
        </is>
      </c>
      <c r="D4" s="4" t="inlineStr">
        <is>
          <t>6 years 3 months 21 days</t>
        </is>
      </c>
    </row>
    <row r="5">
      <c r="A5" s="4" t="inlineStr">
        <is>
          <t>Expected stock price volatility</t>
        </is>
      </c>
      <c r="B5" s="9" t="n">
        <v>0.2374</v>
      </c>
      <c r="C5" s="9" t="n">
        <v>0.2326</v>
      </c>
      <c r="D5" s="9" t="n">
        <v>0.1953</v>
      </c>
    </row>
    <row r="6">
      <c r="A6" s="4" t="inlineStr">
        <is>
          <t>Risk-free interest rate</t>
        </is>
      </c>
      <c r="B6" s="9" t="n">
        <v>0.0131</v>
      </c>
      <c r="C6" s="9" t="n">
        <v>0.0055</v>
      </c>
      <c r="D6" s="9" t="n">
        <v>0.0173</v>
      </c>
    </row>
    <row r="7">
      <c r="A7" s="4" t="inlineStr">
        <is>
          <t>Expected dividend yield</t>
        </is>
      </c>
      <c r="B7" s="9" t="n">
        <v>0.0094</v>
      </c>
      <c r="C7" s="9" t="n">
        <v>0.0086</v>
      </c>
      <c r="D7" s="9" t="n">
        <v>0.009900000000000001</v>
      </c>
    </row>
    <row r="8">
      <c r="A8" s="4" t="inlineStr">
        <is>
          <t>Per share weighted-average fair value at date of grant (in dollars per share)</t>
        </is>
      </c>
      <c r="B8" s="8" t="n">
        <v>22.55</v>
      </c>
      <c r="C8" s="8" t="n">
        <v>19.39</v>
      </c>
      <c r="D8" s="8" t="n">
        <v>15.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Oct. 31, 2022</t>
        </is>
      </c>
      <c r="C2" s="2" t="inlineStr">
        <is>
          <t>Oct. 31, 2021</t>
        </is>
      </c>
    </row>
    <row r="3">
      <c r="A3" s="3" t="inlineStr">
        <is>
          <t>Stock Option Awards</t>
        </is>
      </c>
      <c r="B3" s="4" t="inlineStr">
        <is>
          <t xml:space="preserve"> </t>
        </is>
      </c>
      <c r="C3" s="4" t="inlineStr">
        <is>
          <t xml:space="preserve"> </t>
        </is>
      </c>
    </row>
    <row r="4">
      <c r="A4" s="4" t="inlineStr">
        <is>
          <t>Outstanding at the beginning of the period (in shares)</t>
        </is>
      </c>
      <c r="B4" s="6" t="n">
        <v>2771354</v>
      </c>
      <c r="C4" s="4" t="inlineStr">
        <is>
          <t xml:space="preserve"> </t>
        </is>
      </c>
    </row>
    <row r="5">
      <c r="A5" s="4" t="inlineStr">
        <is>
          <t>Granted (in shares)</t>
        </is>
      </c>
      <c r="B5" s="6" t="n">
        <v>469175</v>
      </c>
      <c r="C5" s="4" t="inlineStr">
        <is>
          <t xml:space="preserve"> </t>
        </is>
      </c>
    </row>
    <row r="6">
      <c r="A6" s="4" t="inlineStr">
        <is>
          <t>Exercised (in shares)</t>
        </is>
      </c>
      <c r="B6" s="6" t="n">
        <v>-228385</v>
      </c>
      <c r="C6" s="4" t="inlineStr">
        <is>
          <t xml:space="preserve"> </t>
        </is>
      </c>
    </row>
    <row r="7">
      <c r="A7" s="4" t="inlineStr">
        <is>
          <t>Forfeited (in shares)</t>
        </is>
      </c>
      <c r="B7" s="6" t="n">
        <v>-26111</v>
      </c>
      <c r="C7" s="4" t="inlineStr">
        <is>
          <t xml:space="preserve"> </t>
        </is>
      </c>
    </row>
    <row r="8">
      <c r="A8" s="4" t="inlineStr">
        <is>
          <t>Outstanding at the end of the period (in shares)</t>
        </is>
      </c>
      <c r="B8" s="6" t="n">
        <v>2986033</v>
      </c>
      <c r="C8" s="6" t="n">
        <v>2771354</v>
      </c>
    </row>
    <row r="9">
      <c r="A9" s="4" t="inlineStr">
        <is>
          <t>Exercisable at the end of the period (in shares)</t>
        </is>
      </c>
      <c r="B9" s="6" t="n">
        <v>1982962</v>
      </c>
      <c r="C9" s="4" t="inlineStr">
        <is>
          <t xml:space="preserve"> </t>
        </is>
      </c>
    </row>
    <row r="10">
      <c r="A10" s="3" t="inlineStr">
        <is>
          <t>Weighted-Average Exercise Price</t>
        </is>
      </c>
      <c r="B10" s="4" t="inlineStr">
        <is>
          <t xml:space="preserve"> </t>
        </is>
      </c>
      <c r="C10" s="4" t="inlineStr">
        <is>
          <t xml:space="preserve"> </t>
        </is>
      </c>
    </row>
    <row r="11">
      <c r="A11" s="4" t="inlineStr">
        <is>
          <t>Outstanding at the beginning of the period (in dollars per share)</t>
        </is>
      </c>
      <c r="B11" s="8" t="n">
        <v>64.59999999999999</v>
      </c>
      <c r="C11" s="4" t="inlineStr">
        <is>
          <t xml:space="preserve"> </t>
        </is>
      </c>
    </row>
    <row r="12">
      <c r="A12" s="4" t="inlineStr">
        <is>
          <t>Granted (in dollars per share)</t>
        </is>
      </c>
      <c r="B12" s="12" t="n">
        <v>99.16</v>
      </c>
      <c r="C12" s="4" t="inlineStr">
        <is>
          <t xml:space="preserve"> </t>
        </is>
      </c>
    </row>
    <row r="13">
      <c r="A13" s="4" t="inlineStr">
        <is>
          <t>Exercised (in dollars per share)</t>
        </is>
      </c>
      <c r="B13" s="12" t="n">
        <v>45.46</v>
      </c>
      <c r="C13" s="4" t="inlineStr">
        <is>
          <t xml:space="preserve"> </t>
        </is>
      </c>
    </row>
    <row r="14">
      <c r="A14" s="4" t="inlineStr">
        <is>
          <t>Forfeited (in dollars per share)</t>
        </is>
      </c>
      <c r="B14" s="12" t="n">
        <v>94.28</v>
      </c>
      <c r="C14" s="4" t="inlineStr">
        <is>
          <t xml:space="preserve"> </t>
        </is>
      </c>
    </row>
    <row r="15">
      <c r="A15" s="4" t="inlineStr">
        <is>
          <t>Outstanding at the end of the period (in dollars per share)</t>
        </is>
      </c>
      <c r="B15" s="12" t="n">
        <v>71.23</v>
      </c>
      <c r="C15" s="8" t="n">
        <v>64.59999999999999</v>
      </c>
    </row>
    <row r="16">
      <c r="A16" s="4" t="inlineStr">
        <is>
          <t>Exercisable at the end of the period (in dollars per share)</t>
        </is>
      </c>
      <c r="B16" s="8" t="n">
        <v>60.44</v>
      </c>
      <c r="C16" s="4" t="inlineStr">
        <is>
          <t xml:space="preserve"> </t>
        </is>
      </c>
    </row>
    <row r="17">
      <c r="A17" s="3" t="inlineStr">
        <is>
          <t>Additional Disclosures</t>
        </is>
      </c>
      <c r="B17" s="4" t="inlineStr">
        <is>
          <t xml:space="preserve"> </t>
        </is>
      </c>
      <c r="C17" s="4" t="inlineStr">
        <is>
          <t xml:space="preserve"> </t>
        </is>
      </c>
    </row>
    <row r="18">
      <c r="A18" s="4" t="inlineStr">
        <is>
          <t>Outstanding, Weighted-average contractual life</t>
        </is>
      </c>
      <c r="B18" s="4" t="inlineStr">
        <is>
          <t>6 years</t>
        </is>
      </c>
      <c r="C18" s="4" t="inlineStr">
        <is>
          <t>6 years 3 months 18 days</t>
        </is>
      </c>
    </row>
    <row r="19">
      <c r="A19" s="4" t="inlineStr">
        <is>
          <t>Exercisable at the end of the period, Weighted-average contractual life</t>
        </is>
      </c>
      <c r="B19" s="4" t="inlineStr">
        <is>
          <t>4 years 10 months 24 days</t>
        </is>
      </c>
      <c r="C19" s="4" t="inlineStr">
        <is>
          <t xml:space="preserve"> </t>
        </is>
      </c>
    </row>
    <row r="20">
      <c r="A20" s="4" t="inlineStr">
        <is>
          <t>Outstanding of the beginning of the period, aggregate intrinsic value</t>
        </is>
      </c>
      <c r="B20" s="7" t="n">
        <v>85576</v>
      </c>
      <c r="C20" s="4" t="inlineStr">
        <is>
          <t xml:space="preserve"> </t>
        </is>
      </c>
    </row>
    <row r="21">
      <c r="A21" s="4" t="inlineStr">
        <is>
          <t>Outstanding of the end of the period, aggregate intrinsic value</t>
        </is>
      </c>
      <c r="B21" s="6" t="n">
        <v>102118</v>
      </c>
      <c r="C21" s="7" t="n">
        <v>85576</v>
      </c>
    </row>
    <row r="22">
      <c r="A22" s="4" t="inlineStr">
        <is>
          <t>Exercisable at the end of the period, aggregate intrinsic value</t>
        </is>
      </c>
      <c r="B22" s="7" t="n">
        <v>89208</v>
      </c>
      <c r="C2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Market and Intrinsic Value of Options Exercised (Details) - USD ($) $ in Thousands</t>
        </is>
      </c>
      <c r="B1" s="2" t="inlineStr">
        <is>
          <t>12 Months Ended</t>
        </is>
      </c>
    </row>
    <row r="2">
      <c r="B2" s="2" t="inlineStr">
        <is>
          <t>Oct. 31, 2022</t>
        </is>
      </c>
      <c r="C2" s="2" t="inlineStr">
        <is>
          <t>Oct. 31, 2021</t>
        </is>
      </c>
      <c r="D2" s="2" t="inlineStr">
        <is>
          <t>Oct. 31, 2020</t>
        </is>
      </c>
    </row>
    <row r="3">
      <c r="A3" s="3" t="inlineStr">
        <is>
          <t>Share-Based Payment Arrangement [Abstract]</t>
        </is>
      </c>
      <c r="B3" s="4" t="inlineStr">
        <is>
          <t xml:space="preserve"> </t>
        </is>
      </c>
      <c r="C3" s="4" t="inlineStr">
        <is>
          <t xml:space="preserve"> </t>
        </is>
      </c>
      <c r="D3" s="4" t="inlineStr">
        <is>
          <t xml:space="preserve"> </t>
        </is>
      </c>
    </row>
    <row r="4">
      <c r="A4" s="4" t="inlineStr">
        <is>
          <t>Market value of stock options exercised</t>
        </is>
      </c>
      <c r="B4" s="7" t="n">
        <v>20140</v>
      </c>
      <c r="C4" s="7" t="n">
        <v>40071</v>
      </c>
      <c r="D4" s="7" t="n">
        <v>56761</v>
      </c>
    </row>
    <row r="5">
      <c r="A5" s="4" t="inlineStr">
        <is>
          <t>Intrinsic value of stock options exercised</t>
        </is>
      </c>
      <c r="B5" s="7" t="n">
        <v>9758</v>
      </c>
      <c r="C5" s="7" t="n">
        <v>25952</v>
      </c>
      <c r="D5" s="7" t="n">
        <v>339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2</t>
        </is>
      </c>
      <c r="C2" s="2" t="inlineStr">
        <is>
          <t>Oct. 31, 2021</t>
        </is>
      </c>
      <c r="D2" s="2" t="inlineStr">
        <is>
          <t>Oct.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443342</v>
      </c>
      <c r="C4" s="7" t="n">
        <v>409880</v>
      </c>
      <c r="D4" s="7" t="n">
        <v>329701</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Non-cash income from finance affiliate</t>
        </is>
      </c>
      <c r="B6" s="6" t="n">
        <v>-8801</v>
      </c>
      <c r="C6" s="6" t="n">
        <v>-5704</v>
      </c>
      <c r="D6" s="6" t="n">
        <v>-7663</v>
      </c>
    </row>
    <row r="7">
      <c r="A7" s="4" t="inlineStr">
        <is>
          <t>(Contributions to)/Distributions from finance affiliate, net</t>
        </is>
      </c>
      <c r="B7" s="6" t="n">
        <v>-9877</v>
      </c>
      <c r="C7" s="6" t="n">
        <v>4779</v>
      </c>
      <c r="D7" s="6" t="n">
        <v>12066</v>
      </c>
    </row>
    <row r="8">
      <c r="A8" s="4" t="inlineStr">
        <is>
          <t>Depreciation of property, plant and equipment</t>
        </is>
      </c>
      <c r="B8" s="6" t="n">
        <v>74922</v>
      </c>
      <c r="C8" s="6" t="n">
        <v>75468</v>
      </c>
      <c r="D8" s="6" t="n">
        <v>76108</v>
      </c>
    </row>
    <row r="9">
      <c r="A9" s="4" t="inlineStr">
        <is>
          <t>Amortization of other intangible assets</t>
        </is>
      </c>
      <c r="B9" s="6" t="n">
        <v>33887</v>
      </c>
      <c r="C9" s="6" t="n">
        <v>23848</v>
      </c>
      <c r="D9" s="6" t="n">
        <v>19507</v>
      </c>
    </row>
    <row r="10">
      <c r="A10" s="4" t="inlineStr">
        <is>
          <t>Fair value step-up adjustment to acquired inventory</t>
        </is>
      </c>
      <c r="B10" s="6" t="n">
        <v>535</v>
      </c>
      <c r="C10" s="6" t="n">
        <v>0</v>
      </c>
      <c r="D10" s="6" t="n">
        <v>3951</v>
      </c>
    </row>
    <row r="11">
      <c r="A11" s="4" t="inlineStr">
        <is>
          <t>Stock-based compensation expense</t>
        </is>
      </c>
      <c r="B11" s="6" t="n">
        <v>22116</v>
      </c>
      <c r="C11" s="6" t="n">
        <v>21809</v>
      </c>
      <c r="D11" s="6" t="n">
        <v>15408</v>
      </c>
    </row>
    <row r="12">
      <c r="A12" s="4" t="inlineStr">
        <is>
          <t>Deferred income taxes</t>
        </is>
      </c>
      <c r="B12" s="6" t="n">
        <v>-12264</v>
      </c>
      <c r="C12" s="6" t="n">
        <v>-22899</v>
      </c>
      <c r="D12" s="6" t="n">
        <v>2269</v>
      </c>
    </row>
    <row r="13">
      <c r="A13" s="4" t="inlineStr">
        <is>
          <t>Other</t>
        </is>
      </c>
      <c r="B13" s="6" t="n">
        <v>-682</v>
      </c>
      <c r="C13" s="6" t="n">
        <v>457</v>
      </c>
      <c r="D13" s="6" t="n">
        <v>492</v>
      </c>
    </row>
    <row r="14">
      <c r="A14" s="3" t="inlineStr">
        <is>
          <t>Changes in operating assets and liabilities, net of the effect of acquisitions:</t>
        </is>
      </c>
      <c r="B14" s="4" t="inlineStr">
        <is>
          <t xml:space="preserve"> </t>
        </is>
      </c>
      <c r="C14" s="4" t="inlineStr">
        <is>
          <t xml:space="preserve"> </t>
        </is>
      </c>
      <c r="D14" s="4" t="inlineStr">
        <is>
          <t xml:space="preserve"> </t>
        </is>
      </c>
    </row>
    <row r="15">
      <c r="A15" s="4" t="inlineStr">
        <is>
          <t>Receivables, net</t>
        </is>
      </c>
      <c r="B15" s="6" t="n">
        <v>-19301</v>
      </c>
      <c r="C15" s="6" t="n">
        <v>-52260</v>
      </c>
      <c r="D15" s="6" t="n">
        <v>15206</v>
      </c>
    </row>
    <row r="16">
      <c r="A16" s="4" t="inlineStr">
        <is>
          <t>Inventories, net</t>
        </is>
      </c>
      <c r="B16" s="6" t="n">
        <v>-285891</v>
      </c>
      <c r="C16" s="6" t="n">
        <v>-98266</v>
      </c>
      <c r="D16" s="6" t="n">
        <v>20963</v>
      </c>
    </row>
    <row r="17">
      <c r="A17" s="4" t="inlineStr">
        <is>
          <t>Prepaid expenses and other assets</t>
        </is>
      </c>
      <c r="B17" s="6" t="n">
        <v>-30297</v>
      </c>
      <c r="C17" s="6" t="n">
        <v>2953</v>
      </c>
      <c r="D17" s="6" t="n">
        <v>11828</v>
      </c>
    </row>
    <row r="18">
      <c r="A18" s="4" t="inlineStr">
        <is>
          <t>Accounts payable, accrued liabilities, and other liabilities</t>
        </is>
      </c>
      <c r="B18" s="6" t="n">
        <v>89483</v>
      </c>
      <c r="C18" s="6" t="n">
        <v>195404</v>
      </c>
      <c r="D18" s="6" t="n">
        <v>39538</v>
      </c>
    </row>
    <row r="19">
      <c r="A19" s="4" t="inlineStr">
        <is>
          <t>Net cash provided by operating activities</t>
        </is>
      </c>
      <c r="B19" s="6" t="n">
        <v>297172</v>
      </c>
      <c r="C19" s="6" t="n">
        <v>555469</v>
      </c>
      <c r="D19" s="6" t="n">
        <v>539374</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plant and equipment</t>
        </is>
      </c>
      <c r="B21" s="6" t="n">
        <v>-143478</v>
      </c>
      <c r="C21" s="6" t="n">
        <v>-104012</v>
      </c>
      <c r="D21" s="6" t="n">
        <v>-78068</v>
      </c>
    </row>
    <row r="22">
      <c r="A22" s="4" t="inlineStr">
        <is>
          <t>Business combinations, net of cash acquired</t>
        </is>
      </c>
      <c r="B22" s="6" t="n">
        <v>-402386</v>
      </c>
      <c r="C22" s="6" t="n">
        <v>-24883</v>
      </c>
      <c r="D22" s="6" t="n">
        <v>-138225</v>
      </c>
    </row>
    <row r="23">
      <c r="A23" s="4" t="inlineStr">
        <is>
          <t>Asset acquisitions, net of cash acquired</t>
        </is>
      </c>
      <c r="B23" s="6" t="n">
        <v>-7225</v>
      </c>
      <c r="C23" s="6" t="n">
        <v>-27176</v>
      </c>
      <c r="D23" s="6" t="n">
        <v>0</v>
      </c>
    </row>
    <row r="24">
      <c r="A24" s="4" t="inlineStr">
        <is>
          <t>Proceeds from asset disposals</t>
        </is>
      </c>
      <c r="B24" s="6" t="n">
        <v>237</v>
      </c>
      <c r="C24" s="6" t="n">
        <v>1035</v>
      </c>
      <c r="D24" s="6" t="n">
        <v>216</v>
      </c>
    </row>
    <row r="25">
      <c r="A25" s="4" t="inlineStr">
        <is>
          <t>Proceeds from sale of a business</t>
        </is>
      </c>
      <c r="B25" s="6" t="n">
        <v>4605</v>
      </c>
      <c r="C25" s="6" t="n">
        <v>26584</v>
      </c>
      <c r="D25" s="6" t="n">
        <v>0</v>
      </c>
    </row>
    <row r="26">
      <c r="A26" s="4" t="inlineStr">
        <is>
          <t>Net cash used in investing activities</t>
        </is>
      </c>
      <c r="B26" s="6" t="n">
        <v>-548247</v>
      </c>
      <c r="C26" s="6" t="n">
        <v>-128452</v>
      </c>
      <c r="D26" s="6" t="n">
        <v>-216077</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under debt arrangements</t>
        </is>
      </c>
      <c r="B28" s="6" t="n">
        <v>700000</v>
      </c>
      <c r="C28" s="6" t="n">
        <v>270000</v>
      </c>
      <c r="D28" s="6" t="n">
        <v>636025</v>
      </c>
    </row>
    <row r="29">
      <c r="A29" s="4" t="inlineStr">
        <is>
          <t>Repayments under debt arrangements</t>
        </is>
      </c>
      <c r="B29" s="6" t="n">
        <v>-400000</v>
      </c>
      <c r="C29" s="6" t="n">
        <v>-370000</v>
      </c>
      <c r="D29" s="6" t="n">
        <v>-546025</v>
      </c>
    </row>
    <row r="30">
      <c r="A30" s="4" t="inlineStr">
        <is>
          <t>Proceeds from exercise of stock options</t>
        </is>
      </c>
      <c r="B30" s="6" t="n">
        <v>10339</v>
      </c>
      <c r="C30" s="6" t="n">
        <v>13100</v>
      </c>
      <c r="D30" s="6" t="n">
        <v>22198</v>
      </c>
    </row>
    <row r="31">
      <c r="A31" s="4" t="inlineStr">
        <is>
          <t>Payments of withholding taxes for stock awards</t>
        </is>
      </c>
      <c r="B31" s="6" t="n">
        <v>-2397</v>
      </c>
      <c r="C31" s="6" t="n">
        <v>-2037</v>
      </c>
      <c r="D31" s="6" t="n">
        <v>-2146</v>
      </c>
    </row>
    <row r="32">
      <c r="A32" s="4" t="inlineStr">
        <is>
          <t>Purchases of TTC common stock</t>
        </is>
      </c>
      <c r="B32" s="6" t="n">
        <v>-139993</v>
      </c>
      <c r="C32" s="6" t="n">
        <v>-302274</v>
      </c>
      <c r="D32" s="6" t="n">
        <v>0</v>
      </c>
    </row>
    <row r="33">
      <c r="A33" s="4" t="inlineStr">
        <is>
          <t>Dividends paid on TTC common stock</t>
        </is>
      </c>
      <c r="B33" s="6" t="n">
        <v>-125709</v>
      </c>
      <c r="C33" s="6" t="n">
        <v>-112440</v>
      </c>
      <c r="D33" s="6" t="n">
        <v>-107698</v>
      </c>
    </row>
    <row r="34">
      <c r="A34" s="4" t="inlineStr">
        <is>
          <t>Net cash provided by (used in) financing activities</t>
        </is>
      </c>
      <c r="B34" s="6" t="n">
        <v>42240</v>
      </c>
      <c r="C34" s="6" t="n">
        <v>-503651</v>
      </c>
      <c r="D34" s="6" t="n">
        <v>2354</v>
      </c>
    </row>
    <row r="35">
      <c r="A35" s="4" t="inlineStr">
        <is>
          <t>Effect of exchange rates on cash and cash equivalents</t>
        </is>
      </c>
      <c r="B35" s="6" t="n">
        <v>-8527</v>
      </c>
      <c r="C35" s="6" t="n">
        <v>2354</v>
      </c>
      <c r="D35" s="6" t="n">
        <v>2413</v>
      </c>
    </row>
    <row r="36">
      <c r="A36" s="4" t="inlineStr">
        <is>
          <t>Net (decrease) increase in cash and cash equivalents</t>
        </is>
      </c>
      <c r="B36" s="6" t="n">
        <v>-217362</v>
      </c>
      <c r="C36" s="6" t="n">
        <v>-74280</v>
      </c>
      <c r="D36" s="6" t="n">
        <v>328064</v>
      </c>
    </row>
    <row r="37">
      <c r="A37" s="4" t="inlineStr">
        <is>
          <t>Cash and cash equivalents as of the beginning of the fiscal period</t>
        </is>
      </c>
      <c r="B37" s="6" t="n">
        <v>405612</v>
      </c>
      <c r="C37" s="6" t="n">
        <v>479892</v>
      </c>
      <c r="D37" s="6" t="n">
        <v>151828</v>
      </c>
    </row>
    <row r="38">
      <c r="A38" s="4" t="inlineStr">
        <is>
          <t>Cash and cash equivalents as of the end of the fiscal period</t>
        </is>
      </c>
      <c r="B38" s="6" t="n">
        <v>188250</v>
      </c>
      <c r="C38" s="6" t="n">
        <v>405612</v>
      </c>
      <c r="D38" s="6" t="n">
        <v>479892</v>
      </c>
    </row>
    <row r="39">
      <c r="A39" s="3" t="inlineStr">
        <is>
          <t>Cash paid during the fiscal year for:</t>
        </is>
      </c>
      <c r="B39" s="4" t="inlineStr">
        <is>
          <t xml:space="preserve"> </t>
        </is>
      </c>
      <c r="C39" s="4" t="inlineStr">
        <is>
          <t xml:space="preserve"> </t>
        </is>
      </c>
      <c r="D39" s="4" t="inlineStr">
        <is>
          <t xml:space="preserve"> </t>
        </is>
      </c>
    </row>
    <row r="40">
      <c r="A40" s="4" t="inlineStr">
        <is>
          <t>Interest</t>
        </is>
      </c>
      <c r="B40" s="6" t="n">
        <v>30454</v>
      </c>
      <c r="C40" s="6" t="n">
        <v>31568</v>
      </c>
      <c r="D40" s="6" t="n">
        <v>34109</v>
      </c>
    </row>
    <row r="41">
      <c r="A41" s="4" t="inlineStr">
        <is>
          <t>Income taxes</t>
        </is>
      </c>
      <c r="B41" s="7" t="n">
        <v>120487</v>
      </c>
      <c r="C41" s="7" t="n">
        <v>101835</v>
      </c>
      <c r="D41" s="7" t="n">
        <v>695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ctors Related to the Company's Performance Share Awards (Details) - Performance share awards - USD ($) $ / shares in Units, $ in Thousand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per award fair value at date of grant (in dollars per share)</t>
        </is>
      </c>
      <c r="B4" s="8" t="n">
        <v>98.41</v>
      </c>
      <c r="C4" s="8" t="n">
        <v>90.59</v>
      </c>
      <c r="D4" s="8" t="n">
        <v>77.33</v>
      </c>
    </row>
    <row r="5">
      <c r="A5" s="4" t="inlineStr">
        <is>
          <t>Fair value of restricted stock units vested</t>
        </is>
      </c>
      <c r="B5" s="7" t="n">
        <v>4828</v>
      </c>
      <c r="C5" s="7" t="n">
        <v>3428</v>
      </c>
      <c r="D5" s="7" t="n">
        <v>62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For Unvested Performance Share Awards (Details) - Performance share awards - $ / shares shares in Thousands</t>
        </is>
      </c>
      <c r="B1" s="2" t="inlineStr">
        <is>
          <t>12 Months Ended</t>
        </is>
      </c>
    </row>
    <row r="2">
      <c r="B2" s="2" t="inlineStr">
        <is>
          <t>Oct. 31, 2022</t>
        </is>
      </c>
      <c r="C2" s="2" t="inlineStr">
        <is>
          <t>Oct. 31, 2021</t>
        </is>
      </c>
      <c r="D2" s="2" t="inlineStr">
        <is>
          <t>Oct. 31, 2020</t>
        </is>
      </c>
    </row>
    <row r="3">
      <c r="A3" s="3" t="inlineStr">
        <is>
          <t>Performance Shares</t>
        </is>
      </c>
      <c r="B3" s="4" t="inlineStr">
        <is>
          <t xml:space="preserve"> </t>
        </is>
      </c>
      <c r="C3" s="4" t="inlineStr">
        <is>
          <t xml:space="preserve"> </t>
        </is>
      </c>
      <c r="D3" s="4" t="inlineStr">
        <is>
          <t xml:space="preserve"> </t>
        </is>
      </c>
    </row>
    <row r="4">
      <c r="A4" s="4" t="inlineStr">
        <is>
          <t>Unvested at the beginning of the period (in shares)</t>
        </is>
      </c>
      <c r="B4" s="6" t="n">
        <v>204244</v>
      </c>
      <c r="C4" s="4" t="inlineStr">
        <is>
          <t xml:space="preserve"> </t>
        </is>
      </c>
      <c r="D4" s="4" t="inlineStr">
        <is>
          <t xml:space="preserve"> </t>
        </is>
      </c>
    </row>
    <row r="5">
      <c r="A5" s="4" t="inlineStr">
        <is>
          <t>Granted (in shares)</t>
        </is>
      </c>
      <c r="B5" s="6" t="n">
        <v>48604</v>
      </c>
      <c r="C5" s="4" t="inlineStr">
        <is>
          <t xml:space="preserve"> </t>
        </is>
      </c>
      <c r="D5" s="4" t="inlineStr">
        <is>
          <t xml:space="preserve"> </t>
        </is>
      </c>
    </row>
    <row r="6">
      <c r="A6" s="4" t="inlineStr">
        <is>
          <t>Vested (in shares)</t>
        </is>
      </c>
      <c r="B6" s="6" t="n">
        <v>-49248</v>
      </c>
      <c r="C6" s="4" t="inlineStr">
        <is>
          <t xml:space="preserve"> </t>
        </is>
      </c>
      <c r="D6" s="4" t="inlineStr">
        <is>
          <t xml:space="preserve"> </t>
        </is>
      </c>
    </row>
    <row r="7">
      <c r="A7" s="4" t="inlineStr">
        <is>
          <t>Unvested at the end of the period (in shares)</t>
        </is>
      </c>
      <c r="B7" s="6" t="n">
        <v>195600</v>
      </c>
      <c r="C7" s="6" t="n">
        <v>204244</v>
      </c>
      <c r="D7" s="4" t="inlineStr">
        <is>
          <t xml:space="preserve"> </t>
        </is>
      </c>
    </row>
    <row r="8">
      <c r="A8" s="3" t="inlineStr">
        <is>
          <t>Weighted-Average Fair Value at Date of Grant</t>
        </is>
      </c>
      <c r="B8" s="4" t="inlineStr">
        <is>
          <t xml:space="preserve"> </t>
        </is>
      </c>
      <c r="C8" s="4" t="inlineStr">
        <is>
          <t xml:space="preserve"> </t>
        </is>
      </c>
      <c r="D8" s="4" t="inlineStr">
        <is>
          <t xml:space="preserve"> </t>
        </is>
      </c>
    </row>
    <row r="9">
      <c r="A9" s="4" t="inlineStr">
        <is>
          <t>Unvested at the beginning of the period (in dollars per share)</t>
        </is>
      </c>
      <c r="B9" s="8" t="n">
        <v>76.16</v>
      </c>
      <c r="C9" s="4" t="inlineStr">
        <is>
          <t xml:space="preserve"> </t>
        </is>
      </c>
      <c r="D9" s="4" t="inlineStr">
        <is>
          <t xml:space="preserve"> </t>
        </is>
      </c>
    </row>
    <row r="10">
      <c r="A10" s="4" t="inlineStr">
        <is>
          <t>Granted (in dollars per share)</t>
        </is>
      </c>
      <c r="B10" s="12" t="n">
        <v>98.41</v>
      </c>
      <c r="C10" s="8" t="n">
        <v>90.59</v>
      </c>
      <c r="D10" s="8" t="n">
        <v>77.33</v>
      </c>
    </row>
    <row r="11">
      <c r="A11" s="4" t="inlineStr">
        <is>
          <t>Vested (in dollars per share)</t>
        </is>
      </c>
      <c r="B11" s="12" t="n">
        <v>59.58</v>
      </c>
      <c r="C11" s="4" t="inlineStr">
        <is>
          <t xml:space="preserve"> </t>
        </is>
      </c>
      <c r="D11" s="4" t="inlineStr">
        <is>
          <t xml:space="preserve"> </t>
        </is>
      </c>
    </row>
    <row r="12">
      <c r="A12" s="4" t="inlineStr">
        <is>
          <t>Unvested at the end of the period (in dollars per share)</t>
        </is>
      </c>
      <c r="B12" s="8" t="n">
        <v>88.63</v>
      </c>
      <c r="C12" s="8" t="n">
        <v>76.16</v>
      </c>
      <c r="D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ctors Related to the Company's Stock and Restricted Stock Units (Details) - Restricted stock unit awards - USD ($) $ / shares in Units, $ in Thousand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per award fair value at date of grant (in dollars per share)</t>
        </is>
      </c>
      <c r="B4" s="8" t="n">
        <v>88.90000000000001</v>
      </c>
      <c r="C4" s="8" t="n">
        <v>97.87</v>
      </c>
      <c r="D4" s="8" t="n">
        <v>74.55</v>
      </c>
    </row>
    <row r="5">
      <c r="A5" s="4" t="inlineStr">
        <is>
          <t>Fair value of restricted stock units vested</t>
        </is>
      </c>
      <c r="B5" s="7" t="n">
        <v>5490</v>
      </c>
      <c r="C5" s="7" t="n">
        <v>4464</v>
      </c>
      <c r="D5" s="7" t="n">
        <v>34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For Unvested Restricted Stock and Restricted Stock Units (Details) - $ / shares shares in Thousands</t>
        </is>
      </c>
      <c r="B1" s="2" t="inlineStr">
        <is>
          <t>12 Months Ended</t>
        </is>
      </c>
    </row>
    <row r="2">
      <c r="B2" s="2" t="inlineStr">
        <is>
          <t>Oct. 31, 2022</t>
        </is>
      </c>
      <c r="C2" s="2" t="inlineStr">
        <is>
          <t>Oct. 31, 2021</t>
        </is>
      </c>
      <c r="D2" s="2" t="inlineStr">
        <is>
          <t>Oct. 31, 2020</t>
        </is>
      </c>
    </row>
    <row r="3">
      <c r="A3" s="4" t="inlineStr">
        <is>
          <t>Performance share award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Unvested at the beginning of the period (in shares)</t>
        </is>
      </c>
      <c r="B5" s="6" t="n">
        <v>204244</v>
      </c>
      <c r="C5" s="4" t="inlineStr">
        <is>
          <t xml:space="preserve"> </t>
        </is>
      </c>
      <c r="D5" s="4" t="inlineStr">
        <is>
          <t xml:space="preserve"> </t>
        </is>
      </c>
    </row>
    <row r="6">
      <c r="A6" s="4" t="inlineStr">
        <is>
          <t>Granted (in shares)</t>
        </is>
      </c>
      <c r="B6" s="6" t="n">
        <v>48604</v>
      </c>
      <c r="C6" s="4" t="inlineStr">
        <is>
          <t xml:space="preserve"> </t>
        </is>
      </c>
      <c r="D6" s="4" t="inlineStr">
        <is>
          <t xml:space="preserve"> </t>
        </is>
      </c>
    </row>
    <row r="7">
      <c r="A7" s="4" t="inlineStr">
        <is>
          <t>Vested (in shares)</t>
        </is>
      </c>
      <c r="B7" s="6" t="n">
        <v>-49248</v>
      </c>
      <c r="C7" s="4" t="inlineStr">
        <is>
          <t xml:space="preserve"> </t>
        </is>
      </c>
      <c r="D7" s="4" t="inlineStr">
        <is>
          <t xml:space="preserve"> </t>
        </is>
      </c>
    </row>
    <row r="8">
      <c r="A8" s="4" t="inlineStr">
        <is>
          <t>Forfeited (in shares)</t>
        </is>
      </c>
      <c r="B8" s="6" t="n">
        <v>-8000</v>
      </c>
      <c r="C8" s="4" t="inlineStr">
        <is>
          <t xml:space="preserve"> </t>
        </is>
      </c>
      <c r="D8" s="4" t="inlineStr">
        <is>
          <t xml:space="preserve"> </t>
        </is>
      </c>
    </row>
    <row r="9">
      <c r="A9" s="4" t="inlineStr">
        <is>
          <t>Unvested at the end of the period (in shares)</t>
        </is>
      </c>
      <c r="B9" s="6" t="n">
        <v>195600</v>
      </c>
      <c r="C9" s="6" t="n">
        <v>204244</v>
      </c>
      <c r="D9" s="4" t="inlineStr">
        <is>
          <t xml:space="preserve"> </t>
        </is>
      </c>
    </row>
    <row r="10">
      <c r="A10" s="3" t="inlineStr">
        <is>
          <t>Weighted-Average Fair Value at Date of Grant</t>
        </is>
      </c>
      <c r="B10" s="4" t="inlineStr">
        <is>
          <t xml:space="preserve"> </t>
        </is>
      </c>
      <c r="C10" s="4" t="inlineStr">
        <is>
          <t xml:space="preserve"> </t>
        </is>
      </c>
      <c r="D10" s="4" t="inlineStr">
        <is>
          <t xml:space="preserve"> </t>
        </is>
      </c>
    </row>
    <row r="11">
      <c r="A11" s="4" t="inlineStr">
        <is>
          <t>Unvested at the beginning of the period (in dollars per share)</t>
        </is>
      </c>
      <c r="B11" s="8" t="n">
        <v>76.16</v>
      </c>
      <c r="C11" s="4" t="inlineStr">
        <is>
          <t xml:space="preserve"> </t>
        </is>
      </c>
      <c r="D11" s="4" t="inlineStr">
        <is>
          <t xml:space="preserve"> </t>
        </is>
      </c>
    </row>
    <row r="12">
      <c r="A12" s="4" t="inlineStr">
        <is>
          <t>Granted (in dollars per share)</t>
        </is>
      </c>
      <c r="B12" s="12" t="n">
        <v>98.41</v>
      </c>
      <c r="C12" s="8" t="n">
        <v>90.59</v>
      </c>
      <c r="D12" s="8" t="n">
        <v>77.33</v>
      </c>
    </row>
    <row r="13">
      <c r="A13" s="4" t="inlineStr">
        <is>
          <t>Vested (in dollars per share)</t>
        </is>
      </c>
      <c r="B13" s="12" t="n">
        <v>59.58</v>
      </c>
      <c r="C13" s="4" t="inlineStr">
        <is>
          <t xml:space="preserve"> </t>
        </is>
      </c>
      <c r="D13" s="4" t="inlineStr">
        <is>
          <t xml:space="preserve"> </t>
        </is>
      </c>
    </row>
    <row r="14">
      <c r="A14" s="4" t="inlineStr">
        <is>
          <t>Forfeited (in dollars per share)</t>
        </is>
      </c>
      <c r="B14" s="12" t="n">
        <v>92.38</v>
      </c>
      <c r="C14" s="4" t="inlineStr">
        <is>
          <t xml:space="preserve"> </t>
        </is>
      </c>
      <c r="D14" s="4" t="inlineStr">
        <is>
          <t xml:space="preserve"> </t>
        </is>
      </c>
    </row>
    <row r="15">
      <c r="A15" s="4" t="inlineStr">
        <is>
          <t>Unvested at the end of the period (in dollars per share)</t>
        </is>
      </c>
      <c r="B15" s="8" t="n">
        <v>88.63</v>
      </c>
      <c r="C15" s="8" t="n">
        <v>76.16</v>
      </c>
      <c r="D15" s="4" t="inlineStr">
        <is>
          <t xml:space="preserve"> </t>
        </is>
      </c>
    </row>
    <row r="16">
      <c r="A16" s="4" t="inlineStr">
        <is>
          <t>Restricted stock unit awards</t>
        </is>
      </c>
      <c r="B16" s="4" t="inlineStr">
        <is>
          <t xml:space="preserve"> </t>
        </is>
      </c>
      <c r="C16" s="4" t="inlineStr">
        <is>
          <t xml:space="preserve"> </t>
        </is>
      </c>
      <c r="D16" s="4" t="inlineStr">
        <is>
          <t xml:space="preserve"> </t>
        </is>
      </c>
    </row>
    <row r="17">
      <c r="A17" s="3" t="inlineStr">
        <is>
          <t>Restricted Stock Units</t>
        </is>
      </c>
      <c r="B17" s="4" t="inlineStr">
        <is>
          <t xml:space="preserve"> </t>
        </is>
      </c>
      <c r="C17" s="4" t="inlineStr">
        <is>
          <t xml:space="preserve"> </t>
        </is>
      </c>
      <c r="D17" s="4" t="inlineStr">
        <is>
          <t xml:space="preserve"> </t>
        </is>
      </c>
    </row>
    <row r="18">
      <c r="A18" s="4" t="inlineStr">
        <is>
          <t>Unvested at the beginning of the period (in shares)</t>
        </is>
      </c>
      <c r="B18" s="6" t="n">
        <v>124252</v>
      </c>
      <c r="C18" s="4" t="inlineStr">
        <is>
          <t xml:space="preserve"> </t>
        </is>
      </c>
      <c r="D18" s="4" t="inlineStr">
        <is>
          <t xml:space="preserve"> </t>
        </is>
      </c>
    </row>
    <row r="19">
      <c r="A19" s="4" t="inlineStr">
        <is>
          <t>Granted (in shares)</t>
        </is>
      </c>
      <c r="B19" s="6" t="n">
        <v>100614</v>
      </c>
      <c r="C19" s="4" t="inlineStr">
        <is>
          <t xml:space="preserve"> </t>
        </is>
      </c>
      <c r="D19" s="4" t="inlineStr">
        <is>
          <t xml:space="preserve"> </t>
        </is>
      </c>
    </row>
    <row r="20">
      <c r="A20" s="4" t="inlineStr">
        <is>
          <t>Vested (in shares)</t>
        </is>
      </c>
      <c r="B20" s="6" t="n">
        <v>-61015</v>
      </c>
      <c r="C20" s="4" t="inlineStr">
        <is>
          <t xml:space="preserve"> </t>
        </is>
      </c>
      <c r="D20" s="4" t="inlineStr">
        <is>
          <t xml:space="preserve"> </t>
        </is>
      </c>
    </row>
    <row r="21">
      <c r="A21" s="4" t="inlineStr">
        <is>
          <t>Forfeited (in shares)</t>
        </is>
      </c>
      <c r="B21" s="6" t="n">
        <v>-13174</v>
      </c>
      <c r="C21" s="4" t="inlineStr">
        <is>
          <t xml:space="preserve"> </t>
        </is>
      </c>
      <c r="D21" s="4" t="inlineStr">
        <is>
          <t xml:space="preserve"> </t>
        </is>
      </c>
    </row>
    <row r="22">
      <c r="A22" s="4" t="inlineStr">
        <is>
          <t>Unvested at the end of the period (in shares)</t>
        </is>
      </c>
      <c r="B22" s="6" t="n">
        <v>150677</v>
      </c>
      <c r="C22" s="6" t="n">
        <v>124252</v>
      </c>
      <c r="D22" s="4" t="inlineStr">
        <is>
          <t xml:space="preserve"> </t>
        </is>
      </c>
    </row>
    <row r="23">
      <c r="A23" s="3" t="inlineStr">
        <is>
          <t>Weighted-Average Fair Value at Date of Grant</t>
        </is>
      </c>
      <c r="B23" s="4" t="inlineStr">
        <is>
          <t xml:space="preserve"> </t>
        </is>
      </c>
      <c r="C23" s="4" t="inlineStr">
        <is>
          <t xml:space="preserve"> </t>
        </is>
      </c>
      <c r="D23" s="4" t="inlineStr">
        <is>
          <t xml:space="preserve"> </t>
        </is>
      </c>
    </row>
    <row r="24">
      <c r="A24" s="4" t="inlineStr">
        <is>
          <t>Unvested at the beginning of the period (in dollars per share)</t>
        </is>
      </c>
      <c r="B24" s="8" t="n">
        <v>85.54000000000001</v>
      </c>
      <c r="C24" s="4" t="inlineStr">
        <is>
          <t xml:space="preserve"> </t>
        </is>
      </c>
      <c r="D24" s="4" t="inlineStr">
        <is>
          <t xml:space="preserve"> </t>
        </is>
      </c>
    </row>
    <row r="25">
      <c r="A25" s="4" t="inlineStr">
        <is>
          <t>Granted (in dollars per share)</t>
        </is>
      </c>
      <c r="B25" s="12" t="n">
        <v>88.90000000000001</v>
      </c>
      <c r="C25" s="8" t="n">
        <v>97.87</v>
      </c>
      <c r="D25" s="8" t="n">
        <v>74.55</v>
      </c>
    </row>
    <row r="26">
      <c r="A26" s="4" t="inlineStr">
        <is>
          <t>Vested (in dollars per share)</t>
        </is>
      </c>
      <c r="B26" s="12" t="n">
        <v>78.02</v>
      </c>
      <c r="C26" s="4" t="inlineStr">
        <is>
          <t xml:space="preserve"> </t>
        </is>
      </c>
      <c r="D26" s="4" t="inlineStr">
        <is>
          <t xml:space="preserve"> </t>
        </is>
      </c>
    </row>
    <row r="27">
      <c r="A27" s="4" t="inlineStr">
        <is>
          <t>Forfeited (in dollars per share)</t>
        </is>
      </c>
      <c r="B27" s="12" t="n">
        <v>90.55</v>
      </c>
      <c r="C27" s="4" t="inlineStr">
        <is>
          <t xml:space="preserve"> </t>
        </is>
      </c>
      <c r="D27" s="4" t="inlineStr">
        <is>
          <t xml:space="preserve"> </t>
        </is>
      </c>
    </row>
    <row r="28">
      <c r="A28" s="4" t="inlineStr">
        <is>
          <t>Unvested at the end of the period (in dollars per share)</t>
        </is>
      </c>
      <c r="B28" s="8" t="n">
        <v>90.39</v>
      </c>
      <c r="C28" s="8" t="n">
        <v>85.54000000000001</v>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 Narrative (Details) - USD ($) $ in Thousands</t>
        </is>
      </c>
      <c r="B1" s="2" t="inlineStr">
        <is>
          <t>12 Months Ended</t>
        </is>
      </c>
    </row>
    <row r="2">
      <c r="B2" s="2" t="inlineStr">
        <is>
          <t>Oct. 31, 2022</t>
        </is>
      </c>
      <c r="C2" s="2" t="inlineStr">
        <is>
          <t>Oct. 31, 2021</t>
        </is>
      </c>
      <c r="D2" s="2" t="inlineStr">
        <is>
          <t>Oct. 31, 2020</t>
        </is>
      </c>
      <c r="E2" s="2" t="inlineStr">
        <is>
          <t>Dec. 13, 2022</t>
        </is>
      </c>
      <c r="F2" s="2" t="inlineStr">
        <is>
          <t>Dec. 04, 2018</t>
        </is>
      </c>
      <c r="G2" s="2" t="inlineStr">
        <is>
          <t>Dec. 03, 2015</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purchase of common stock</t>
        </is>
      </c>
      <c r="B4" s="7" t="n">
        <v>139993</v>
      </c>
      <c r="C4" s="7" t="n">
        <v>302274</v>
      </c>
      <c r="D4" s="7" t="n">
        <v>0</v>
      </c>
      <c r="E4" s="4" t="inlineStr">
        <is>
          <t xml:space="preserve"> </t>
        </is>
      </c>
      <c r="F4" s="4" t="inlineStr">
        <is>
          <t xml:space="preserve"> </t>
        </is>
      </c>
      <c r="G4" s="4" t="inlineStr">
        <is>
          <t xml:space="preserve"> </t>
        </is>
      </c>
    </row>
    <row r="5">
      <c r="A5" s="4" t="inlineStr">
        <is>
          <t>Repurchase of shares (in shares)</t>
        </is>
      </c>
      <c r="B5" s="6" t="n">
        <v>1551986</v>
      </c>
      <c r="C5" s="6" t="n">
        <v>3010424</v>
      </c>
      <c r="D5" s="6" t="n">
        <v>29422</v>
      </c>
      <c r="E5" s="4" t="inlineStr">
        <is>
          <t xml:space="preserve"> </t>
        </is>
      </c>
      <c r="F5" s="4" t="inlineStr">
        <is>
          <t xml:space="preserve"> </t>
        </is>
      </c>
      <c r="G5" s="4" t="inlineStr">
        <is>
          <t xml:space="preserve"> </t>
        </is>
      </c>
    </row>
    <row r="6">
      <c r="A6" s="3"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easury shares held (in shares)</t>
        </is>
      </c>
      <c r="B7" s="6" t="n">
        <v>23774518</v>
      </c>
      <c r="C7" s="6" t="n">
        <v>22566717</v>
      </c>
      <c r="D7" s="4" t="inlineStr">
        <is>
          <t xml:space="preserve"> </t>
        </is>
      </c>
      <c r="E7" s="4" t="inlineStr">
        <is>
          <t xml:space="preserve"> </t>
        </is>
      </c>
      <c r="F7" s="4" t="inlineStr">
        <is>
          <t xml:space="preserve"> </t>
        </is>
      </c>
      <c r="G7" s="4" t="inlineStr">
        <is>
          <t xml:space="preserve"> </t>
        </is>
      </c>
    </row>
    <row r="8">
      <c r="A8" s="4" t="inlineStr">
        <is>
          <t>Cost of treasury shares</t>
        </is>
      </c>
      <c r="B8" s="7" t="n">
        <v>1715000</v>
      </c>
      <c r="C8" s="7" t="n">
        <v>1595800</v>
      </c>
      <c r="D8" s="4" t="inlineStr">
        <is>
          <t xml:space="preserve"> </t>
        </is>
      </c>
      <c r="E8" s="4" t="inlineStr">
        <is>
          <t xml:space="preserve"> </t>
        </is>
      </c>
      <c r="F8" s="4" t="inlineStr">
        <is>
          <t xml:space="preserve"> </t>
        </is>
      </c>
      <c r="G8" s="4" t="inlineStr">
        <is>
          <t xml:space="preserve"> </t>
        </is>
      </c>
    </row>
    <row r="9">
      <c r="A9" s="4" t="inlineStr">
        <is>
          <t>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shares (in shares)</t>
        </is>
      </c>
      <c r="B11" s="6" t="n">
        <v>1525856</v>
      </c>
      <c r="C11" s="6" t="n">
        <v>2989794</v>
      </c>
      <c r="D11" s="4" t="inlineStr">
        <is>
          <t xml:space="preserve"> </t>
        </is>
      </c>
      <c r="E11" s="4" t="inlineStr">
        <is>
          <t xml:space="preserve"> </t>
        </is>
      </c>
      <c r="F11" s="4" t="inlineStr">
        <is>
          <t xml:space="preserve"> </t>
        </is>
      </c>
      <c r="G11" s="4" t="inlineStr">
        <is>
          <t xml:space="preserve"> </t>
        </is>
      </c>
    </row>
    <row r="12">
      <c r="A12" s="4" t="inlineStr">
        <is>
          <t>December 2018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uthorized to be repurchased (in shares)</t>
        </is>
      </c>
      <c r="B14" s="4" t="inlineStr">
        <is>
          <t xml:space="preserve"> </t>
        </is>
      </c>
      <c r="C14" s="4" t="inlineStr">
        <is>
          <t xml:space="preserve"> </t>
        </is>
      </c>
      <c r="D14" s="4" t="inlineStr">
        <is>
          <t xml:space="preserve"> </t>
        </is>
      </c>
      <c r="E14" s="4" t="inlineStr">
        <is>
          <t xml:space="preserve"> </t>
        </is>
      </c>
      <c r="F14" s="6" t="n">
        <v>5000000</v>
      </c>
      <c r="G14" s="4" t="inlineStr">
        <is>
          <t xml:space="preserve"> </t>
        </is>
      </c>
    </row>
    <row r="15">
      <c r="A15" s="4" t="inlineStr">
        <is>
          <t>Number of shares remained authorized for repurchase (in shares)</t>
        </is>
      </c>
      <c r="B15" s="6" t="n">
        <v>25266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cember 2015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uthorized to be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8000000</v>
      </c>
    </row>
    <row r="19">
      <c r="A19" s="4" t="inlineStr">
        <is>
          <t>Number of shares remained authorized for repurchase (in shares)</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December 2022 Stock Repurchase Progra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uthorized to be repurchased (in shares)</t>
        </is>
      </c>
      <c r="B22" s="4" t="inlineStr">
        <is>
          <t xml:space="preserve"> </t>
        </is>
      </c>
      <c r="C22" s="4" t="inlineStr">
        <is>
          <t xml:space="preserve"> </t>
        </is>
      </c>
      <c r="D22" s="4" t="inlineStr">
        <is>
          <t xml:space="preserve"> </t>
        </is>
      </c>
      <c r="E22" s="6" t="n">
        <v>5000000</v>
      </c>
      <c r="F22" s="4" t="inlineStr">
        <is>
          <t xml:space="preserve"> </t>
        </is>
      </c>
      <c r="G2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ponents of AOCL (Details) - USD ($) $ in Thousands</t>
        </is>
      </c>
      <c r="B1" s="2" t="inlineStr">
        <is>
          <t>Oct. 31, 2022</t>
        </is>
      </c>
      <c r="C1" s="2" t="inlineStr">
        <is>
          <t>Oct. 31, 2021</t>
        </is>
      </c>
    </row>
    <row r="2">
      <c r="A2" s="3" t="inlineStr">
        <is>
          <t>Accumulated other comprehensive loss (AOCL)</t>
        </is>
      </c>
      <c r="B2" s="4" t="inlineStr">
        <is>
          <t xml:space="preserve"> </t>
        </is>
      </c>
      <c r="C2" s="4" t="inlineStr">
        <is>
          <t xml:space="preserve"> </t>
        </is>
      </c>
    </row>
    <row r="3">
      <c r="A3" s="4" t="inlineStr">
        <is>
          <t>Foreign currency translation adjustments</t>
        </is>
      </c>
      <c r="B3" s="7" t="n">
        <v>51321</v>
      </c>
      <c r="C3" s="7" t="n">
        <v>19535</v>
      </c>
    </row>
    <row r="4">
      <c r="A4" s="4" t="inlineStr">
        <is>
          <t>Pension benefits</t>
        </is>
      </c>
      <c r="B4" s="6" t="n">
        <v>3621</v>
      </c>
      <c r="C4" s="6" t="n">
        <v>3899</v>
      </c>
    </row>
    <row r="5">
      <c r="A5" s="4" t="inlineStr">
        <is>
          <t>Cash flow derivative instruments</t>
        </is>
      </c>
      <c r="B5" s="6" t="n">
        <v>-21817</v>
      </c>
      <c r="C5" s="6" t="n">
        <v>2562</v>
      </c>
    </row>
    <row r="6">
      <c r="A6" s="4" t="inlineStr">
        <is>
          <t>Total accumulated other comprehensive loss</t>
        </is>
      </c>
      <c r="B6" s="7" t="n">
        <v>33125</v>
      </c>
      <c r="C6" s="7" t="n">
        <v>259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and Activity of AOCL (Details) - USD ($) $ in Thousands</t>
        </is>
      </c>
      <c r="B1" s="2" t="inlineStr">
        <is>
          <t>12 Months Ended</t>
        </is>
      </c>
    </row>
    <row r="2">
      <c r="B2" s="2" t="inlineStr">
        <is>
          <t>Oct. 31, 2022</t>
        </is>
      </c>
      <c r="C2" s="2" t="inlineStr">
        <is>
          <t>Oct. 31, 2021</t>
        </is>
      </c>
      <c r="D2" s="2" t="inlineStr">
        <is>
          <t>Oct. 31, 2020</t>
        </is>
      </c>
    </row>
    <row r="3">
      <c r="A3" s="3" t="inlineStr">
        <is>
          <t>Components and activity of accumulated other comprehensive loss</t>
        </is>
      </c>
      <c r="B3" s="4" t="inlineStr">
        <is>
          <t xml:space="preserve"> </t>
        </is>
      </c>
      <c r="C3" s="4" t="inlineStr">
        <is>
          <t xml:space="preserve"> </t>
        </is>
      </c>
      <c r="D3" s="4" t="inlineStr">
        <is>
          <t xml:space="preserve"> </t>
        </is>
      </c>
    </row>
    <row r="4">
      <c r="A4" s="4" t="inlineStr">
        <is>
          <t>Balance as of the beginning of the fiscal period</t>
        </is>
      </c>
      <c r="B4" s="7" t="n">
        <v>-1151132</v>
      </c>
      <c r="C4" s="7" t="n">
        <v>-1114828</v>
      </c>
      <c r="D4" s="7" t="n">
        <v>-859578</v>
      </c>
    </row>
    <row r="5">
      <c r="A5" s="4" t="inlineStr">
        <is>
          <t>Other comprehensive (income) loss before reclassifications</t>
        </is>
      </c>
      <c r="B5" s="6" t="n">
        <v>12256</v>
      </c>
      <c r="C5" s="6" t="n">
        <v>-19010</v>
      </c>
      <c r="D5" s="4" t="inlineStr">
        <is>
          <t xml:space="preserve"> </t>
        </is>
      </c>
    </row>
    <row r="6">
      <c r="A6" s="4" t="inlineStr">
        <is>
          <t>Amounts reclassified from AOCL</t>
        </is>
      </c>
      <c r="B6" s="6" t="n">
        <v>-5127</v>
      </c>
      <c r="C6" s="6" t="n">
        <v>10744</v>
      </c>
      <c r="D6" s="4" t="inlineStr">
        <is>
          <t xml:space="preserve"> </t>
        </is>
      </c>
    </row>
    <row r="7">
      <c r="A7" s="4" t="inlineStr">
        <is>
          <t>Net current period other comprehensive (income) loss</t>
        </is>
      </c>
      <c r="B7" s="6" t="n">
        <v>7129</v>
      </c>
      <c r="C7" s="6" t="n">
        <v>-8266</v>
      </c>
      <c r="D7" s="6" t="n">
        <v>2213</v>
      </c>
    </row>
    <row r="8">
      <c r="A8" s="4" t="inlineStr">
        <is>
          <t>Balance as of the end of the fiscal period</t>
        </is>
      </c>
      <c r="B8" s="6" t="n">
        <v>-1351701</v>
      </c>
      <c r="C8" s="6" t="n">
        <v>-1151132</v>
      </c>
      <c r="D8" s="6" t="n">
        <v>-1114828</v>
      </c>
    </row>
    <row r="9">
      <c r="A9" s="4" t="inlineStr">
        <is>
          <t>Total</t>
        </is>
      </c>
      <c r="B9" s="4" t="inlineStr">
        <is>
          <t xml:space="preserve"> </t>
        </is>
      </c>
      <c r="C9" s="4" t="inlineStr">
        <is>
          <t xml:space="preserve"> </t>
        </is>
      </c>
      <c r="D9" s="4" t="inlineStr">
        <is>
          <t xml:space="preserve"> </t>
        </is>
      </c>
    </row>
    <row r="10">
      <c r="A10" s="3" t="inlineStr">
        <is>
          <t>Components and activity of accumulated other comprehensive loss</t>
        </is>
      </c>
      <c r="B10" s="4" t="inlineStr">
        <is>
          <t xml:space="preserve"> </t>
        </is>
      </c>
      <c r="C10" s="4" t="inlineStr">
        <is>
          <t xml:space="preserve"> </t>
        </is>
      </c>
      <c r="D10" s="4" t="inlineStr">
        <is>
          <t xml:space="preserve"> </t>
        </is>
      </c>
    </row>
    <row r="11">
      <c r="A11" s="4" t="inlineStr">
        <is>
          <t>Balance as of the beginning of the fiscal period</t>
        </is>
      </c>
      <c r="B11" s="6" t="n">
        <v>25996</v>
      </c>
      <c r="C11" s="6" t="n">
        <v>34262</v>
      </c>
      <c r="D11" s="6" t="n">
        <v>32049</v>
      </c>
    </row>
    <row r="12">
      <c r="A12" s="4" t="inlineStr">
        <is>
          <t>Net current period other comprehensive (income) loss</t>
        </is>
      </c>
      <c r="B12" s="6" t="n">
        <v>7129</v>
      </c>
      <c r="C12" s="6" t="n">
        <v>-8266</v>
      </c>
      <c r="D12" s="6" t="n">
        <v>2213</v>
      </c>
    </row>
    <row r="13">
      <c r="A13" s="4" t="inlineStr">
        <is>
          <t>Balance as of the end of the fiscal period</t>
        </is>
      </c>
      <c r="B13" s="6" t="n">
        <v>33125</v>
      </c>
      <c r="C13" s="6" t="n">
        <v>25996</v>
      </c>
      <c r="D13" s="6" t="n">
        <v>34262</v>
      </c>
    </row>
    <row r="14">
      <c r="A14" s="4" t="inlineStr">
        <is>
          <t>Foreign Currency Translation Adjustments</t>
        </is>
      </c>
      <c r="B14" s="4" t="inlineStr">
        <is>
          <t xml:space="preserve"> </t>
        </is>
      </c>
      <c r="C14" s="4" t="inlineStr">
        <is>
          <t xml:space="preserve"> </t>
        </is>
      </c>
      <c r="D14" s="4" t="inlineStr">
        <is>
          <t xml:space="preserve"> </t>
        </is>
      </c>
    </row>
    <row r="15">
      <c r="A15" s="3" t="inlineStr">
        <is>
          <t>Components and activity of accumulated other comprehensive loss</t>
        </is>
      </c>
      <c r="B15" s="4" t="inlineStr">
        <is>
          <t xml:space="preserve"> </t>
        </is>
      </c>
      <c r="C15" s="4" t="inlineStr">
        <is>
          <t xml:space="preserve"> </t>
        </is>
      </c>
      <c r="D15" s="4" t="inlineStr">
        <is>
          <t xml:space="preserve"> </t>
        </is>
      </c>
    </row>
    <row r="16">
      <c r="A16" s="4" t="inlineStr">
        <is>
          <t>Balance as of the beginning of the fiscal period</t>
        </is>
      </c>
      <c r="B16" s="6" t="n">
        <v>19535</v>
      </c>
      <c r="C16" s="6" t="n">
        <v>24508</v>
      </c>
      <c r="D16" s="4" t="inlineStr">
        <is>
          <t xml:space="preserve"> </t>
        </is>
      </c>
    </row>
    <row r="17">
      <c r="A17" s="4" t="inlineStr">
        <is>
          <t>Other comprehensive (income) loss before reclassifications</t>
        </is>
      </c>
      <c r="B17" s="6" t="n">
        <v>31786</v>
      </c>
      <c r="C17" s="6" t="n">
        <v>-4973</v>
      </c>
      <c r="D17" s="4" t="inlineStr">
        <is>
          <t xml:space="preserve"> </t>
        </is>
      </c>
    </row>
    <row r="18">
      <c r="A18" s="4" t="inlineStr">
        <is>
          <t>Net current period other comprehensive (income) loss</t>
        </is>
      </c>
      <c r="B18" s="6" t="n">
        <v>31786</v>
      </c>
      <c r="C18" s="6" t="n">
        <v>-4973</v>
      </c>
      <c r="D18" s="4" t="inlineStr">
        <is>
          <t xml:space="preserve"> </t>
        </is>
      </c>
    </row>
    <row r="19">
      <c r="A19" s="4" t="inlineStr">
        <is>
          <t>Balance as of the end of the fiscal period</t>
        </is>
      </c>
      <c r="B19" s="6" t="n">
        <v>51321</v>
      </c>
      <c r="C19" s="6" t="n">
        <v>19535</v>
      </c>
      <c r="D19" s="6" t="n">
        <v>24508</v>
      </c>
    </row>
    <row r="20">
      <c r="A20" s="4" t="inlineStr">
        <is>
          <t>Pension Benefits</t>
        </is>
      </c>
      <c r="B20" s="4" t="inlineStr">
        <is>
          <t xml:space="preserve"> </t>
        </is>
      </c>
      <c r="C20" s="4" t="inlineStr">
        <is>
          <t xml:space="preserve"> </t>
        </is>
      </c>
      <c r="D20" s="4" t="inlineStr">
        <is>
          <t xml:space="preserve"> </t>
        </is>
      </c>
    </row>
    <row r="21">
      <c r="A21" s="3" t="inlineStr">
        <is>
          <t>Components and activity of accumulated other comprehensive loss</t>
        </is>
      </c>
      <c r="B21" s="4" t="inlineStr">
        <is>
          <t xml:space="preserve"> </t>
        </is>
      </c>
      <c r="C21" s="4" t="inlineStr">
        <is>
          <t xml:space="preserve"> </t>
        </is>
      </c>
      <c r="D21" s="4" t="inlineStr">
        <is>
          <t xml:space="preserve"> </t>
        </is>
      </c>
    </row>
    <row r="22">
      <c r="A22" s="4" t="inlineStr">
        <is>
          <t>Balance as of the beginning of the fiscal period</t>
        </is>
      </c>
      <c r="B22" s="6" t="n">
        <v>3899</v>
      </c>
      <c r="C22" s="6" t="n">
        <v>5106</v>
      </c>
      <c r="D22" s="4" t="inlineStr">
        <is>
          <t xml:space="preserve"> </t>
        </is>
      </c>
    </row>
    <row r="23">
      <c r="A23" s="4" t="inlineStr">
        <is>
          <t>Other comprehensive (income) loss before reclassifications</t>
        </is>
      </c>
      <c r="B23" s="6" t="n">
        <v>-278</v>
      </c>
      <c r="C23" s="6" t="n">
        <v>-1207</v>
      </c>
      <c r="D23" s="4" t="inlineStr">
        <is>
          <t xml:space="preserve"> </t>
        </is>
      </c>
    </row>
    <row r="24">
      <c r="A24" s="4" t="inlineStr">
        <is>
          <t>Net current period other comprehensive (income) loss</t>
        </is>
      </c>
      <c r="B24" s="6" t="n">
        <v>-278</v>
      </c>
      <c r="C24" s="6" t="n">
        <v>-1207</v>
      </c>
      <c r="D24" s="4" t="inlineStr">
        <is>
          <t xml:space="preserve"> </t>
        </is>
      </c>
    </row>
    <row r="25">
      <c r="A25" s="4" t="inlineStr">
        <is>
          <t>Balance as of the end of the fiscal period</t>
        </is>
      </c>
      <c r="B25" s="6" t="n">
        <v>3621</v>
      </c>
      <c r="C25" s="6" t="n">
        <v>3899</v>
      </c>
      <c r="D25" s="6" t="n">
        <v>5106</v>
      </c>
    </row>
    <row r="26">
      <c r="A26" s="4" t="inlineStr">
        <is>
          <t>Cash Flow Derivative Instruments</t>
        </is>
      </c>
      <c r="B26" s="4" t="inlineStr">
        <is>
          <t xml:space="preserve"> </t>
        </is>
      </c>
      <c r="C26" s="4" t="inlineStr">
        <is>
          <t xml:space="preserve"> </t>
        </is>
      </c>
      <c r="D26" s="4" t="inlineStr">
        <is>
          <t xml:space="preserve"> </t>
        </is>
      </c>
    </row>
    <row r="27">
      <c r="A27" s="3" t="inlineStr">
        <is>
          <t>Components and activity of accumulated other comprehensive loss</t>
        </is>
      </c>
      <c r="B27" s="4" t="inlineStr">
        <is>
          <t xml:space="preserve"> </t>
        </is>
      </c>
      <c r="C27" s="4" t="inlineStr">
        <is>
          <t xml:space="preserve"> </t>
        </is>
      </c>
      <c r="D27" s="4" t="inlineStr">
        <is>
          <t xml:space="preserve"> </t>
        </is>
      </c>
    </row>
    <row r="28">
      <c r="A28" s="4" t="inlineStr">
        <is>
          <t>Balance as of the beginning of the fiscal period</t>
        </is>
      </c>
      <c r="B28" s="6" t="n">
        <v>2562</v>
      </c>
      <c r="C28" s="6" t="n">
        <v>4648</v>
      </c>
      <c r="D28" s="4" t="inlineStr">
        <is>
          <t xml:space="preserve"> </t>
        </is>
      </c>
    </row>
    <row r="29">
      <c r="A29" s="4" t="inlineStr">
        <is>
          <t>Other comprehensive (income) loss before reclassifications</t>
        </is>
      </c>
      <c r="B29" s="6" t="n">
        <v>-19252</v>
      </c>
      <c r="C29" s="6" t="n">
        <v>-12830</v>
      </c>
      <c r="D29" s="4" t="inlineStr">
        <is>
          <t xml:space="preserve"> </t>
        </is>
      </c>
    </row>
    <row r="30">
      <c r="A30" s="4" t="inlineStr">
        <is>
          <t>Amounts reclassified from AOCL</t>
        </is>
      </c>
      <c r="B30" s="6" t="n">
        <v>-5127</v>
      </c>
      <c r="C30" s="6" t="n">
        <v>10744</v>
      </c>
      <c r="D30" s="4" t="inlineStr">
        <is>
          <t xml:space="preserve"> </t>
        </is>
      </c>
    </row>
    <row r="31">
      <c r="A31" s="4" t="inlineStr">
        <is>
          <t>Net current period other comprehensive (income) loss</t>
        </is>
      </c>
      <c r="B31" s="6" t="n">
        <v>-24379</v>
      </c>
      <c r="C31" s="6" t="n">
        <v>-2086</v>
      </c>
      <c r="D31" s="4" t="inlineStr">
        <is>
          <t xml:space="preserve"> </t>
        </is>
      </c>
    </row>
    <row r="32">
      <c r="A32" s="4" t="inlineStr">
        <is>
          <t>Balance as of the end of the fiscal period</t>
        </is>
      </c>
      <c r="B32" s="7" t="n">
        <v>-21817</v>
      </c>
      <c r="C32" s="7" t="n">
        <v>2562</v>
      </c>
      <c r="D32" s="7" t="n">
        <v>46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s>
  <sheetData>
    <row r="1">
      <c r="A1" s="1" t="inlineStr">
        <is>
          <t>Commitments and Contingencies (Details) - USD ($)</t>
        </is>
      </c>
      <c r="C1" s="2" t="inlineStr">
        <is>
          <t>12 Months Ended</t>
        </is>
      </c>
    </row>
    <row r="2">
      <c r="B2" s="2" t="inlineStr">
        <is>
          <t>Nov. 19, 2020</t>
        </is>
      </c>
      <c r="C2" s="2" t="inlineStr">
        <is>
          <t>Oct. 31, 2022</t>
        </is>
      </c>
      <c r="D2" s="2" t="inlineStr">
        <is>
          <t>Oct. 31, 2021</t>
        </is>
      </c>
      <c r="E2" s="2" t="inlineStr">
        <is>
          <t>Oct. 31, 2020</t>
        </is>
      </c>
    </row>
    <row r="3">
      <c r="A3" s="3" t="inlineStr">
        <is>
          <t>COMMITMENTS AND CONTINGENT LIABILITIES</t>
        </is>
      </c>
      <c r="B3" s="4" t="inlineStr">
        <is>
          <t xml:space="preserve"> </t>
        </is>
      </c>
      <c r="C3" s="4" t="inlineStr">
        <is>
          <t xml:space="preserve"> </t>
        </is>
      </c>
      <c r="D3" s="4" t="inlineStr">
        <is>
          <t xml:space="preserve"> </t>
        </is>
      </c>
      <c r="E3" s="4" t="inlineStr">
        <is>
          <t xml:space="preserve"> </t>
        </is>
      </c>
    </row>
    <row r="4">
      <c r="A4" s="4" t="inlineStr">
        <is>
          <t>Amount of noncancelable purchase commitments</t>
        </is>
      </c>
      <c r="B4" s="4" t="inlineStr">
        <is>
          <t xml:space="preserve"> </t>
        </is>
      </c>
      <c r="C4" s="7" t="n">
        <v>43900000</v>
      </c>
      <c r="D4" s="4" t="inlineStr">
        <is>
          <t xml:space="preserve"> </t>
        </is>
      </c>
      <c r="E4" s="4" t="inlineStr">
        <is>
          <t xml:space="preserve"> </t>
        </is>
      </c>
    </row>
    <row r="5">
      <c r="A5" s="4" t="inlineStr">
        <is>
          <t>Tornado</t>
        </is>
      </c>
      <c r="B5" s="4" t="inlineStr">
        <is>
          <t xml:space="preserve"> </t>
        </is>
      </c>
      <c r="C5" s="4" t="inlineStr">
        <is>
          <t xml:space="preserve"> </t>
        </is>
      </c>
      <c r="D5" s="4" t="inlineStr">
        <is>
          <t xml:space="preserve"> </t>
        </is>
      </c>
      <c r="E5" s="4" t="inlineStr">
        <is>
          <t xml:space="preserve"> </t>
        </is>
      </c>
    </row>
    <row r="6">
      <c r="A6" s="3" t="inlineStr">
        <is>
          <t>COMMITMENTS AND CONTINGENT LIABILITIES</t>
        </is>
      </c>
      <c r="B6" s="4" t="inlineStr">
        <is>
          <t xml:space="preserve"> </t>
        </is>
      </c>
      <c r="C6" s="4" t="inlineStr">
        <is>
          <t xml:space="preserve"> </t>
        </is>
      </c>
      <c r="D6" s="4" t="inlineStr">
        <is>
          <t xml:space="preserve"> </t>
        </is>
      </c>
      <c r="E6" s="4" t="inlineStr">
        <is>
          <t xml:space="preserve"> </t>
        </is>
      </c>
    </row>
    <row r="7">
      <c r="A7" s="4" t="inlineStr">
        <is>
          <t>Amount of noncancelable purchase commitments</t>
        </is>
      </c>
      <c r="B7" s="4" t="inlineStr">
        <is>
          <t xml:space="preserve"> </t>
        </is>
      </c>
      <c r="C7" s="6" t="n">
        <v>35000000</v>
      </c>
      <c r="D7" s="4" t="inlineStr">
        <is>
          <t xml:space="preserve"> </t>
        </is>
      </c>
      <c r="E7" s="4" t="inlineStr">
        <is>
          <t xml:space="preserve"> </t>
        </is>
      </c>
    </row>
    <row r="8">
      <c r="A8" s="4" t="inlineStr">
        <is>
          <t>Red Iron And TCFCFC</t>
        </is>
      </c>
      <c r="B8" s="4" t="inlineStr">
        <is>
          <t xml:space="preserve"> </t>
        </is>
      </c>
      <c r="C8" s="4" t="inlineStr">
        <is>
          <t xml:space="preserve"> </t>
        </is>
      </c>
      <c r="D8" s="4" t="inlineStr">
        <is>
          <t xml:space="preserve"> </t>
        </is>
      </c>
      <c r="E8" s="4" t="inlineStr">
        <is>
          <t xml:space="preserve"> </t>
        </is>
      </c>
    </row>
    <row r="9">
      <c r="A9" s="3" t="inlineStr">
        <is>
          <t>COMMITMENTS AND CONTINGENT LIABILITIES</t>
        </is>
      </c>
      <c r="B9" s="4" t="inlineStr">
        <is>
          <t xml:space="preserve"> </t>
        </is>
      </c>
      <c r="C9" s="4" t="inlineStr">
        <is>
          <t xml:space="preserve"> </t>
        </is>
      </c>
      <c r="D9" s="4" t="inlineStr">
        <is>
          <t xml:space="preserve"> </t>
        </is>
      </c>
      <c r="E9" s="4" t="inlineStr">
        <is>
          <t xml:space="preserve"> </t>
        </is>
      </c>
    </row>
    <row r="10">
      <c r="A10" s="4" t="inlineStr">
        <is>
          <t>Repurchase commitment, maximum amount</t>
        </is>
      </c>
      <c r="B10" s="4" t="inlineStr">
        <is>
          <t xml:space="preserve"> </t>
        </is>
      </c>
      <c r="C10" s="6" t="n">
        <v>7500000</v>
      </c>
      <c r="D10" s="4" t="inlineStr">
        <is>
          <t xml:space="preserve"> </t>
        </is>
      </c>
      <c r="E10" s="4" t="inlineStr">
        <is>
          <t xml:space="preserve"> </t>
        </is>
      </c>
    </row>
    <row r="11">
      <c r="A11" s="4" t="inlineStr">
        <is>
          <t>Briggs &amp; Stratton Power Products Groups, LLC</t>
        </is>
      </c>
      <c r="B11" s="4" t="inlineStr">
        <is>
          <t xml:space="preserve"> </t>
        </is>
      </c>
      <c r="C11" s="4" t="inlineStr">
        <is>
          <t xml:space="preserve"> </t>
        </is>
      </c>
      <c r="D11" s="4" t="inlineStr">
        <is>
          <t xml:space="preserve"> </t>
        </is>
      </c>
      <c r="E11" s="4" t="inlineStr">
        <is>
          <t xml:space="preserve"> </t>
        </is>
      </c>
    </row>
    <row r="12">
      <c r="A12" s="3" t="inlineStr">
        <is>
          <t>COMMITMENTS AND CONTINGENT LIABILITIES</t>
        </is>
      </c>
      <c r="B12" s="4" t="inlineStr">
        <is>
          <t xml:space="preserve"> </t>
        </is>
      </c>
      <c r="C12" s="4" t="inlineStr">
        <is>
          <t xml:space="preserve"> </t>
        </is>
      </c>
      <c r="D12" s="4" t="inlineStr">
        <is>
          <t xml:space="preserve"> </t>
        </is>
      </c>
      <c r="E12" s="4" t="inlineStr">
        <is>
          <t xml:space="preserve"> </t>
        </is>
      </c>
    </row>
    <row r="13">
      <c r="A13" s="4" t="inlineStr">
        <is>
          <t>Gain (loss) related to litigation settlement</t>
        </is>
      </c>
      <c r="B13" s="7" t="n">
        <v>33650000</v>
      </c>
      <c r="C13" s="4" t="inlineStr">
        <is>
          <t xml:space="preserve"> </t>
        </is>
      </c>
      <c r="D13" s="4" t="inlineStr">
        <is>
          <t xml:space="preserve"> </t>
        </is>
      </c>
      <c r="E13" s="4" t="inlineStr">
        <is>
          <t xml:space="preserve"> </t>
        </is>
      </c>
    </row>
    <row r="14">
      <c r="A14" s="4" t="inlineStr">
        <is>
          <t>Wholesale Financing</t>
        </is>
      </c>
      <c r="B14" s="4" t="inlineStr">
        <is>
          <t xml:space="preserve"> </t>
        </is>
      </c>
      <c r="C14" s="4" t="inlineStr">
        <is>
          <t xml:space="preserve"> </t>
        </is>
      </c>
      <c r="D14" s="4" t="inlineStr">
        <is>
          <t xml:space="preserve"> </t>
        </is>
      </c>
      <c r="E14" s="4" t="inlineStr">
        <is>
          <t xml:space="preserve"> </t>
        </is>
      </c>
    </row>
    <row r="15">
      <c r="A15" s="3" t="inlineStr">
        <is>
          <t>COMMITMENTS AND CONTINGENT LIABILITIES</t>
        </is>
      </c>
      <c r="B15" s="4" t="inlineStr">
        <is>
          <t xml:space="preserve"> </t>
        </is>
      </c>
      <c r="C15" s="4" t="inlineStr">
        <is>
          <t xml:space="preserve"> </t>
        </is>
      </c>
      <c r="D15" s="4" t="inlineStr">
        <is>
          <t xml:space="preserve"> </t>
        </is>
      </c>
      <c r="E15" s="4" t="inlineStr">
        <is>
          <t xml:space="preserve"> </t>
        </is>
      </c>
    </row>
    <row r="16">
      <c r="A16" s="4" t="inlineStr">
        <is>
          <t>Receivables purchased by third party financing company from the company</t>
        </is>
      </c>
      <c r="B16" s="4" t="inlineStr">
        <is>
          <t xml:space="preserve"> </t>
        </is>
      </c>
      <c r="C16" s="6" t="n">
        <v>633500000</v>
      </c>
      <c r="D16" s="7" t="n">
        <v>460500000</v>
      </c>
      <c r="E16" s="7" t="n">
        <v>410700000</v>
      </c>
    </row>
    <row r="17">
      <c r="A17" s="4" t="inlineStr">
        <is>
          <t>Receivables financed by third party financing company, excluding Red Iron, outstanding</t>
        </is>
      </c>
      <c r="B17" s="4" t="inlineStr">
        <is>
          <t xml:space="preserve"> </t>
        </is>
      </c>
      <c r="C17" s="6" t="n">
        <v>220000000</v>
      </c>
      <c r="D17" s="6" t="n">
        <v>151500000</v>
      </c>
      <c r="E17" s="4" t="inlineStr">
        <is>
          <t xml:space="preserve"> </t>
        </is>
      </c>
    </row>
    <row r="18">
      <c r="A18" s="4" t="inlineStr">
        <is>
          <t>Maximum amount of contingent liability to repurchase inventory related receivables under limited inventory repurchase agreements</t>
        </is>
      </c>
      <c r="B18" s="4" t="inlineStr">
        <is>
          <t xml:space="preserve"> </t>
        </is>
      </c>
      <c r="C18" s="6" t="n">
        <v>80000000</v>
      </c>
      <c r="D18" s="6" t="n">
        <v>96800000</v>
      </c>
      <c r="E18" s="4" t="inlineStr">
        <is>
          <t xml:space="preserve"> </t>
        </is>
      </c>
    </row>
    <row r="19">
      <c r="A19" s="4" t="inlineStr">
        <is>
          <t>End-User Financing</t>
        </is>
      </c>
      <c r="B19" s="4" t="inlineStr">
        <is>
          <t xml:space="preserve"> </t>
        </is>
      </c>
      <c r="C19" s="4" t="inlineStr">
        <is>
          <t xml:space="preserve"> </t>
        </is>
      </c>
      <c r="D19" s="4" t="inlineStr">
        <is>
          <t xml:space="preserve"> </t>
        </is>
      </c>
      <c r="E19" s="4" t="inlineStr">
        <is>
          <t xml:space="preserve"> </t>
        </is>
      </c>
    </row>
    <row r="20">
      <c r="A20" s="3" t="inlineStr">
        <is>
          <t>COMMITMENTS AND CONTINGENT LIABILITIES</t>
        </is>
      </c>
      <c r="B20" s="4" t="inlineStr">
        <is>
          <t xml:space="preserve"> </t>
        </is>
      </c>
      <c r="C20" s="4" t="inlineStr">
        <is>
          <t xml:space="preserve"> </t>
        </is>
      </c>
      <c r="D20" s="4" t="inlineStr">
        <is>
          <t xml:space="preserve"> </t>
        </is>
      </c>
      <c r="E20" s="4" t="inlineStr">
        <is>
          <t xml:space="preserve"> </t>
        </is>
      </c>
    </row>
    <row r="21">
      <c r="A21" s="4" t="inlineStr">
        <is>
          <t>Contingent liabilities for residual value or credit collection risk</t>
        </is>
      </c>
      <c r="B21" s="4" t="inlineStr">
        <is>
          <t xml:space="preserve"> </t>
        </is>
      </c>
      <c r="C21" s="6" t="n">
        <v>0</v>
      </c>
      <c r="D21" s="4" t="inlineStr">
        <is>
          <t xml:space="preserve"> </t>
        </is>
      </c>
      <c r="E21" s="4" t="inlineStr">
        <is>
          <t xml:space="preserve"> </t>
        </is>
      </c>
    </row>
    <row r="22">
      <c r="A22" s="4" t="inlineStr">
        <is>
          <t>End-User Financing | Maximum</t>
        </is>
      </c>
      <c r="B22" s="4" t="inlineStr">
        <is>
          <t xml:space="preserve"> </t>
        </is>
      </c>
      <c r="C22" s="4" t="inlineStr">
        <is>
          <t xml:space="preserve"> </t>
        </is>
      </c>
      <c r="D22" s="4" t="inlineStr">
        <is>
          <t xml:space="preserve"> </t>
        </is>
      </c>
      <c r="E22" s="4" t="inlineStr">
        <is>
          <t xml:space="preserve"> </t>
        </is>
      </c>
    </row>
    <row r="23">
      <c r="A23" s="3" t="inlineStr">
        <is>
          <t>COMMITMENTS AND CONTINGENT LIABILITIES</t>
        </is>
      </c>
      <c r="B23" s="4" t="inlineStr">
        <is>
          <t xml:space="preserve"> </t>
        </is>
      </c>
      <c r="C23" s="4" t="inlineStr">
        <is>
          <t xml:space="preserve"> </t>
        </is>
      </c>
      <c r="D23" s="4" t="inlineStr">
        <is>
          <t xml:space="preserve"> </t>
        </is>
      </c>
      <c r="E23" s="4" t="inlineStr">
        <is>
          <t xml:space="preserve"> </t>
        </is>
      </c>
    </row>
    <row r="24">
      <c r="A24" s="4" t="inlineStr">
        <is>
          <t>Exposure for credit collection</t>
        </is>
      </c>
      <c r="B24" s="4" t="inlineStr">
        <is>
          <t xml:space="preserve"> </t>
        </is>
      </c>
      <c r="C24" s="6" t="n">
        <v>8600000</v>
      </c>
      <c r="D24" s="6" t="n">
        <v>11400000</v>
      </c>
      <c r="E24" s="4" t="inlineStr">
        <is>
          <t xml:space="preserve"> </t>
        </is>
      </c>
    </row>
    <row r="25">
      <c r="A25" s="4" t="inlineStr">
        <is>
          <t>Red Iron Acceptance, LLC</t>
        </is>
      </c>
      <c r="B25" s="4" t="inlineStr">
        <is>
          <t xml:space="preserve"> </t>
        </is>
      </c>
      <c r="C25" s="4" t="inlineStr">
        <is>
          <t xml:space="preserve"> </t>
        </is>
      </c>
      <c r="D25" s="4" t="inlineStr">
        <is>
          <t xml:space="preserve"> </t>
        </is>
      </c>
      <c r="E25" s="4" t="inlineStr">
        <is>
          <t xml:space="preserve"> </t>
        </is>
      </c>
    </row>
    <row r="26">
      <c r="A26" s="3" t="inlineStr">
        <is>
          <t>COMMITMENTS AND CONTINGENT LIABILITIES</t>
        </is>
      </c>
      <c r="B26" s="4" t="inlineStr">
        <is>
          <t xml:space="preserve"> </t>
        </is>
      </c>
      <c r="C26" s="4" t="inlineStr">
        <is>
          <t xml:space="preserve"> </t>
        </is>
      </c>
      <c r="D26" s="4" t="inlineStr">
        <is>
          <t xml:space="preserve"> </t>
        </is>
      </c>
      <c r="E26" s="4" t="inlineStr">
        <is>
          <t xml:space="preserve"> </t>
        </is>
      </c>
    </row>
    <row r="27">
      <c r="A27" s="4" t="inlineStr">
        <is>
          <t>Net amount of receivables financed for dealers and distributors</t>
        </is>
      </c>
      <c r="B27" s="4" t="inlineStr">
        <is>
          <t xml:space="preserve"> </t>
        </is>
      </c>
      <c r="C27" s="6" t="n">
        <v>2627500000</v>
      </c>
      <c r="D27" s="6" t="n">
        <v>2282600000</v>
      </c>
      <c r="E27" s="7" t="n">
        <v>1832500000</v>
      </c>
    </row>
    <row r="28">
      <c r="A28" s="4" t="inlineStr">
        <is>
          <t>Net amount outstanding of receivables financed for dealers and distributors</t>
        </is>
      </c>
      <c r="B28" s="4" t="inlineStr">
        <is>
          <t xml:space="preserve"> </t>
        </is>
      </c>
      <c r="C28" s="6" t="n">
        <v>776100000</v>
      </c>
      <c r="D28" s="6" t="n">
        <v>420500000</v>
      </c>
      <c r="E28" s="4" t="inlineStr">
        <is>
          <t xml:space="preserve"> </t>
        </is>
      </c>
    </row>
    <row r="29">
      <c r="A29" s="4" t="inlineStr">
        <is>
          <t>Equity method investment summarized financial information, receivables, net</t>
        </is>
      </c>
      <c r="B29" s="4" t="inlineStr">
        <is>
          <t xml:space="preserve"> </t>
        </is>
      </c>
      <c r="C29" s="7" t="n">
        <v>17700000</v>
      </c>
      <c r="D29" s="7" t="n">
        <v>31000000</v>
      </c>
      <c r="E29"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Oct. 31, 2022</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renewal term</t>
        </is>
      </c>
      <c r="B4" s="4" t="inlineStr">
        <is>
          <t>2 years</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renewal term</t>
        </is>
      </c>
      <c r="B7" s="4" t="inlineStr">
        <is>
          <t>10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Lease Expense Incurred (Details) - USD ($) $ in Thousands</t>
        </is>
      </c>
      <c r="B1" s="2" t="inlineStr">
        <is>
          <t>12 Months Ended</t>
        </is>
      </c>
    </row>
    <row r="2">
      <c r="B2" s="2" t="inlineStr">
        <is>
          <t>Oct. 31, 2022</t>
        </is>
      </c>
      <c r="C2" s="2" t="inlineStr">
        <is>
          <t>Oct. 31, 2021</t>
        </is>
      </c>
      <c r="D2" s="2" t="inlineStr">
        <is>
          <t>Oct.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2648</v>
      </c>
      <c r="C4" s="7" t="n">
        <v>20361</v>
      </c>
      <c r="D4" s="7" t="n">
        <v>19637</v>
      </c>
    </row>
    <row r="5">
      <c r="A5" s="4" t="inlineStr">
        <is>
          <t>Short-term lease expense</t>
        </is>
      </c>
      <c r="B5" s="6" t="n">
        <v>4457</v>
      </c>
      <c r="C5" s="6" t="n">
        <v>2953</v>
      </c>
      <c r="D5" s="6" t="n">
        <v>2949</v>
      </c>
    </row>
    <row r="6">
      <c r="A6" s="4" t="inlineStr">
        <is>
          <t>Variable lease expense</t>
        </is>
      </c>
      <c r="B6" s="6" t="n">
        <v>39</v>
      </c>
      <c r="C6" s="6" t="n">
        <v>97</v>
      </c>
      <c r="D6" s="6" t="n">
        <v>134</v>
      </c>
    </row>
    <row r="7">
      <c r="A7" s="4" t="inlineStr">
        <is>
          <t>Total lease expense</t>
        </is>
      </c>
      <c r="B7" s="7" t="n">
        <v>27144</v>
      </c>
      <c r="C7" s="7" t="n">
        <v>23411</v>
      </c>
      <c r="D7" s="7" t="n">
        <v>227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solidated Statements of Stockholders' Equity - USD ($) $ in Thousands</t>
        </is>
      </c>
      <c r="B1" s="2" t="inlineStr">
        <is>
          <t>Total</t>
        </is>
      </c>
      <c r="C1" s="2" t="inlineStr">
        <is>
          <t>Common Stock</t>
        </is>
      </c>
      <c r="D1" s="2" t="inlineStr">
        <is>
          <t>Retained Earnings</t>
        </is>
      </c>
      <c r="E1" s="2" t="inlineStr">
        <is>
          <t>Accumulated Other Comprehensive Loss</t>
        </is>
      </c>
    </row>
    <row r="2">
      <c r="A2" s="4" t="inlineStr">
        <is>
          <t>Balance as of the beginning of the fiscal period at Oct. 31, 2019</t>
        </is>
      </c>
      <c r="B2" s="7" t="n">
        <v>859578</v>
      </c>
      <c r="C2" s="7" t="n">
        <v>106742</v>
      </c>
      <c r="D2" s="7" t="n">
        <v>784885</v>
      </c>
      <c r="E2" s="7" t="n">
        <v>-3204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Cash dividends paid on common stock</t>
        </is>
      </c>
      <c r="B4" s="6" t="n">
        <v>-107698</v>
      </c>
      <c r="C4" s="4" t="inlineStr">
        <is>
          <t xml:space="preserve"> </t>
        </is>
      </c>
      <c r="D4" s="6" t="n">
        <v>-107698</v>
      </c>
      <c r="E4" s="4" t="inlineStr">
        <is>
          <t xml:space="preserve"> </t>
        </is>
      </c>
    </row>
    <row r="5">
      <c r="A5" s="4" t="inlineStr">
        <is>
          <t>Issuance of shares for exercised stock options and vested restricted stock units and performance shares awards</t>
        </is>
      </c>
      <c r="B5" s="6" t="n">
        <v>19630</v>
      </c>
      <c r="C5" s="6" t="n">
        <v>870</v>
      </c>
      <c r="D5" s="6" t="n">
        <v>18760</v>
      </c>
      <c r="E5" s="4" t="inlineStr">
        <is>
          <t xml:space="preserve"> </t>
        </is>
      </c>
    </row>
    <row r="6">
      <c r="A6" s="4" t="inlineStr">
        <is>
          <t>Stock-based compensation expense</t>
        </is>
      </c>
      <c r="B6" s="6" t="n">
        <v>15408</v>
      </c>
      <c r="C6" s="4" t="inlineStr">
        <is>
          <t xml:space="preserve"> </t>
        </is>
      </c>
      <c r="D6" s="6" t="n">
        <v>15408</v>
      </c>
      <c r="E6" s="4" t="inlineStr">
        <is>
          <t xml:space="preserve"> </t>
        </is>
      </c>
    </row>
    <row r="7">
      <c r="A7" s="4" t="inlineStr">
        <is>
          <t>Contribution of stock to a deferred compensation trust</t>
        </is>
      </c>
      <c r="B7" s="6" t="n">
        <v>2568</v>
      </c>
      <c r="C7" s="4" t="inlineStr">
        <is>
          <t xml:space="preserve"> </t>
        </is>
      </c>
      <c r="D7" s="6" t="n">
        <v>2568</v>
      </c>
      <c r="E7" s="4" t="inlineStr">
        <is>
          <t xml:space="preserve"> </t>
        </is>
      </c>
    </row>
    <row r="8">
      <c r="A8" s="4" t="inlineStr">
        <is>
          <t>Purchase of shares of common stock</t>
        </is>
      </c>
      <c r="B8" s="6" t="n">
        <v>-2146</v>
      </c>
      <c r="C8" s="6" t="n">
        <v>-29</v>
      </c>
      <c r="D8" s="6" t="n">
        <v>-2117</v>
      </c>
      <c r="E8" s="4" t="inlineStr">
        <is>
          <t xml:space="preserve"> </t>
        </is>
      </c>
    </row>
    <row r="9">
      <c r="A9" s="4" t="inlineStr">
        <is>
          <t>Other comprehensive loss</t>
        </is>
      </c>
      <c r="B9" s="6" t="n">
        <v>-2213</v>
      </c>
      <c r="C9" s="4" t="inlineStr">
        <is>
          <t xml:space="preserve"> </t>
        </is>
      </c>
      <c r="D9" s="4" t="inlineStr">
        <is>
          <t xml:space="preserve"> </t>
        </is>
      </c>
      <c r="E9" s="6" t="n">
        <v>-2213</v>
      </c>
    </row>
    <row r="10">
      <c r="A10" s="4" t="inlineStr">
        <is>
          <t>Net earnings</t>
        </is>
      </c>
      <c r="B10" s="6" t="n">
        <v>329701</v>
      </c>
      <c r="C10" s="4" t="inlineStr">
        <is>
          <t xml:space="preserve"> </t>
        </is>
      </c>
      <c r="D10" s="6" t="n">
        <v>329701</v>
      </c>
      <c r="E10" s="4" t="inlineStr">
        <is>
          <t xml:space="preserve"> </t>
        </is>
      </c>
    </row>
    <row r="11">
      <c r="A11" s="4" t="inlineStr">
        <is>
          <t>Balance as if the end of the fiscal period at Oct. 31, 2020</t>
        </is>
      </c>
      <c r="B11" s="6" t="n">
        <v>1114828</v>
      </c>
      <c r="C11" s="6" t="n">
        <v>107583</v>
      </c>
      <c r="D11" s="6" t="n">
        <v>1041507</v>
      </c>
      <c r="E11" s="6" t="n">
        <v>-34262</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Cash dividends paid on common stock</t>
        </is>
      </c>
      <c r="B13" s="6" t="n">
        <v>-112440</v>
      </c>
      <c r="C13" s="4" t="inlineStr">
        <is>
          <t xml:space="preserve"> </t>
        </is>
      </c>
      <c r="D13" s="6" t="n">
        <v>-112440</v>
      </c>
      <c r="E13" s="4" t="inlineStr">
        <is>
          <t xml:space="preserve"> </t>
        </is>
      </c>
    </row>
    <row r="14">
      <c r="A14" s="4" t="inlineStr">
        <is>
          <t>Issuance of shares for exercised stock options and vested restricted stock units and performance shares awards</t>
        </is>
      </c>
      <c r="B14" s="6" t="n">
        <v>11615</v>
      </c>
      <c r="C14" s="6" t="n">
        <v>611</v>
      </c>
      <c r="D14" s="6" t="n">
        <v>11004</v>
      </c>
      <c r="E14" s="4" t="inlineStr">
        <is>
          <t xml:space="preserve"> </t>
        </is>
      </c>
    </row>
    <row r="15">
      <c r="A15" s="4" t="inlineStr">
        <is>
          <t>Stock-based compensation expense</t>
        </is>
      </c>
      <c r="B15" s="6" t="n">
        <v>21809</v>
      </c>
      <c r="C15" s="4" t="inlineStr">
        <is>
          <t xml:space="preserve"> </t>
        </is>
      </c>
      <c r="D15" s="6" t="n">
        <v>21809</v>
      </c>
      <c r="E15" s="4" t="inlineStr">
        <is>
          <t xml:space="preserve"> </t>
        </is>
      </c>
    </row>
    <row r="16">
      <c r="A16" s="4" t="inlineStr">
        <is>
          <t>Contribution of stock to a deferred compensation trust</t>
        </is>
      </c>
      <c r="B16" s="6" t="n">
        <v>1485</v>
      </c>
      <c r="C16" s="6" t="n">
        <v>23</v>
      </c>
      <c r="D16" s="6" t="n">
        <v>1462</v>
      </c>
      <c r="E16" s="4" t="inlineStr">
        <is>
          <t xml:space="preserve"> </t>
        </is>
      </c>
    </row>
    <row r="17">
      <c r="A17" s="4" t="inlineStr">
        <is>
          <t>Purchase of shares of common stock</t>
        </is>
      </c>
      <c r="B17" s="6" t="n">
        <v>-304311</v>
      </c>
      <c r="C17" s="6" t="n">
        <v>-3011</v>
      </c>
      <c r="D17" s="6" t="n">
        <v>-301300</v>
      </c>
      <c r="E17" s="4" t="inlineStr">
        <is>
          <t xml:space="preserve"> </t>
        </is>
      </c>
    </row>
    <row r="18">
      <c r="A18" s="4" t="inlineStr">
        <is>
          <t>Other comprehensive loss</t>
        </is>
      </c>
      <c r="B18" s="6" t="n">
        <v>8266</v>
      </c>
      <c r="C18" s="4" t="inlineStr">
        <is>
          <t xml:space="preserve"> </t>
        </is>
      </c>
      <c r="D18" s="4" t="inlineStr">
        <is>
          <t xml:space="preserve"> </t>
        </is>
      </c>
      <c r="E18" s="6" t="n">
        <v>8266</v>
      </c>
    </row>
    <row r="19">
      <c r="A19" s="4" t="inlineStr">
        <is>
          <t>Net earnings</t>
        </is>
      </c>
      <c r="B19" s="6" t="n">
        <v>409880</v>
      </c>
      <c r="C19" s="4" t="inlineStr">
        <is>
          <t xml:space="preserve"> </t>
        </is>
      </c>
      <c r="D19" s="6" t="n">
        <v>409880</v>
      </c>
      <c r="E19" s="4" t="inlineStr">
        <is>
          <t xml:space="preserve"> </t>
        </is>
      </c>
    </row>
    <row r="20">
      <c r="A20" s="4" t="inlineStr">
        <is>
          <t>Balance as if the end of the fiscal period at Oct. 31, 2021</t>
        </is>
      </c>
      <c r="B20" s="6" t="n">
        <v>1151132</v>
      </c>
      <c r="C20" s="6" t="n">
        <v>105206</v>
      </c>
      <c r="D20" s="6" t="n">
        <v>1071922</v>
      </c>
      <c r="E20" s="6" t="n">
        <v>-25996</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row>
    <row r="22">
      <c r="A22" s="4" t="inlineStr">
        <is>
          <t>Cash dividends paid on common stock</t>
        </is>
      </c>
      <c r="B22" s="6" t="n">
        <v>-125709</v>
      </c>
      <c r="C22" s="4" t="inlineStr">
        <is>
          <t xml:space="preserve"> </t>
        </is>
      </c>
      <c r="D22" s="6" t="n">
        <v>-125709</v>
      </c>
      <c r="E22" s="4" t="inlineStr">
        <is>
          <t xml:space="preserve"> </t>
        </is>
      </c>
    </row>
    <row r="23">
      <c r="A23" s="4" t="inlineStr">
        <is>
          <t>Issuance of shares for exercised stock options and vested restricted stock units and performance shares awards</t>
        </is>
      </c>
      <c r="B23" s="6" t="n">
        <v>10372</v>
      </c>
      <c r="C23" s="6" t="n">
        <v>349</v>
      </c>
      <c r="D23" s="6" t="n">
        <v>10023</v>
      </c>
      <c r="E23" s="4" t="inlineStr">
        <is>
          <t xml:space="preserve"> </t>
        </is>
      </c>
    </row>
    <row r="24">
      <c r="A24" s="4" t="inlineStr">
        <is>
          <t>Stock-based compensation expense</t>
        </is>
      </c>
      <c r="B24" s="6" t="n">
        <v>22116</v>
      </c>
      <c r="C24" s="4" t="inlineStr">
        <is>
          <t xml:space="preserve"> </t>
        </is>
      </c>
      <c r="D24" s="6" t="n">
        <v>22116</v>
      </c>
      <c r="E24" s="4" t="inlineStr">
        <is>
          <t xml:space="preserve"> </t>
        </is>
      </c>
    </row>
    <row r="25">
      <c r="A25" s="4" t="inlineStr">
        <is>
          <t>Contribution of stock to a deferred compensation trust</t>
        </is>
      </c>
      <c r="B25" s="6" t="n">
        <v>-33</v>
      </c>
      <c r="C25" s="6" t="n">
        <v>-33</v>
      </c>
      <c r="D25" s="4" t="inlineStr">
        <is>
          <t xml:space="preserve"> </t>
        </is>
      </c>
      <c r="E25" s="4" t="inlineStr">
        <is>
          <t xml:space="preserve"> </t>
        </is>
      </c>
    </row>
    <row r="26">
      <c r="A26" s="4" t="inlineStr">
        <is>
          <t>Purchase of shares of common stock</t>
        </is>
      </c>
      <c r="B26" s="6" t="n">
        <v>-142390</v>
      </c>
      <c r="C26" s="6" t="n">
        <v>-1552</v>
      </c>
      <c r="D26" s="6" t="n">
        <v>-140838</v>
      </c>
      <c r="E26" s="4" t="inlineStr">
        <is>
          <t xml:space="preserve"> </t>
        </is>
      </c>
    </row>
    <row r="27">
      <c r="A27" s="4" t="inlineStr">
        <is>
          <t>Other comprehensive loss</t>
        </is>
      </c>
      <c r="B27" s="6" t="n">
        <v>-7129</v>
      </c>
      <c r="C27" s="4" t="inlineStr">
        <is>
          <t xml:space="preserve"> </t>
        </is>
      </c>
      <c r="D27" s="4" t="inlineStr">
        <is>
          <t xml:space="preserve"> </t>
        </is>
      </c>
      <c r="E27" s="6" t="n">
        <v>-7129</v>
      </c>
    </row>
    <row r="28">
      <c r="A28" s="4" t="inlineStr">
        <is>
          <t>Net earnings</t>
        </is>
      </c>
      <c r="B28" s="6" t="n">
        <v>443342</v>
      </c>
      <c r="C28" s="4" t="inlineStr">
        <is>
          <t xml:space="preserve"> </t>
        </is>
      </c>
      <c r="D28" s="6" t="n">
        <v>443342</v>
      </c>
      <c r="E28" s="4" t="inlineStr">
        <is>
          <t xml:space="preserve"> </t>
        </is>
      </c>
    </row>
    <row r="29">
      <c r="A29" s="4" t="inlineStr">
        <is>
          <t>Balance as if the end of the fiscal period at Oct. 31, 2022</t>
        </is>
      </c>
      <c r="B29" s="7" t="n">
        <v>1351701</v>
      </c>
      <c r="C29" s="7" t="n">
        <v>103970</v>
      </c>
      <c r="D29" s="7" t="n">
        <v>1280856</v>
      </c>
      <c r="E29" s="7" t="n">
        <v>-331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Lease Information (Details) - USD ($) $ in Thousands</t>
        </is>
      </c>
      <c r="B1" s="2" t="inlineStr">
        <is>
          <t>12 Months Ended</t>
        </is>
      </c>
    </row>
    <row r="2">
      <c r="B2" s="2" t="inlineStr">
        <is>
          <t>Oct. 31, 2022</t>
        </is>
      </c>
      <c r="C2" s="2" t="inlineStr">
        <is>
          <t>Oct. 31, 2021</t>
        </is>
      </c>
      <c r="D2" s="2" t="inlineStr">
        <is>
          <t>Oct. 31, 2020</t>
        </is>
      </c>
    </row>
    <row r="3">
      <c r="A3" s="3" t="inlineStr">
        <is>
          <t>Leases [Abstract]</t>
        </is>
      </c>
      <c r="B3" s="4" t="inlineStr">
        <is>
          <t xml:space="preserve"> </t>
        </is>
      </c>
      <c r="C3" s="4" t="inlineStr">
        <is>
          <t xml:space="preserve"> </t>
        </is>
      </c>
      <c r="D3" s="4" t="inlineStr">
        <is>
          <t xml:space="preserve"> </t>
        </is>
      </c>
    </row>
    <row r="4">
      <c r="A4" s="4" t="inlineStr">
        <is>
          <t>Operating cash flows for amounts included in the measurement of lease liabilities</t>
        </is>
      </c>
      <c r="B4" s="7" t="n">
        <v>19192</v>
      </c>
      <c r="C4" s="7" t="n">
        <v>18877</v>
      </c>
      <c r="D4" s="7" t="n">
        <v>17762</v>
      </c>
    </row>
    <row r="5">
      <c r="A5" s="4" t="inlineStr">
        <is>
          <t>Right-of-use assets obtained in exchange for lease obligations</t>
        </is>
      </c>
      <c r="B5" s="7" t="n">
        <v>26964</v>
      </c>
      <c r="C5" s="7" t="n">
        <v>5390</v>
      </c>
      <c r="D5" s="7" t="n">
        <v>226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24" customWidth="1" min="3" max="3"/>
  </cols>
  <sheetData>
    <row r="1">
      <c r="A1" s="1" t="inlineStr">
        <is>
          <t>Leases - Summary of Other Lease Information (Details)</t>
        </is>
      </c>
      <c r="B1" s="2" t="inlineStr">
        <is>
          <t>Oct. 31, 2022</t>
        </is>
      </c>
      <c r="C1" s="2" t="inlineStr">
        <is>
          <t>Oct. 31, 2021</t>
        </is>
      </c>
    </row>
    <row r="2">
      <c r="A2" s="3" t="inlineStr">
        <is>
          <t>Leases [Abstract]</t>
        </is>
      </c>
      <c r="B2" s="4" t="inlineStr">
        <is>
          <t xml:space="preserve"> </t>
        </is>
      </c>
      <c r="C2" s="4" t="inlineStr">
        <is>
          <t xml:space="preserve"> </t>
        </is>
      </c>
    </row>
    <row r="3">
      <c r="A3" s="4" t="inlineStr">
        <is>
          <t>Weighted-average remaining lease term of operating leases in years</t>
        </is>
      </c>
      <c r="B3" s="4" t="inlineStr">
        <is>
          <t>6 years</t>
        </is>
      </c>
      <c r="C3" s="4" t="inlineStr">
        <is>
          <t>6 years 7 months 6 days</t>
        </is>
      </c>
    </row>
    <row r="4">
      <c r="A4" s="4" t="inlineStr">
        <is>
          <t>Weighted-average discount rate of operating leases</t>
        </is>
      </c>
      <c r="B4" s="9" t="n">
        <v>0.0353</v>
      </c>
      <c r="C4" s="9" t="n">
        <v>0.02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Lease Payments (Details) $ in Thousands</t>
        </is>
      </c>
      <c r="B1" s="2" t="inlineStr">
        <is>
          <t>Oct. 31, 2022 USD ($)</t>
        </is>
      </c>
    </row>
    <row r="2">
      <c r="A2" s="3" t="inlineStr">
        <is>
          <t>ASC Topic 842 Leases</t>
        </is>
      </c>
      <c r="B2" s="4" t="inlineStr">
        <is>
          <t xml:space="preserve"> </t>
        </is>
      </c>
    </row>
    <row r="3">
      <c r="A3" s="4" t="inlineStr">
        <is>
          <t>2023</t>
        </is>
      </c>
      <c r="B3" s="7" t="n">
        <v>18999</v>
      </c>
    </row>
    <row r="4">
      <c r="A4" s="4" t="inlineStr">
        <is>
          <t>2024</t>
        </is>
      </c>
      <c r="B4" s="6" t="n">
        <v>17685</v>
      </c>
    </row>
    <row r="5">
      <c r="A5" s="4" t="inlineStr">
        <is>
          <t>2025</t>
        </is>
      </c>
      <c r="B5" s="6" t="n">
        <v>15520</v>
      </c>
    </row>
    <row r="6">
      <c r="A6" s="4" t="inlineStr">
        <is>
          <t>2026</t>
        </is>
      </c>
      <c r="B6" s="6" t="n">
        <v>10110</v>
      </c>
    </row>
    <row r="7">
      <c r="A7" s="4" t="inlineStr">
        <is>
          <t>2027</t>
        </is>
      </c>
      <c r="B7" s="6" t="n">
        <v>7211</v>
      </c>
    </row>
    <row r="8">
      <c r="A8" s="4" t="inlineStr">
        <is>
          <t>Thereafter</t>
        </is>
      </c>
      <c r="B8" s="6" t="n">
        <v>17665</v>
      </c>
    </row>
    <row r="9">
      <c r="A9" s="4" t="inlineStr">
        <is>
          <t>Total future minimum operating lease payments</t>
        </is>
      </c>
      <c r="B9" s="6" t="n">
        <v>87190</v>
      </c>
    </row>
    <row r="10">
      <c r="A10" s="4" t="inlineStr">
        <is>
          <t>Less: imputed interest</t>
        </is>
      </c>
      <c r="B10" s="6" t="n">
        <v>7839</v>
      </c>
    </row>
    <row r="11">
      <c r="A11" s="4" t="inlineStr">
        <is>
          <t>Present value of operating lease liabilities</t>
        </is>
      </c>
      <c r="B11" s="7" t="n">
        <v>793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12 Months Ended</t>
        </is>
      </c>
    </row>
    <row r="2">
      <c r="B2" s="2" t="inlineStr">
        <is>
          <t>Oct. 31, 2022 USD ($)</t>
        </is>
      </c>
    </row>
    <row r="3">
      <c r="A3" s="3" t="inlineStr">
        <is>
          <t>Summary of cash flow hedge activity</t>
        </is>
      </c>
      <c r="B3" s="4" t="inlineStr">
        <is>
          <t xml:space="preserve"> </t>
        </is>
      </c>
    </row>
    <row r="4">
      <c r="A4" s="4" t="inlineStr">
        <is>
          <t>Maximum time limit for cash flow hedge</t>
        </is>
      </c>
      <c r="B4" s="4" t="inlineStr">
        <is>
          <t>2 years</t>
        </is>
      </c>
    </row>
    <row r="5">
      <c r="A5" s="4" t="inlineStr">
        <is>
          <t>Cash flow hedge effectiveness testing, grace period</t>
        </is>
      </c>
      <c r="B5" s="4" t="inlineStr">
        <is>
          <t>2 months</t>
        </is>
      </c>
    </row>
    <row r="6">
      <c r="A6" s="4" t="inlineStr">
        <is>
          <t>Gains for AOCL to earnings</t>
        </is>
      </c>
      <c r="B6" s="5" t="n">
        <v>19.6</v>
      </c>
    </row>
    <row r="7">
      <c r="A7" s="4" t="inlineStr">
        <is>
          <t>Forward currency contracts</t>
        </is>
      </c>
      <c r="B7" s="4" t="inlineStr">
        <is>
          <t xml:space="preserve"> </t>
        </is>
      </c>
    </row>
    <row r="8">
      <c r="A8" s="3" t="inlineStr">
        <is>
          <t>Summary of cash flow hedge activity</t>
        </is>
      </c>
      <c r="B8" s="4" t="inlineStr">
        <is>
          <t xml:space="preserve"> </t>
        </is>
      </c>
    </row>
    <row r="9">
      <c r="A9" s="4" t="inlineStr">
        <is>
          <t>Derivative, notional amount</t>
        </is>
      </c>
      <c r="B9" s="5" t="n">
        <v>287.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Fair Value of Derivatives (Details) - USD ($) $ in Thousands</t>
        </is>
      </c>
      <c r="B1" s="2" t="inlineStr">
        <is>
          <t>Oct. 31, 2022</t>
        </is>
      </c>
      <c r="C1" s="2" t="inlineStr">
        <is>
          <t>Oct. 31, 2021</t>
        </is>
      </c>
    </row>
    <row r="2">
      <c r="A2" s="3" t="inlineStr">
        <is>
          <t>Fair value of derivative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Asset derivatives</t>
        </is>
      </c>
      <c r="B4" s="7" t="n">
        <v>33256</v>
      </c>
      <c r="C4" s="7" t="n">
        <v>322</v>
      </c>
    </row>
    <row r="5">
      <c r="A5" s="4" t="inlineStr">
        <is>
          <t>Derivative Liability, Statement of Financial Position [Extensible Enumeration]</t>
        </is>
      </c>
      <c r="B5" s="4" t="inlineStr">
        <is>
          <t>Accrued Liabilities</t>
        </is>
      </c>
      <c r="C5" s="4" t="inlineStr">
        <is>
          <t>Accrued Liabilities</t>
        </is>
      </c>
    </row>
    <row r="6">
      <c r="A6" s="4" t="inlineStr">
        <is>
          <t>Liability derivatives</t>
        </is>
      </c>
      <c r="B6" s="7" t="n">
        <v>0</v>
      </c>
      <c r="C6" s="7" t="n">
        <v>2132</v>
      </c>
    </row>
    <row r="7">
      <c r="A7" s="4" t="inlineStr">
        <is>
          <t>Forward currency contracts</t>
        </is>
      </c>
      <c r="B7" s="4" t="inlineStr">
        <is>
          <t xml:space="preserve"> </t>
        </is>
      </c>
      <c r="C7" s="4" t="inlineStr">
        <is>
          <t xml:space="preserve"> </t>
        </is>
      </c>
    </row>
    <row r="8">
      <c r="A8" s="3" t="inlineStr">
        <is>
          <t>Fair value of derivatives</t>
        </is>
      </c>
      <c r="B8" s="4" t="inlineStr">
        <is>
          <t xml:space="preserve"> </t>
        </is>
      </c>
      <c r="C8" s="4" t="inlineStr">
        <is>
          <t xml:space="preserve"> </t>
        </is>
      </c>
    </row>
    <row r="9">
      <c r="A9" s="4" t="inlineStr">
        <is>
          <t>Asset derivatives</t>
        </is>
      </c>
      <c r="B9" s="6" t="n">
        <v>33256</v>
      </c>
      <c r="C9" s="6" t="n">
        <v>322</v>
      </c>
    </row>
    <row r="10">
      <c r="A10" s="4" t="inlineStr">
        <is>
          <t>Liability derivatives</t>
        </is>
      </c>
      <c r="B10" s="6" t="n">
        <v>0</v>
      </c>
      <c r="C10" s="6" t="n">
        <v>-2132</v>
      </c>
    </row>
    <row r="11">
      <c r="A11" s="4" t="inlineStr">
        <is>
          <t>Forward currency contracts | Derivatives Designated as Hedging Instruments</t>
        </is>
      </c>
      <c r="B11" s="4" t="inlineStr">
        <is>
          <t xml:space="preserve"> </t>
        </is>
      </c>
      <c r="C11" s="4" t="inlineStr">
        <is>
          <t xml:space="preserve"> </t>
        </is>
      </c>
    </row>
    <row r="12">
      <c r="A12" s="3" t="inlineStr">
        <is>
          <t>Fair value of derivatives</t>
        </is>
      </c>
      <c r="B12" s="4" t="inlineStr">
        <is>
          <t xml:space="preserve"> </t>
        </is>
      </c>
      <c r="C12" s="4" t="inlineStr">
        <is>
          <t xml:space="preserve"> </t>
        </is>
      </c>
    </row>
    <row r="13">
      <c r="A13" s="4" t="inlineStr">
        <is>
          <t>Asset derivatives</t>
        </is>
      </c>
      <c r="B13" s="6" t="n">
        <v>27733</v>
      </c>
      <c r="C13" s="6" t="n">
        <v>189</v>
      </c>
    </row>
    <row r="14">
      <c r="A14" s="4" t="inlineStr">
        <is>
          <t>Liability derivatives</t>
        </is>
      </c>
      <c r="B14" s="6" t="n">
        <v>0</v>
      </c>
      <c r="C14" s="6" t="n">
        <v>1260</v>
      </c>
    </row>
    <row r="15">
      <c r="A15" s="4" t="inlineStr">
        <is>
          <t>Forward currency contracts | Derivatives Not Designated as Hedging Instruments</t>
        </is>
      </c>
      <c r="B15" s="4" t="inlineStr">
        <is>
          <t xml:space="preserve"> </t>
        </is>
      </c>
      <c r="C15" s="4" t="inlineStr">
        <is>
          <t xml:space="preserve"> </t>
        </is>
      </c>
    </row>
    <row r="16">
      <c r="A16" s="3" t="inlineStr">
        <is>
          <t>Fair value of derivatives</t>
        </is>
      </c>
      <c r="B16" s="4" t="inlineStr">
        <is>
          <t xml:space="preserve"> </t>
        </is>
      </c>
      <c r="C16" s="4" t="inlineStr">
        <is>
          <t xml:space="preserve"> </t>
        </is>
      </c>
    </row>
    <row r="17">
      <c r="A17" s="4" t="inlineStr">
        <is>
          <t>Asset derivatives</t>
        </is>
      </c>
      <c r="B17" s="6" t="n">
        <v>5523</v>
      </c>
      <c r="C17" s="6" t="n">
        <v>133</v>
      </c>
    </row>
    <row r="18">
      <c r="A18" s="4" t="inlineStr">
        <is>
          <t>Liability derivatives</t>
        </is>
      </c>
      <c r="B18" s="7" t="n">
        <v>0</v>
      </c>
      <c r="C18" s="7" t="n">
        <v>8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Effects of Master Netting Arrangements (Details) - USD ($) $ in Thousands</t>
        </is>
      </c>
      <c r="B1" s="2" t="inlineStr">
        <is>
          <t>Oct. 31, 2022</t>
        </is>
      </c>
      <c r="C1" s="2" t="inlineStr">
        <is>
          <t>Oct. 31, 2021</t>
        </is>
      </c>
    </row>
    <row r="2">
      <c r="A2" s="3" t="inlineStr">
        <is>
          <t>Derivative assets:</t>
        </is>
      </c>
      <c r="B2" s="4" t="inlineStr">
        <is>
          <t xml:space="preserve"> </t>
        </is>
      </c>
      <c r="C2" s="4" t="inlineStr">
        <is>
          <t xml:space="preserve"> </t>
        </is>
      </c>
    </row>
    <row r="3">
      <c r="A3" s="4" t="inlineStr">
        <is>
          <t>Net amount of derivative assets</t>
        </is>
      </c>
      <c r="B3" s="7" t="n">
        <v>33256</v>
      </c>
      <c r="C3" s="7" t="n">
        <v>322</v>
      </c>
    </row>
    <row r="4">
      <c r="A4" s="3" t="inlineStr">
        <is>
          <t>Derivative liabilities:</t>
        </is>
      </c>
      <c r="B4" s="4" t="inlineStr">
        <is>
          <t xml:space="preserve"> </t>
        </is>
      </c>
      <c r="C4" s="4" t="inlineStr">
        <is>
          <t xml:space="preserve"> </t>
        </is>
      </c>
    </row>
    <row r="5">
      <c r="A5" s="4" t="inlineStr">
        <is>
          <t>Net amount of derivative liabilities</t>
        </is>
      </c>
      <c r="B5" s="6" t="n">
        <v>0</v>
      </c>
      <c r="C5" s="6" t="n">
        <v>-2132</v>
      </c>
    </row>
    <row r="6">
      <c r="A6" s="4" t="inlineStr">
        <is>
          <t>Forward currency contracts</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Gross amount of derivative assets</t>
        </is>
      </c>
      <c r="B8" s="6" t="n">
        <v>33256</v>
      </c>
      <c r="C8" s="6" t="n">
        <v>423</v>
      </c>
    </row>
    <row r="9">
      <c r="A9" s="4" t="inlineStr">
        <is>
          <t>Derivative liabilities offsetting derivative assets</t>
        </is>
      </c>
      <c r="B9" s="6" t="n">
        <v>0</v>
      </c>
      <c r="C9" s="6" t="n">
        <v>101</v>
      </c>
    </row>
    <row r="10">
      <c r="A10" s="4" t="inlineStr">
        <is>
          <t>Net amount of derivative assets</t>
        </is>
      </c>
      <c r="B10" s="6" t="n">
        <v>33256</v>
      </c>
      <c r="C10" s="6" t="n">
        <v>322</v>
      </c>
    </row>
    <row r="11">
      <c r="A11" s="3" t="inlineStr">
        <is>
          <t>Derivative liabilities:</t>
        </is>
      </c>
      <c r="B11" s="4" t="inlineStr">
        <is>
          <t xml:space="preserve"> </t>
        </is>
      </c>
      <c r="C11" s="4" t="inlineStr">
        <is>
          <t xml:space="preserve"> </t>
        </is>
      </c>
    </row>
    <row r="12">
      <c r="A12" s="4" t="inlineStr">
        <is>
          <t>Gross amount of derivative liabilities</t>
        </is>
      </c>
      <c r="B12" s="6" t="n">
        <v>0</v>
      </c>
      <c r="C12" s="6" t="n">
        <v>4853</v>
      </c>
    </row>
    <row r="13">
      <c r="A13" s="4" t="inlineStr">
        <is>
          <t>Derivative assets offsetting derivative liabilities</t>
        </is>
      </c>
      <c r="B13" s="6" t="n">
        <v>0</v>
      </c>
      <c r="C13" s="6" t="n">
        <v>2721</v>
      </c>
    </row>
    <row r="14">
      <c r="A14" s="4" t="inlineStr">
        <is>
          <t>Net amount of derivative liabilities</t>
        </is>
      </c>
      <c r="B14" s="7" t="n">
        <v>0</v>
      </c>
      <c r="C14" s="7" t="n">
        <v>21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Impacts and Location of Amounts Reclassified From AOCL (Details) - Cash Flow Hedging - USD ($) $ in Thousands</t>
        </is>
      </c>
      <c r="B1" s="2" t="inlineStr">
        <is>
          <t>12 Months Ended</t>
        </is>
      </c>
    </row>
    <row r="2">
      <c r="B2" s="2" t="inlineStr">
        <is>
          <t>Oct. 31, 2022</t>
        </is>
      </c>
      <c r="C2" s="2" t="inlineStr">
        <is>
          <t>Oct. 31, 2021</t>
        </is>
      </c>
    </row>
    <row r="3">
      <c r="A3" s="3" t="inlineStr">
        <is>
          <t>Derivative Instruments, Gain (Loss) [Line Items]</t>
        </is>
      </c>
      <c r="B3" s="4" t="inlineStr">
        <is>
          <t xml:space="preserve"> </t>
        </is>
      </c>
      <c r="C3" s="4" t="inlineStr">
        <is>
          <t xml:space="preserve"> </t>
        </is>
      </c>
    </row>
    <row r="4">
      <c r="A4" s="4" t="inlineStr">
        <is>
          <t>Gain (Loss) Reclassified from AOCL into Income</t>
        </is>
      </c>
      <c r="B4" s="7" t="n">
        <v>5127</v>
      </c>
      <c r="C4" s="7" t="n">
        <v>-10744</v>
      </c>
    </row>
    <row r="5">
      <c r="A5" s="4" t="inlineStr">
        <is>
          <t>Gain (Loss) Recognized in OCI on Derivatives</t>
        </is>
      </c>
      <c r="B5" s="6" t="n">
        <v>24379</v>
      </c>
      <c r="C5" s="6" t="n">
        <v>2086</v>
      </c>
    </row>
    <row r="6">
      <c r="A6" s="4" t="inlineStr">
        <is>
          <t>Forward currency contracts | Net sal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lassified from AOCL into Income</t>
        </is>
      </c>
      <c r="B8" s="6" t="n">
        <v>4562</v>
      </c>
      <c r="C8" s="6" t="n">
        <v>-10883</v>
      </c>
    </row>
    <row r="9">
      <c r="A9" s="4" t="inlineStr">
        <is>
          <t>Gain (Loss) Recognized in OCI on Derivatives</t>
        </is>
      </c>
      <c r="B9" s="6" t="n">
        <v>21199</v>
      </c>
      <c r="C9" s="6" t="n">
        <v>2820</v>
      </c>
    </row>
    <row r="10">
      <c r="A10" s="4" t="inlineStr">
        <is>
          <t>Forward currency contracts | Cost of sale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Reclassified from AOCL into Income</t>
        </is>
      </c>
      <c r="B12" s="6" t="n">
        <v>565</v>
      </c>
      <c r="C12" s="6" t="n">
        <v>139</v>
      </c>
    </row>
    <row r="13">
      <c r="A13" s="4" t="inlineStr">
        <is>
          <t>Gain (Loss) Recognized in OCI on Derivatives</t>
        </is>
      </c>
      <c r="B13" s="7" t="n">
        <v>3180</v>
      </c>
      <c r="C13" s="7" t="n">
        <v>-73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Derivative Instruments and Hedging Activities - Impact and Location of Derivative Instruments on Consolidated Statements of Earnings (Details) - USD ($) $ in Thousands</t>
        </is>
      </c>
      <c r="B1" s="2" t="inlineStr">
        <is>
          <t>12 Months Ended</t>
        </is>
      </c>
    </row>
    <row r="2">
      <c r="B2" s="2" t="inlineStr">
        <is>
          <t>Oct. 31, 2022</t>
        </is>
      </c>
      <c r="C2" s="2" t="inlineStr">
        <is>
          <t>Oct. 31, 2021</t>
        </is>
      </c>
      <c r="D2" s="2" t="inlineStr">
        <is>
          <t>Oct. 31, 2020</t>
        </is>
      </c>
    </row>
    <row r="3">
      <c r="A3" s="3" t="inlineStr">
        <is>
          <t>Derivative Instruments and Hedging Activities</t>
        </is>
      </c>
      <c r="B3" s="4" t="inlineStr">
        <is>
          <t xml:space="preserve"> </t>
        </is>
      </c>
      <c r="C3" s="4" t="inlineStr">
        <is>
          <t xml:space="preserve"> </t>
        </is>
      </c>
      <c r="D3" s="4" t="inlineStr">
        <is>
          <t xml:space="preserve"> </t>
        </is>
      </c>
    </row>
    <row r="4">
      <c r="A4" s="4" t="inlineStr">
        <is>
          <t>Net sales</t>
        </is>
      </c>
      <c r="B4" s="7" t="n">
        <v>4514662</v>
      </c>
      <c r="C4" s="7" t="n">
        <v>3959584</v>
      </c>
      <c r="D4" s="7" t="n">
        <v>3378810</v>
      </c>
    </row>
    <row r="5">
      <c r="A5" s="4" t="inlineStr">
        <is>
          <t>Cost of sales</t>
        </is>
      </c>
      <c r="B5" s="7" t="n">
        <v>-3010066</v>
      </c>
      <c r="C5" s="7" t="n">
        <v>-2621092</v>
      </c>
      <c r="D5" s="7" t="n">
        <v>-2189036</v>
      </c>
    </row>
    <row r="6">
      <c r="A6" s="4" t="inlineStr">
        <is>
          <t>Derivative, Gain (Loss), Statement of Income or Comprehensive Income [Extensible Enumeration]</t>
        </is>
      </c>
      <c r="B6" s="4" t="inlineStr">
        <is>
          <t>Other Noncash Income (Expense)</t>
        </is>
      </c>
      <c r="C6" s="4" t="inlineStr">
        <is>
          <t>Other Noncash Income (Expense)</t>
        </is>
      </c>
      <c r="D6" s="4" t="inlineStr">
        <is>
          <t xml:space="preserve"> </t>
        </is>
      </c>
    </row>
    <row r="7">
      <c r="A7" s="4" t="inlineStr">
        <is>
          <t>Cash Flow Hedging</t>
        </is>
      </c>
      <c r="B7" s="4" t="inlineStr">
        <is>
          <t xml:space="preserve"> </t>
        </is>
      </c>
      <c r="C7" s="4" t="inlineStr">
        <is>
          <t xml:space="preserve"> </t>
        </is>
      </c>
      <c r="D7" s="4" t="inlineStr">
        <is>
          <t xml:space="preserve"> </t>
        </is>
      </c>
    </row>
    <row r="8">
      <c r="A8" s="3" t="inlineStr">
        <is>
          <t>Derivative Instruments and Hedging Activities</t>
        </is>
      </c>
      <c r="B8" s="4" t="inlineStr">
        <is>
          <t xml:space="preserve"> </t>
        </is>
      </c>
      <c r="C8" s="4" t="inlineStr">
        <is>
          <t xml:space="preserve"> </t>
        </is>
      </c>
      <c r="D8" s="4" t="inlineStr">
        <is>
          <t xml:space="preserve"> </t>
        </is>
      </c>
    </row>
    <row r="9">
      <c r="A9" s="4" t="inlineStr">
        <is>
          <t>Amount of (loss) gain reclassified from AOCL into earnings</t>
        </is>
      </c>
      <c r="B9" s="7" t="n">
        <v>5127</v>
      </c>
      <c r="C9" s="7" t="n">
        <v>-10744</v>
      </c>
      <c r="D9" s="4" t="inlineStr">
        <is>
          <t xml:space="preserve"> </t>
        </is>
      </c>
    </row>
    <row r="10">
      <c r="A10" s="4" t="inlineStr">
        <is>
          <t>Cash Flow Hedging | Net sales</t>
        </is>
      </c>
      <c r="B10" s="4" t="inlineStr">
        <is>
          <t xml:space="preserve"> </t>
        </is>
      </c>
      <c r="C10" s="4" t="inlineStr">
        <is>
          <t xml:space="preserve"> </t>
        </is>
      </c>
      <c r="D10" s="4" t="inlineStr">
        <is>
          <t xml:space="preserve"> </t>
        </is>
      </c>
    </row>
    <row r="11">
      <c r="A11" s="3" t="inlineStr">
        <is>
          <t>Derivative Instruments and Hedging Activities</t>
        </is>
      </c>
      <c r="B11" s="4" t="inlineStr">
        <is>
          <t xml:space="preserve"> </t>
        </is>
      </c>
      <c r="C11" s="4" t="inlineStr">
        <is>
          <t xml:space="preserve"> </t>
        </is>
      </c>
      <c r="D11" s="4" t="inlineStr">
        <is>
          <t xml:space="preserve"> </t>
        </is>
      </c>
    </row>
    <row r="12">
      <c r="A12" s="4" t="inlineStr">
        <is>
          <t>Net sales</t>
        </is>
      </c>
      <c r="B12" s="6" t="n">
        <v>4514662</v>
      </c>
      <c r="C12" s="6" t="n">
        <v>3959584</v>
      </c>
      <c r="D12" s="4" t="inlineStr">
        <is>
          <t xml:space="preserve"> </t>
        </is>
      </c>
    </row>
    <row r="13">
      <c r="A13" s="4" t="inlineStr">
        <is>
          <t>Cash Flow Hedging | Net sales | Forward currency contracts</t>
        </is>
      </c>
      <c r="B13" s="4" t="inlineStr">
        <is>
          <t xml:space="preserve"> </t>
        </is>
      </c>
      <c r="C13" s="4" t="inlineStr">
        <is>
          <t xml:space="preserve"> </t>
        </is>
      </c>
      <c r="D13" s="4" t="inlineStr">
        <is>
          <t xml:space="preserve"> </t>
        </is>
      </c>
    </row>
    <row r="14">
      <c r="A14" s="3" t="inlineStr">
        <is>
          <t>Derivative Instruments and Hedging Activities</t>
        </is>
      </c>
      <c r="B14" s="4" t="inlineStr">
        <is>
          <t xml:space="preserve"> </t>
        </is>
      </c>
      <c r="C14" s="4" t="inlineStr">
        <is>
          <t xml:space="preserve"> </t>
        </is>
      </c>
      <c r="D14" s="4" t="inlineStr">
        <is>
          <t xml:space="preserve"> </t>
        </is>
      </c>
    </row>
    <row r="15">
      <c r="A15" s="4" t="inlineStr">
        <is>
          <t>Amount of (loss) gain reclassified from AOCL into earnings</t>
        </is>
      </c>
      <c r="B15" s="6" t="n">
        <v>4562</v>
      </c>
      <c r="C15" s="6" t="n">
        <v>-10883</v>
      </c>
      <c r="D15" s="4" t="inlineStr">
        <is>
          <t xml:space="preserve"> </t>
        </is>
      </c>
    </row>
    <row r="16">
      <c r="A16" s="4" t="inlineStr">
        <is>
          <t>(Loss) gain on components excluded from effectiveness testing recognized in earnings based on changes in fair value</t>
        </is>
      </c>
      <c r="B16" s="6" t="n">
        <v>-1132</v>
      </c>
      <c r="C16" s="6" t="n">
        <v>1427</v>
      </c>
      <c r="D16" s="4" t="inlineStr">
        <is>
          <t xml:space="preserve"> </t>
        </is>
      </c>
    </row>
    <row r="17">
      <c r="A17" s="4" t="inlineStr">
        <is>
          <t>Cash Flow Hedging | Cost of sales</t>
        </is>
      </c>
      <c r="B17" s="4" t="inlineStr">
        <is>
          <t xml:space="preserve"> </t>
        </is>
      </c>
      <c r="C17" s="4" t="inlineStr">
        <is>
          <t xml:space="preserve"> </t>
        </is>
      </c>
      <c r="D17" s="4" t="inlineStr">
        <is>
          <t xml:space="preserve"> </t>
        </is>
      </c>
    </row>
    <row r="18">
      <c r="A18" s="3" t="inlineStr">
        <is>
          <t>Derivative Instruments and Hedging Activities</t>
        </is>
      </c>
      <c r="B18" s="4" t="inlineStr">
        <is>
          <t xml:space="preserve"> </t>
        </is>
      </c>
      <c r="C18" s="4" t="inlineStr">
        <is>
          <t xml:space="preserve"> </t>
        </is>
      </c>
      <c r="D18" s="4" t="inlineStr">
        <is>
          <t xml:space="preserve"> </t>
        </is>
      </c>
    </row>
    <row r="19">
      <c r="A19" s="4" t="inlineStr">
        <is>
          <t>Cost of sales</t>
        </is>
      </c>
      <c r="B19" s="6" t="n">
        <v>-3010066</v>
      </c>
      <c r="C19" s="6" t="n">
        <v>-2621092</v>
      </c>
      <c r="D19" s="4" t="inlineStr">
        <is>
          <t xml:space="preserve"> </t>
        </is>
      </c>
    </row>
    <row r="20">
      <c r="A20" s="4" t="inlineStr">
        <is>
          <t>Cash Flow Hedging | Cost of sales | Forward currency contracts</t>
        </is>
      </c>
      <c r="B20" s="4" t="inlineStr">
        <is>
          <t xml:space="preserve"> </t>
        </is>
      </c>
      <c r="C20" s="4" t="inlineStr">
        <is>
          <t xml:space="preserve"> </t>
        </is>
      </c>
      <c r="D20" s="4" t="inlineStr">
        <is>
          <t xml:space="preserve"> </t>
        </is>
      </c>
    </row>
    <row r="21">
      <c r="A21" s="3" t="inlineStr">
        <is>
          <t>Derivative Instruments and Hedging Activities</t>
        </is>
      </c>
      <c r="B21" s="4" t="inlineStr">
        <is>
          <t xml:space="preserve"> </t>
        </is>
      </c>
      <c r="C21" s="4" t="inlineStr">
        <is>
          <t xml:space="preserve"> </t>
        </is>
      </c>
      <c r="D21" s="4" t="inlineStr">
        <is>
          <t xml:space="preserve"> </t>
        </is>
      </c>
    </row>
    <row r="22">
      <c r="A22" s="4" t="inlineStr">
        <is>
          <t>Amount of (loss) gain reclassified from AOCL into earnings</t>
        </is>
      </c>
      <c r="B22" s="6" t="n">
        <v>565</v>
      </c>
      <c r="C22" s="6" t="n">
        <v>139</v>
      </c>
      <c r="D22" s="4" t="inlineStr">
        <is>
          <t xml:space="preserve"> </t>
        </is>
      </c>
    </row>
    <row r="23">
      <c r="A23" s="4" t="inlineStr">
        <is>
          <t>(Loss) gain on components excluded from effectiveness testing recognized in earnings based on changes in fair value</t>
        </is>
      </c>
      <c r="B23" s="6" t="n">
        <v>1702</v>
      </c>
      <c r="C23" s="6" t="n">
        <v>614</v>
      </c>
      <c r="D23" s="4" t="inlineStr">
        <is>
          <t xml:space="preserve"> </t>
        </is>
      </c>
    </row>
    <row r="24">
      <c r="A24" s="4" t="inlineStr">
        <is>
          <t>Derivatives Not Designated as Hedging Instruments</t>
        </is>
      </c>
      <c r="B24" s="4" t="inlineStr">
        <is>
          <t xml:space="preserve"> </t>
        </is>
      </c>
      <c r="C24" s="4" t="inlineStr">
        <is>
          <t xml:space="preserve"> </t>
        </is>
      </c>
      <c r="D24" s="4" t="inlineStr">
        <is>
          <t xml:space="preserve"> </t>
        </is>
      </c>
    </row>
    <row r="25">
      <c r="A25" s="3" t="inlineStr">
        <is>
          <t>Derivative Instruments and Hedging Activities</t>
        </is>
      </c>
      <c r="B25" s="4" t="inlineStr">
        <is>
          <t xml:space="preserve"> </t>
        </is>
      </c>
      <c r="C25" s="4" t="inlineStr">
        <is>
          <t xml:space="preserve"> </t>
        </is>
      </c>
      <c r="D25" s="4" t="inlineStr">
        <is>
          <t xml:space="preserve"> </t>
        </is>
      </c>
    </row>
    <row r="26">
      <c r="A26" s="4" t="inlineStr">
        <is>
          <t>Total gain (loss) on derivatives not designated as cash flow hedging instruments</t>
        </is>
      </c>
      <c r="B26" s="6" t="n">
        <v>4242</v>
      </c>
      <c r="C26" s="6" t="n">
        <v>-4566</v>
      </c>
      <c r="D26" s="4" t="inlineStr">
        <is>
          <t xml:space="preserve"> </t>
        </is>
      </c>
    </row>
    <row r="27">
      <c r="A27" s="4" t="inlineStr">
        <is>
          <t>Derivatives Not Designated as Hedging Instruments | Forward currency contracts</t>
        </is>
      </c>
      <c r="B27" s="4" t="inlineStr">
        <is>
          <t xml:space="preserve"> </t>
        </is>
      </c>
      <c r="C27" s="4" t="inlineStr">
        <is>
          <t xml:space="preserve"> </t>
        </is>
      </c>
      <c r="D27" s="4" t="inlineStr">
        <is>
          <t xml:space="preserve"> </t>
        </is>
      </c>
    </row>
    <row r="28">
      <c r="A28" s="3" t="inlineStr">
        <is>
          <t>Derivative Instruments and Hedging Activities</t>
        </is>
      </c>
      <c r="B28" s="4" t="inlineStr">
        <is>
          <t xml:space="preserve"> </t>
        </is>
      </c>
      <c r="C28" s="4" t="inlineStr">
        <is>
          <t xml:space="preserve"> </t>
        </is>
      </c>
      <c r="D28" s="4" t="inlineStr">
        <is>
          <t xml:space="preserve"> </t>
        </is>
      </c>
    </row>
    <row r="29">
      <c r="A29" s="4" t="inlineStr">
        <is>
          <t>Total gain (loss) on derivatives not designated as cash flow hedging instruments</t>
        </is>
      </c>
      <c r="B29" s="7" t="n">
        <v>4242</v>
      </c>
      <c r="C29" s="7" t="n">
        <v>-4566</v>
      </c>
      <c r="D2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Oct. 31, 2022</t>
        </is>
      </c>
      <c r="C1" s="2" t="inlineStr">
        <is>
          <t>Oct. 31, 2021</t>
        </is>
      </c>
    </row>
    <row r="2">
      <c r="A2" s="3" t="inlineStr">
        <is>
          <t>Assets:</t>
        </is>
      </c>
      <c r="B2" s="4" t="inlineStr">
        <is>
          <t xml:space="preserve"> </t>
        </is>
      </c>
      <c r="C2" s="4" t="inlineStr">
        <is>
          <t xml:space="preserve"> </t>
        </is>
      </c>
    </row>
    <row r="3">
      <c r="A3" s="4" t="inlineStr">
        <is>
          <t>Forward currency contracts</t>
        </is>
      </c>
      <c r="B3" s="7" t="n">
        <v>33256</v>
      </c>
      <c r="C3" s="7" t="n">
        <v>322</v>
      </c>
    </row>
    <row r="4">
      <c r="A4" s="3" t="inlineStr">
        <is>
          <t>Liabilities:</t>
        </is>
      </c>
      <c r="B4" s="4" t="inlineStr">
        <is>
          <t xml:space="preserve"> </t>
        </is>
      </c>
      <c r="C4" s="4" t="inlineStr">
        <is>
          <t xml:space="preserve"> </t>
        </is>
      </c>
    </row>
    <row r="5">
      <c r="A5" s="4" t="inlineStr">
        <is>
          <t>Forward currency contracts</t>
        </is>
      </c>
      <c r="B5" s="6" t="n">
        <v>0</v>
      </c>
      <c r="C5" s="6" t="n">
        <v>2132</v>
      </c>
    </row>
    <row r="6">
      <c r="A6" s="4" t="inlineStr">
        <is>
          <t>Forward currency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ward currency contracts</t>
        </is>
      </c>
      <c r="B8" s="6" t="n">
        <v>33256</v>
      </c>
      <c r="C8" s="6" t="n">
        <v>322</v>
      </c>
    </row>
    <row r="9">
      <c r="A9" s="3" t="inlineStr">
        <is>
          <t>Liabilities:</t>
        </is>
      </c>
      <c r="B9" s="4" t="inlineStr">
        <is>
          <t xml:space="preserve"> </t>
        </is>
      </c>
      <c r="C9" s="4" t="inlineStr">
        <is>
          <t xml:space="preserve"> </t>
        </is>
      </c>
    </row>
    <row r="10">
      <c r="A10" s="4" t="inlineStr">
        <is>
          <t>Forward currency contracts</t>
        </is>
      </c>
      <c r="B10" s="6" t="n">
        <v>0</v>
      </c>
      <c r="C10" s="6" t="n">
        <v>-2132</v>
      </c>
    </row>
    <row r="11">
      <c r="A11" s="4" t="inlineStr">
        <is>
          <t>Measured on a recurring basi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33256</v>
      </c>
      <c r="C13" s="6" t="n">
        <v>322</v>
      </c>
    </row>
    <row r="14">
      <c r="A14" s="3" t="inlineStr">
        <is>
          <t>Liabilities:</t>
        </is>
      </c>
      <c r="B14" s="4" t="inlineStr">
        <is>
          <t xml:space="preserve"> </t>
        </is>
      </c>
      <c r="C14" s="4" t="inlineStr">
        <is>
          <t xml:space="preserve"> </t>
        </is>
      </c>
    </row>
    <row r="15">
      <c r="A15" s="4" t="inlineStr">
        <is>
          <t>Total liabilities</t>
        </is>
      </c>
      <c r="B15" s="6" t="n">
        <v>0</v>
      </c>
      <c r="C15" s="6" t="n">
        <v>2132</v>
      </c>
    </row>
    <row r="16">
      <c r="A16" s="4" t="inlineStr">
        <is>
          <t>Measured on a recurring basis | Forward currency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orward currency contracts</t>
        </is>
      </c>
      <c r="B18" s="6" t="n">
        <v>33256</v>
      </c>
      <c r="C18" s="6" t="n">
        <v>322</v>
      </c>
    </row>
    <row r="19">
      <c r="A19" s="3" t="inlineStr">
        <is>
          <t>Liabilities:</t>
        </is>
      </c>
      <c r="B19" s="4" t="inlineStr">
        <is>
          <t xml:space="preserve"> </t>
        </is>
      </c>
      <c r="C19" s="4" t="inlineStr">
        <is>
          <t xml:space="preserve"> </t>
        </is>
      </c>
    </row>
    <row r="20">
      <c r="A20" s="4" t="inlineStr">
        <is>
          <t>Forward currency contracts</t>
        </is>
      </c>
      <c r="B20" s="6" t="n">
        <v>0</v>
      </c>
      <c r="C20" s="6" t="n">
        <v>2132</v>
      </c>
    </row>
    <row r="21">
      <c r="A21" s="4" t="inlineStr">
        <is>
          <t>Measured on a recurring basi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0</v>
      </c>
      <c r="C23" s="6" t="n">
        <v>0</v>
      </c>
    </row>
    <row r="24">
      <c r="A24" s="3" t="inlineStr">
        <is>
          <t>Liabilities:</t>
        </is>
      </c>
      <c r="B24" s="4" t="inlineStr">
        <is>
          <t xml:space="preserve"> </t>
        </is>
      </c>
      <c r="C24" s="4" t="inlineStr">
        <is>
          <t xml:space="preserve"> </t>
        </is>
      </c>
    </row>
    <row r="25">
      <c r="A25" s="4" t="inlineStr">
        <is>
          <t>Total liabilities</t>
        </is>
      </c>
      <c r="B25" s="6" t="n">
        <v>0</v>
      </c>
      <c r="C25" s="6" t="n">
        <v>0</v>
      </c>
    </row>
    <row r="26">
      <c r="A26" s="4" t="inlineStr">
        <is>
          <t>Measured on a recurring basis | Level 1 | Forward currency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orward currency contracts</t>
        </is>
      </c>
      <c r="B28" s="6" t="n">
        <v>0</v>
      </c>
      <c r="C28" s="6" t="n">
        <v>0</v>
      </c>
    </row>
    <row r="29">
      <c r="A29" s="3" t="inlineStr">
        <is>
          <t>Liabilities:</t>
        </is>
      </c>
      <c r="B29" s="4" t="inlineStr">
        <is>
          <t xml:space="preserve"> </t>
        </is>
      </c>
      <c r="C29" s="4" t="inlineStr">
        <is>
          <t xml:space="preserve"> </t>
        </is>
      </c>
    </row>
    <row r="30">
      <c r="A30" s="4" t="inlineStr">
        <is>
          <t>Forward currency contracts</t>
        </is>
      </c>
      <c r="B30" s="6" t="n">
        <v>0</v>
      </c>
      <c r="C30" s="6" t="n">
        <v>0</v>
      </c>
    </row>
    <row r="31">
      <c r="A31" s="4" t="inlineStr">
        <is>
          <t>Measured on a recurring basi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6" t="n">
        <v>33256</v>
      </c>
      <c r="C33" s="6" t="n">
        <v>322</v>
      </c>
    </row>
    <row r="34">
      <c r="A34" s="3" t="inlineStr">
        <is>
          <t>Liabilities:</t>
        </is>
      </c>
      <c r="B34" s="4" t="inlineStr">
        <is>
          <t xml:space="preserve"> </t>
        </is>
      </c>
      <c r="C34" s="4" t="inlineStr">
        <is>
          <t xml:space="preserve"> </t>
        </is>
      </c>
    </row>
    <row r="35">
      <c r="A35" s="4" t="inlineStr">
        <is>
          <t>Total liabilities</t>
        </is>
      </c>
      <c r="B35" s="6" t="n">
        <v>0</v>
      </c>
      <c r="C35" s="6" t="n">
        <v>2132</v>
      </c>
    </row>
    <row r="36">
      <c r="A36" s="4" t="inlineStr">
        <is>
          <t>Measured on a recurring basis | Level 2 | Forward currency contra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orward currency contracts</t>
        </is>
      </c>
      <c r="B38" s="6" t="n">
        <v>33256</v>
      </c>
      <c r="C38" s="6" t="n">
        <v>322</v>
      </c>
    </row>
    <row r="39">
      <c r="A39" s="3" t="inlineStr">
        <is>
          <t>Liabilities:</t>
        </is>
      </c>
      <c r="B39" s="4" t="inlineStr">
        <is>
          <t xml:space="preserve"> </t>
        </is>
      </c>
      <c r="C39" s="4" t="inlineStr">
        <is>
          <t xml:space="preserve"> </t>
        </is>
      </c>
    </row>
    <row r="40">
      <c r="A40" s="4" t="inlineStr">
        <is>
          <t>Forward currency contracts</t>
        </is>
      </c>
      <c r="B40" s="6" t="n">
        <v>0</v>
      </c>
      <c r="C40" s="6" t="n">
        <v>2132</v>
      </c>
    </row>
    <row r="41">
      <c r="A41" s="4" t="inlineStr">
        <is>
          <t>Measured on a recurring basis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6" t="n">
        <v>0</v>
      </c>
      <c r="C43" s="6" t="n">
        <v>0</v>
      </c>
    </row>
    <row r="44">
      <c r="A44" s="3" t="inlineStr">
        <is>
          <t>Liabilities:</t>
        </is>
      </c>
      <c r="B44" s="4" t="inlineStr">
        <is>
          <t xml:space="preserve"> </t>
        </is>
      </c>
      <c r="C44" s="4" t="inlineStr">
        <is>
          <t xml:space="preserve"> </t>
        </is>
      </c>
    </row>
    <row r="45">
      <c r="A45" s="4" t="inlineStr">
        <is>
          <t>Total liabilities</t>
        </is>
      </c>
      <c r="B45" s="6" t="n">
        <v>0</v>
      </c>
      <c r="C45" s="6" t="n">
        <v>0</v>
      </c>
    </row>
    <row r="46">
      <c r="A46" s="4" t="inlineStr">
        <is>
          <t>Measured on a recurring basis | Level 3 | Forward currency contrac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orward currency contracts</t>
        </is>
      </c>
      <c r="B48" s="6" t="n">
        <v>0</v>
      </c>
      <c r="C48" s="6" t="n">
        <v>0</v>
      </c>
    </row>
    <row r="49">
      <c r="A49" s="3" t="inlineStr">
        <is>
          <t>Liabilities:</t>
        </is>
      </c>
      <c r="B49" s="4" t="inlineStr">
        <is>
          <t xml:space="preserve"> </t>
        </is>
      </c>
      <c r="C49" s="4" t="inlineStr">
        <is>
          <t xml:space="preserve"> </t>
        </is>
      </c>
    </row>
    <row r="50">
      <c r="A50" s="4" t="inlineStr">
        <is>
          <t>Forward currency contracts</t>
        </is>
      </c>
      <c r="B50" s="7" t="n">
        <v>0</v>
      </c>
      <c r="C50"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Oct. 31, 2022</t>
        </is>
      </c>
      <c r="C1" s="2" t="inlineStr">
        <is>
          <t>Oct. 31, 2021</t>
        </is>
      </c>
    </row>
    <row r="2">
      <c r="A2" s="3" t="inlineStr">
        <is>
          <t>Fair Value, Balance Sheet Grouping, Financial Statement Captions [Line Items]</t>
        </is>
      </c>
      <c r="B2" s="4" t="inlineStr">
        <is>
          <t xml:space="preserve"> </t>
        </is>
      </c>
      <c r="C2" s="4" t="inlineStr">
        <is>
          <t xml:space="preserve"> </t>
        </is>
      </c>
    </row>
    <row r="3">
      <c r="A3" s="4" t="inlineStr">
        <is>
          <t>Long-term debt bearing fixed interest</t>
        </is>
      </c>
      <c r="B3" s="5" t="n">
        <v>524.1</v>
      </c>
      <c r="C3" s="7" t="n">
        <v>424</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t>
        </is>
      </c>
      <c r="B6" s="5" t="n">
        <v>489.8</v>
      </c>
      <c r="C6" s="5" t="n">
        <v>51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18:13:40Z</dcterms:created>
  <dcterms:modified xmlns:dcterms="http://purl.org/dc/terms/" xmlns:xsi="http://www.w3.org/2001/XMLSchema-instance" xsi:type="dcterms:W3CDTF">2022-12-22T18:13:40Z</dcterms:modified>
</cp:coreProperties>
</file>